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INVENTORIES" sheetId="11" state="visible" r:id="rId11"/>
    <sheet xmlns:r="http://schemas.openxmlformats.org/officeDocument/2006/relationships" name="INVESTMENTS IN AFFILIATED AND O" sheetId="12" state="visible" r:id="rId12"/>
    <sheet xmlns:r="http://schemas.openxmlformats.org/officeDocument/2006/relationships" name="OTHER NON-CURRENT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CREDIT FROM BANKING INSTITUTION" sheetId="18" state="visible" r:id="rId18"/>
    <sheet xmlns:r="http://schemas.openxmlformats.org/officeDocument/2006/relationships" name="OTHER CURRENT LIABILITIES" sheetId="19" state="visible" r:id="rId19"/>
    <sheet xmlns:r="http://schemas.openxmlformats.org/officeDocument/2006/relationships" name="CONTINGENT LIABILITIES" sheetId="20" state="visible" r:id="rId20"/>
    <sheet xmlns:r="http://schemas.openxmlformats.org/officeDocument/2006/relationships" name="STOCKHOLDERS' EQUITY" sheetId="21" state="visible" r:id="rId21"/>
    <sheet xmlns:r="http://schemas.openxmlformats.org/officeDocument/2006/relationships" name="FINANCING INCOME (EXPENSES), NE" sheetId="22" state="visible" r:id="rId22"/>
    <sheet xmlns:r="http://schemas.openxmlformats.org/officeDocument/2006/relationships" name="INCOME TAX"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SEGMENT REPORTING" sheetId="26" state="visible" r:id="rId26"/>
    <sheet xmlns:r="http://schemas.openxmlformats.org/officeDocument/2006/relationships" name="FINANCIAL INSTRUMENTS AND RISK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OTHER CURRENT ASSETS (Tables)" sheetId="33" state="visible" r:id="rId33"/>
    <sheet xmlns:r="http://schemas.openxmlformats.org/officeDocument/2006/relationships" name="INVENTORIES (Tables)" sheetId="34" state="visible" r:id="rId34"/>
    <sheet xmlns:r="http://schemas.openxmlformats.org/officeDocument/2006/relationships" name="INVESTMENTS IN AFFILIATED AND_2" sheetId="35" state="visible" r:id="rId35"/>
    <sheet xmlns:r="http://schemas.openxmlformats.org/officeDocument/2006/relationships" name="OTHER NON-CURRENT ASSETS (Table"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CREDIT FROM BANKING INSTITUTI_2" sheetId="41" state="visible" r:id="rId41"/>
    <sheet xmlns:r="http://schemas.openxmlformats.org/officeDocument/2006/relationships" name="OTHER CURRENT LIABILITIES (Tabl" sheetId="42" state="visible" r:id="rId42"/>
    <sheet xmlns:r="http://schemas.openxmlformats.org/officeDocument/2006/relationships" name="STOCKHOLDERS' EQUITY (Tables)" sheetId="43" state="visible" r:id="rId43"/>
    <sheet xmlns:r="http://schemas.openxmlformats.org/officeDocument/2006/relationships" name="FINANCING INCOME (EXPENSES), _2" sheetId="44" state="visible" r:id="rId44"/>
    <sheet xmlns:r="http://schemas.openxmlformats.org/officeDocument/2006/relationships" name="INCOME TAX (Tables)" sheetId="45" state="visible" r:id="rId45"/>
    <sheet xmlns:r="http://schemas.openxmlformats.org/officeDocument/2006/relationships" name="EARNINGS PER SHARE (Tables)" sheetId="46" state="visible" r:id="rId46"/>
    <sheet xmlns:r="http://schemas.openxmlformats.org/officeDocument/2006/relationships" name="RELATED PARTIES (Tables)" sheetId="47" state="visible" r:id="rId47"/>
    <sheet xmlns:r="http://schemas.openxmlformats.org/officeDocument/2006/relationships" name="SEGMENT REPORTING (Tables)" sheetId="48" state="visible" r:id="rId48"/>
    <sheet xmlns:r="http://schemas.openxmlformats.org/officeDocument/2006/relationships" name="FINANCIAL INSTRUMENTS AND RI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OTHER CURRENT ASSETS (Details)" sheetId="54" state="visible" r:id="rId54"/>
    <sheet xmlns:r="http://schemas.openxmlformats.org/officeDocument/2006/relationships" name="INVENTORIES (Details)" sheetId="55" state="visible" r:id="rId55"/>
    <sheet xmlns:r="http://schemas.openxmlformats.org/officeDocument/2006/relationships" name="INVESTMENTS IN AFFILIATED AND_3" sheetId="56" state="visible" r:id="rId56"/>
    <sheet xmlns:r="http://schemas.openxmlformats.org/officeDocument/2006/relationships" name="INVESTMENTS IN AFFILIATED AND_4" sheetId="57" state="visible" r:id="rId57"/>
    <sheet xmlns:r="http://schemas.openxmlformats.org/officeDocument/2006/relationships" name="OTHER NON-CURRENT ASSETS (Detai" sheetId="58" state="visible" r:id="rId58"/>
    <sheet xmlns:r="http://schemas.openxmlformats.org/officeDocument/2006/relationships" name="PROPERTY AND EQUIPMENT, NET (Na" sheetId="59" state="visible" r:id="rId59"/>
    <sheet xmlns:r="http://schemas.openxmlformats.org/officeDocument/2006/relationships" name="PROPERTY AND EQUIPMENT, NET (Sc" sheetId="60" state="visible" r:id="rId60"/>
    <sheet xmlns:r="http://schemas.openxmlformats.org/officeDocument/2006/relationships" name="LEASES (Narrative) (Details)" sheetId="61" state="visible" r:id="rId61"/>
    <sheet xmlns:r="http://schemas.openxmlformats.org/officeDocument/2006/relationships" name="LEASES (Schedule of Components " sheetId="62" state="visible" r:id="rId62"/>
    <sheet xmlns:r="http://schemas.openxmlformats.org/officeDocument/2006/relationships" name="LEASES (Schedule of Supplementa" sheetId="63" state="visible" r:id="rId63"/>
    <sheet xmlns:r="http://schemas.openxmlformats.org/officeDocument/2006/relationships" name="LEASES (Schedule of Maturities " sheetId="64" state="visible" r:id="rId64"/>
    <sheet xmlns:r="http://schemas.openxmlformats.org/officeDocument/2006/relationships" name="INTANGIBLE ASSETS, NET (Narrati" sheetId="65" state="visible" r:id="rId65"/>
    <sheet xmlns:r="http://schemas.openxmlformats.org/officeDocument/2006/relationships" name="INTANGIBLE ASSETS, NET (Schedul" sheetId="66" state="visible" r:id="rId66"/>
    <sheet xmlns:r="http://schemas.openxmlformats.org/officeDocument/2006/relationships" name="GOODWILL (Narrative) (Details)" sheetId="67" state="visible" r:id="rId67"/>
    <sheet xmlns:r="http://schemas.openxmlformats.org/officeDocument/2006/relationships" name="GOODWILL (Schedule Of Goodwill)" sheetId="68" state="visible" r:id="rId68"/>
    <sheet xmlns:r="http://schemas.openxmlformats.org/officeDocument/2006/relationships" name="CREDIT FROM BANKING INSTITUTI_3" sheetId="69" state="visible" r:id="rId69"/>
    <sheet xmlns:r="http://schemas.openxmlformats.org/officeDocument/2006/relationships" name="CREDIT FROM BANKING INSTITUTI_4" sheetId="70" state="visible" r:id="rId70"/>
    <sheet xmlns:r="http://schemas.openxmlformats.org/officeDocument/2006/relationships" name="OTHER CURRENT LIABILITIES (Deta" sheetId="71" state="visible" r:id="rId71"/>
    <sheet xmlns:r="http://schemas.openxmlformats.org/officeDocument/2006/relationships" name="CONTINGENT LIABILITIES (Brazili" sheetId="72" state="visible" r:id="rId72"/>
    <sheet xmlns:r="http://schemas.openxmlformats.org/officeDocument/2006/relationships" name="STOCKHOLDERS' EQUITY (Narrative" sheetId="73" state="visible" r:id="rId73"/>
    <sheet xmlns:r="http://schemas.openxmlformats.org/officeDocument/2006/relationships" name="STOCKHOLDERS' EQUITY (Schedule " sheetId="74" state="visible" r:id="rId74"/>
    <sheet xmlns:r="http://schemas.openxmlformats.org/officeDocument/2006/relationships" name="FINANCING INCOME (EXPENSES), _3" sheetId="75" state="visible" r:id="rId75"/>
    <sheet xmlns:r="http://schemas.openxmlformats.org/officeDocument/2006/relationships" name="INCOME TAX (Narrative) (Details" sheetId="76" state="visible" r:id="rId76"/>
    <sheet xmlns:r="http://schemas.openxmlformats.org/officeDocument/2006/relationships" name="INCOME TAX (Schedule of Compone" sheetId="77" state="visible" r:id="rId77"/>
    <sheet xmlns:r="http://schemas.openxmlformats.org/officeDocument/2006/relationships" name="INCOME TAX (Schedule of Income " sheetId="78" state="visible" r:id="rId78"/>
    <sheet xmlns:r="http://schemas.openxmlformats.org/officeDocument/2006/relationships" name="INCOME TAX (Summary of Deferred" sheetId="79" state="visible" r:id="rId79"/>
    <sheet xmlns:r="http://schemas.openxmlformats.org/officeDocument/2006/relationships" name="INCOME TAX (Schedule of Incom_2" sheetId="80" state="visible" r:id="rId80"/>
    <sheet xmlns:r="http://schemas.openxmlformats.org/officeDocument/2006/relationships" name="INCOME TAX (Schedule of amount " sheetId="81" state="visible" r:id="rId81"/>
    <sheet xmlns:r="http://schemas.openxmlformats.org/officeDocument/2006/relationships" name="EARNINGS PER SHARE (Schedule of" sheetId="82" state="visible" r:id="rId82"/>
    <sheet xmlns:r="http://schemas.openxmlformats.org/officeDocument/2006/relationships" name="EARNINGS PER SHARE (Schedule _2" sheetId="83" state="visible" r:id="rId83"/>
    <sheet xmlns:r="http://schemas.openxmlformats.org/officeDocument/2006/relationships" name="RELATED PARTIES (Details)" sheetId="84" state="visible" r:id="rId84"/>
    <sheet xmlns:r="http://schemas.openxmlformats.org/officeDocument/2006/relationships" name="RELATED PARTIES (Schedule of Ta" sheetId="85" state="visible" r:id="rId85"/>
    <sheet xmlns:r="http://schemas.openxmlformats.org/officeDocument/2006/relationships" name="RELATED PARTIES (Narrative - Ca" sheetId="86" state="visible" r:id="rId86"/>
    <sheet xmlns:r="http://schemas.openxmlformats.org/officeDocument/2006/relationships" name="RELATED PARTIES (Schedule of ag" sheetId="87" state="visible" r:id="rId87"/>
    <sheet xmlns:r="http://schemas.openxmlformats.org/officeDocument/2006/relationships" name="SEGMENT REPORTING (Schedule of " sheetId="88" state="visible" r:id="rId88"/>
    <sheet xmlns:r="http://schemas.openxmlformats.org/officeDocument/2006/relationships" name="SEGMENT REPORTING (Reconciliati" sheetId="89" state="visible" r:id="rId89"/>
    <sheet xmlns:r="http://schemas.openxmlformats.org/officeDocument/2006/relationships" name="SEGMENT REPORTING (Schedule o_2" sheetId="90" state="visible" r:id="rId90"/>
    <sheet xmlns:r="http://schemas.openxmlformats.org/officeDocument/2006/relationships" name="SEGMENT REPORTING (Schedule o_3" sheetId="91" state="visible" r:id="rId91"/>
    <sheet xmlns:r="http://schemas.openxmlformats.org/officeDocument/2006/relationships" name="FINANCIAL INSTRUMENTS AND RIS_3" sheetId="92" state="visible" r:id="rId92"/>
    <sheet xmlns:r="http://schemas.openxmlformats.org/officeDocument/2006/relationships" name="FINANCIAL INSTRUMENTS AND RIS_4" sheetId="93" state="visible" r:id="rId93"/>
    <sheet xmlns:r="http://schemas.openxmlformats.org/officeDocument/2006/relationships" name="FINANCIAL INSTRUMENTS AND RIS_5"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_);_(&quot;$ &quot;(#,##0.00)"/>
    <numFmt numFmtId="168" formatCode="#,##0.000_);(#,##0.000)"/>
    <numFmt numFmtId="169" formatCode="#,##0.00%_);(#,##0.00%)"/>
    <numFmt numFmtId="170" formatCode="#,##0.0000_);(#,##0.0000)"/>
    <numFmt numFmtId="171" formatCode="#,##0%_);(#,##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9"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ITURAN
LOCATION AND CONTROL LTD.</t>
        </is>
      </c>
    </row>
    <row r="4">
      <c r="A4" s="3" t="inlineStr">
        <is>
          <t>Entity Central Index Key</t>
        </is>
      </c>
      <c r="B4" s="3" t="inlineStr">
        <is>
          <t>0001337117</t>
        </is>
      </c>
    </row>
    <row r="5">
      <c r="A5" s="3" t="inlineStr">
        <is>
          <t>Current Fiscal Year End Date</t>
        </is>
      </c>
      <c r="B5" s="3" t="inlineStr">
        <is>
          <t>--12-31</t>
        </is>
      </c>
    </row>
    <row r="6">
      <c r="A6" s="3" t="inlineStr">
        <is>
          <t>Document Fiscal Year Focus</t>
        </is>
      </c>
      <c r="B6" s="3" t="inlineStr">
        <is>
          <t>2024</t>
        </is>
      </c>
    </row>
    <row r="7">
      <c r="A7" s="3" t="inlineStr">
        <is>
          <t>Document Fiscal Period Focus</t>
        </is>
      </c>
      <c r="B7" s="3" t="inlineStr">
        <is>
          <t>FY</t>
        </is>
      </c>
    </row>
    <row r="8">
      <c r="A8" s="3" t="inlineStr">
        <is>
          <t>Amendment Flag</t>
        </is>
      </c>
      <c r="B8" s="3" t="inlineStr">
        <is>
          <t>false</t>
        </is>
      </c>
    </row>
    <row r="9">
      <c r="A9" s="3" t="inlineStr">
        <is>
          <t>Document Type</t>
        </is>
      </c>
      <c r="B9" s="3" t="inlineStr">
        <is>
          <t>20-F</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Document Financial Statement Error Correction [Flag]</t>
        </is>
      </c>
      <c r="B15" s="3" t="inlineStr">
        <is>
          <t>false</t>
        </is>
      </c>
    </row>
    <row r="16">
      <c r="A16" s="3" t="inlineStr">
        <is>
          <t>Entity File Number</t>
        </is>
      </c>
      <c r="B16" s="3" t="inlineStr">
        <is>
          <t>001-32618</t>
        </is>
      </c>
    </row>
    <row r="17">
      <c r="A17" s="3" t="inlineStr">
        <is>
          <t>Entity Incorporation State Country Code</t>
        </is>
      </c>
      <c r="B17" s="3" t="inlineStr">
        <is>
          <t>L3</t>
        </is>
      </c>
    </row>
    <row r="18">
      <c r="A18" s="3" t="inlineStr">
        <is>
          <t>Entity Address, Address Line One</t>
        </is>
      </c>
      <c r="B18" s="3" t="inlineStr">
        <is>
          <t>3
Hashikma street</t>
        </is>
      </c>
    </row>
    <row r="19">
      <c r="A19" s="3" t="inlineStr">
        <is>
          <t>Entity Address, City or Town</t>
        </is>
      </c>
      <c r="B19" s="3" t="inlineStr">
        <is>
          <t>Azour</t>
        </is>
      </c>
    </row>
    <row r="20">
      <c r="A20" s="3" t="inlineStr">
        <is>
          <t>Entity Address, Country</t>
        </is>
      </c>
      <c r="B20" s="3" t="inlineStr">
        <is>
          <t>IL</t>
        </is>
      </c>
    </row>
    <row r="21">
      <c r="A21" s="3" t="inlineStr">
        <is>
          <t>Entity Address, Postal Zip Code</t>
        </is>
      </c>
      <c r="B21" s="3" t="inlineStr">
        <is>
          <t>5800182</t>
        </is>
      </c>
    </row>
    <row r="22">
      <c r="A22" s="3" t="inlineStr">
        <is>
          <t>Title of 12(b) Security</t>
        </is>
      </c>
      <c r="B22" s="3" t="inlineStr">
        <is>
          <t>Ordinary
        Shares</t>
        </is>
      </c>
    </row>
    <row r="23">
      <c r="A23" s="3" t="inlineStr">
        <is>
          <t>Trading Symbol</t>
        </is>
      </c>
      <c r="B23" s="3" t="inlineStr">
        <is>
          <t>ITRN</t>
        </is>
      </c>
    </row>
    <row r="24">
      <c r="A24" s="3" t="inlineStr">
        <is>
          <t>Name of Exchange on which Security is Registered</t>
        </is>
      </c>
      <c r="B24" s="3" t="inlineStr">
        <is>
          <t>NASDAQ</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Accelerated Filer</t>
        </is>
      </c>
    </row>
    <row r="30">
      <c r="A30" s="3" t="inlineStr">
        <is>
          <t>Entity Emerging Growth Company</t>
        </is>
      </c>
      <c r="B30" s="3" t="inlineStr">
        <is>
          <t>false</t>
        </is>
      </c>
    </row>
    <row r="31">
      <c r="A31" s="3" t="inlineStr">
        <is>
          <t>Document Accounting Standard</t>
        </is>
      </c>
      <c r="B31" s="3" t="inlineStr">
        <is>
          <t>U.S. GAAP</t>
        </is>
      </c>
    </row>
    <row r="32">
      <c r="A32" s="3" t="inlineStr">
        <is>
          <t>Entity Shell Company</t>
        </is>
      </c>
      <c r="B32" s="3" t="inlineStr">
        <is>
          <t>false</t>
        </is>
      </c>
    </row>
    <row r="33">
      <c r="A33" s="3" t="inlineStr">
        <is>
          <t>Auditor Attestation Flag</t>
        </is>
      </c>
      <c r="B33" s="3" t="inlineStr">
        <is>
          <t>true</t>
        </is>
      </c>
    </row>
    <row r="34">
      <c r="A34" s="3" t="inlineStr">
        <is>
          <t>Entity Common Stock, Shares Outstanding</t>
        </is>
      </c>
      <c r="B34" s="4" t="n">
        <v>19893580</v>
      </c>
    </row>
    <row r="35">
      <c r="A35" s="3" t="inlineStr">
        <is>
          <t>Auditor Name</t>
        </is>
      </c>
      <c r="B35" s="3" t="inlineStr">
        <is>
          <t>FAHN
KANNE &amp; CO. GRANT THORNTON ISRAEL</t>
        </is>
      </c>
    </row>
    <row r="36">
      <c r="A36" s="3" t="inlineStr">
        <is>
          <t>Auditor Location</t>
        </is>
      </c>
      <c r="B36" s="3" t="inlineStr">
        <is>
          <t>Tel-Aviv,
Israel</t>
        </is>
      </c>
    </row>
    <row r="37">
      <c r="A37" s="3" t="inlineStr">
        <is>
          <t>Auditor Firm Id</t>
        </is>
      </c>
      <c r="B37" s="3" t="inlineStr">
        <is>
          <t>1375</t>
        </is>
      </c>
    </row>
    <row r="38">
      <c r="A38" s="3" t="inlineStr">
        <is>
          <t>Business Contact [Member]</t>
        </is>
      </c>
      <c r="B38" s="3" t="inlineStr">
        <is>
          <t xml:space="preserve"> </t>
        </is>
      </c>
    </row>
    <row r="39">
      <c r="A39" s="3" t="inlineStr">
        <is>
          <t>Contact Personnel Name</t>
        </is>
      </c>
      <c r="B39" s="3" t="inlineStr">
        <is>
          <t>Guy
Aharonov</t>
        </is>
      </c>
    </row>
    <row r="40">
      <c r="A40" s="3" t="inlineStr">
        <is>
          <t>Entity Address, Address Line One</t>
        </is>
      </c>
      <c r="B40" s="3" t="inlineStr">
        <is>
          <t>3
Hashikma street</t>
        </is>
      </c>
    </row>
    <row r="41">
      <c r="A41" s="3" t="inlineStr">
        <is>
          <t>Entity Address, City or Town</t>
        </is>
      </c>
      <c r="B41" s="3" t="inlineStr">
        <is>
          <t>Azour</t>
        </is>
      </c>
    </row>
    <row r="42">
      <c r="A42" s="3" t="inlineStr">
        <is>
          <t>Entity Address, Country</t>
        </is>
      </c>
      <c r="B42" s="3" t="inlineStr">
        <is>
          <t>IL</t>
        </is>
      </c>
    </row>
    <row r="43">
      <c r="A43" s="3" t="inlineStr">
        <is>
          <t>Entity Address, Postal Zip Code</t>
        </is>
      </c>
      <c r="B43" s="3" t="inlineStr">
        <is>
          <t>5800182</t>
        </is>
      </c>
    </row>
    <row r="44">
      <c r="A44" s="3" t="inlineStr">
        <is>
          <t>Country Region</t>
        </is>
      </c>
      <c r="B44" s="3" t="inlineStr">
        <is>
          <t>972</t>
        </is>
      </c>
    </row>
    <row r="45">
      <c r="A45" s="3" t="inlineStr">
        <is>
          <t>City Area Code</t>
        </is>
      </c>
      <c r="B45" s="3" t="inlineStr">
        <is>
          <t>3</t>
        </is>
      </c>
    </row>
    <row r="46">
      <c r="A46" s="3" t="inlineStr">
        <is>
          <t>Local Phone Number</t>
        </is>
      </c>
      <c r="B46" s="3" t="inlineStr">
        <is>
          <t>55713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OTHER CURRENT ASSETS</t>
        </is>
      </c>
      <c r="B4" s="3" t="inlineStr">
        <is>
          <t>NOTE 2 - OTHER CURRENT ASSETS
US dollars
December 31,
(in thousands)
2024
2023
Prepaid expenses (*)
27,787
35,869
Government institutions
6,763
3,206
Deferred contract costs (*)
8,557
10,751
Advances to suppliers
1,639
1,962
Employees
227
272
Others
1,094
664
46,067
52,724
(*)
See Note 1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5" t="inlineStr">
        <is>
          <t>Inventory Disclosure [Abstract]</t>
        </is>
      </c>
      <c r="B3" s="3" t="inlineStr">
        <is>
          <t xml:space="preserve"> </t>
        </is>
      </c>
    </row>
    <row r="4">
      <c r="A4" s="3" t="inlineStr">
        <is>
          <t>INVENTORIES</t>
        </is>
      </c>
      <c r="B4" s="3" t="inlineStr">
        <is>
          <t xml:space="preserve">NOTE
3 - INVENTORIES
US
dollars
December
31,
(in
thousands)
2024
2023
Finished products
16,656
19,506
Raw materials
6,778
7,366
23,434
26,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AND OTHER COMPANIES</t>
        </is>
      </c>
      <c r="B1" s="2" t="inlineStr">
        <is>
          <t>12 Months Ended</t>
        </is>
      </c>
    </row>
    <row r="2">
      <c r="B2" s="2" t="inlineStr">
        <is>
          <t>Dec. 31, 2024</t>
        </is>
      </c>
    </row>
    <row r="3">
      <c r="A3" s="5" t="inlineStr">
        <is>
          <t>Equity Method Investments and Joint Ventures [Abstract]</t>
        </is>
      </c>
      <c r="B3" s="3" t="inlineStr">
        <is>
          <t xml:space="preserve"> </t>
        </is>
      </c>
    </row>
    <row r="4">
      <c r="A4" s="3" t="inlineStr">
        <is>
          <t>INVESTMENTS IN AFFILIATED AND OTHER COMPANIES</t>
        </is>
      </c>
      <c r="B4" s="3" t="inlineStr">
        <is>
          <t>NOTE 4 - INVESTMENTS IN AFFILIATED
AND OTHER COMPANIES
A.
Investment in affiliated
companies
US
dollars
December
31,
(in
thousands)
2024
2023
Lumax
519
563
Ituran MOB
-
151
519
714
B.
Investment in other companies During
2023, the Company made additional investments in two Israeli startups, In an amount of US$ 0.4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t>
        </is>
      </c>
      <c r="B1" s="2" t="inlineStr">
        <is>
          <t>12 Months Ended</t>
        </is>
      </c>
    </row>
    <row r="2">
      <c r="B2" s="2" t="inlineStr">
        <is>
          <t>Dec. 31, 2024</t>
        </is>
      </c>
    </row>
    <row r="3">
      <c r="A3" s="5" t="inlineStr">
        <is>
          <t>Prepaid Expense and Other Assets, Noncurrent [Abstract]</t>
        </is>
      </c>
      <c r="B3" s="3" t="inlineStr">
        <is>
          <t xml:space="preserve"> </t>
        </is>
      </c>
    </row>
    <row r="4">
      <c r="A4" s="3" t="inlineStr">
        <is>
          <t>OTHER NON-CURRENT ASSETS</t>
        </is>
      </c>
      <c r="B4" s="3" t="inlineStr">
        <is>
          <t>NOTE
5 - OTHER
NON-CURRENT ASSETS
US
dollars
December
31,
(in
thousands)
2024
2023
Deferred contract costs
and prepaid expenses (*)
5,503
3,689
Deposits
350
300
5,853
3,989
(*)
See Note 1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6 - PROPERTY AND EQUIPMENT, NET
A.
Property and equipment, net consists of the following:
US dollars
December 31,
(in thousands)
2024
2023
Cost:
Operating equipment (*)
50,748
59,263
Office furniture, equipment and computers
53,015
53,490
Land
1,546
1,684
Buildings
5,019
5,429
Vehicles
10,865
11,023
Leasehold improvements
9,821
9,776
131,014
140,665
Less – accumulated depreciation (**)
(97,934
)
(98,710
)
Total property and equipment, net
33,080
41,955
(*)
As of December 31, 2024 and 2023, an amount of US$ 34.0
million and US$ 40.9
million is subject to operating lease transactions, respectively.
(**)
As of December 31, 2024 and 2023, an amount of US$ 23.1
million and US$ 21.9
million is subject to operating lease transactions, respectively.
B.
During the years ended December 31, 2024, 2023 and 2022, depreciation expenses were US$ 14.9
million, US$ 15.8
million and US$ 13.9
million, respectively and additional property and equipment was purchased in an amount of US$ 10.5
million, US$ 10.7
million and US$ 23.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5" t="inlineStr">
        <is>
          <t>Lessee Disclosure [Abstract]</t>
        </is>
      </c>
      <c r="B3" s="3" t="inlineStr">
        <is>
          <t xml:space="preserve"> </t>
        </is>
      </c>
    </row>
    <row r="4">
      <c r="A4" s="3" t="inlineStr">
        <is>
          <t>LEASES</t>
        </is>
      </c>
      <c r="B4" s="3" t="inlineStr">
        <is>
          <t>NOTE 7 - LEASES
The
Company have entered into several non-cancelable operating lease agreements for real estate (mainly offices, warehouse and base stations),
vehicles and certain network equipment. In addition to rent, the leases may require payment of maintenance, insurance and other operating
expenses. The Company's leases have original lease periods expiring between 2025 and 2029. Payments due under such lease contracts
include primarily fixed payments. The Company does not assume renewals in the determination of the lease term unless the renewals are
deemed to be reasonably assured at lease commencement (or become as such in future date). The Company's lease agreements do not contain
any material residual value guarantees or material restrictive covenants.
The components of annual lease costs, lease
term and discount rate are as follows:
US
dollars
December
31,
(in
thousands)
2024
2023
Operating
annual lease cost Cost:
Office
and warehouse space
2,178
2,129
Base
stations
1,187
1,206
Vehicle
112
51
Others
107
16
3,584
3,402
Weighted
Average Remaining Lease Term (years):
Office
space
4.1
5.1
Base
stations
2.1
2.9
Vehicle
1.3
1.9
Others
4.4
2.0
Weighted
Average Discount Rate (%):
Office
space
6.13
6.35
Base
stations
7.95
8.38
Vehicle
10.30
10.49
Others
6.50
7.33 The
leasing fees expense in each of the years ended December 31, 2024, 2023 and 2022, were US$ 3.6
million, US$ 3.4
million and US$ 3.3
million, respectively. Supplemental
cash flow information related to operating leases was as follows:
US
dollars
Year Ended
(in
thousand)
December 31,
2024
Cash paid for amounts
included in the measurement of lease liabilities:
3,584
Operating cash flows
from operating leases The
following is a schedule, by years, of maturities of operating lease liabilities as of December 31, 2024:
US
dollars
(in
thousands)
December 31,
2024
Period:
2025
3,481
2026
2,352
2027
1,731
2028
1,714
2029
1,100
Thereafter
128
Total
operating lease payments
10,506
Less:
imputed interest
(1,559
)
Present
value of lease liabilities (*)
8,947 (*)
An amount of US$ 3,385
thousands presented in short-term liabilities and US$ 5,562
presented in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4</t>
        </is>
      </c>
    </row>
    <row r="3">
      <c r="A3" s="5" t="inlineStr">
        <is>
          <t>Finite-Lived Intangible Assets, Net [Abstract]</t>
        </is>
      </c>
      <c r="B3" s="3" t="inlineStr">
        <is>
          <t xml:space="preserve"> </t>
        </is>
      </c>
    </row>
    <row r="4">
      <c r="A4" s="3" t="inlineStr">
        <is>
          <t>INTANGIBLE ASSETS, NET</t>
        </is>
      </c>
      <c r="B4" s="3" t="inlineStr">
        <is>
          <t>NOTE
8 - INTANGIBLE
ASSETS, NET
US
dollars
December 31,
Year
ended December 31,
December 31,
(in
thousands) 2022
2023
2023
Opening
balance
Impairment
Amortization
(*)
Additions
Translation
differences
Closing
balance
Customer
re lationship
358
-
(358
)
-
-
-
Technology
11,293
-
(4,497
)
3,477
(97
)
10,176
Others
969
-
(419
)
41
63
654
12,620
-
(5,274
)
3,518
(34
)
10,830
US
dollars
December 31,
Year
ended December 31,
December 31,
(in
thousands)
2023
2024
2024
Opening
balance
Impairment
Amortization
(*)
Additions
Translation
differences
Closing
balance
Technology
10,176
-
(4,929
)
3,351
(18
)
8,580
Others
654
-
(279
)
113
(57
)
431
10,830
-
(5,208
)
3,464
(75
)
9,011 During
the years 2022-2024, the impairment analysis of intangible assets did not result in any impairment charge.
(*)
As of December 31, 2024, the estimated aggregate
amortization of intangible assets for the next five years is as follows: 2025 – US$ 4,007
thousand, 2026 – US$ 1,890
thousand, 2027 – US$ 1,300
thousand, 2028 – US$ 862
thousand and 2029 and after – US$ 952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GOODWILL</t>
        </is>
      </c>
      <c r="B4" s="3" t="inlineStr">
        <is>
          <t>NOTE 9 - GOODWILL
The
changes in the carrying amount of goodwill for the years ended December 31, 2024 and 2023 are as follows:
US
dollars
(in
thousands)
Telematics services
Telematics
products
Total
Balance as of January
1, 2023
33,990
5,520
39,510
Changes
during 2023:
Translation differences
(50
)
(60
)
(110
)
Balance as of December
31, 2023 (*)
33,940
5,460
39,400
Changes
during 2024:
Translation differences
(9
)
(66
)
(75
)
Balance as of December
31, 2024 (*)
33,931
5,394
39,325
(*)
The accumulated amount of goodwill impairment
loss as of December 31, 2024, and 2023 was US$ 29.89
million. The
Company performed annual assessments as of December 31, 2024, 2023 and 2022, and reached a conclusion that no impairment should be
recorded at such dates. For
additional information regarding the impairment analysis, see Note 1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ROM BANKING INSTITUTIONS</t>
        </is>
      </c>
      <c r="B1" s="2" t="inlineStr">
        <is>
          <t>12 Months Ended</t>
        </is>
      </c>
    </row>
    <row r="2">
      <c r="B2" s="2" t="inlineStr">
        <is>
          <t>Dec. 31, 2024</t>
        </is>
      </c>
    </row>
    <row r="3">
      <c r="A3" s="5" t="inlineStr">
        <is>
          <t>Debt Disclosure [Abstract]</t>
        </is>
      </c>
      <c r="B3" s="3" t="inlineStr">
        <is>
          <t xml:space="preserve"> </t>
        </is>
      </c>
    </row>
    <row r="4">
      <c r="A4" s="3" t="inlineStr">
        <is>
          <t>CREDIT FROM BANKING INSTITUTIONS</t>
        </is>
      </c>
      <c r="B4" s="3" t="inlineStr">
        <is>
          <t>NOTE 10 - CREDIT FROM BANKING INSTITUTIONS
A.
Short term loans:
US
dollars
December
31,
(in
thousands)
2024
2023
Short-term
loans - linked to the Mexican Pezo
114
138
Credit
line utilized
-
217
114
355
B.
Long term loan: In
August 2018, the Company signed on Loan Agreement (the “Loan agreement”) with commercial Israeli bank (the “Bank”)
under which the Company has received an amount of approximately 296
million NIS (US$ 81.7
million) (the “Loan”) from the bank for a period of 5-years
that bears an annual interest rate of prime rate (as of December 31, 2023, the prime rate was 6.25%)
+ 0.53%. The
company was required to maintain such covenants on a quarterly basis During
2022 and 2023 and as of December 31, 2022, the Company was in compliance with the Loan Covenants. During
2023, the Company repaid an amount of approximately US$ 11.7
million, representing the remaining balance of the loan.
C.
Lines
of credit: Unutilized
short-term lines of credit of the Company as of December 31, 2024, aggregated to US$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5" t="inlineStr">
        <is>
          <t>Other Liabilities Disclosure [Abstract]</t>
        </is>
      </c>
      <c r="B3" s="3" t="inlineStr">
        <is>
          <t xml:space="preserve"> </t>
        </is>
      </c>
    </row>
    <row r="4">
      <c r="A4" s="3" t="inlineStr">
        <is>
          <t>OTHER CURRENT LIABILITIES</t>
        </is>
      </c>
      <c r="B4" s="3" t="inlineStr">
        <is>
          <t xml:space="preserve">NOTE
11 - OTHER
CURRENT LIABILITIES
Composition:
US
dollars
December
31,
(in
thousands)
2024
2023
Accrued
expenses
14,839
15,746
Accrued
payroll and related taxes
10,527
9,591
Government
institutions
6,287
6,593
Accrued
dividend
8,277
6,087
Operating
lease liabilities, current
3,385
3,298
Others
2,589
2,835
45,904
44,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77357</v>
      </c>
      <c r="D3" s="6" t="n">
        <v>53434</v>
      </c>
    </row>
    <row r="4">
      <c r="A4" s="3" t="inlineStr">
        <is>
          <t>Investment in marketable securities</t>
        </is>
      </c>
      <c r="C4" s="4" t="n">
        <v>10</v>
      </c>
      <c r="D4" s="4" t="n">
        <v>119</v>
      </c>
    </row>
    <row r="5">
      <c r="A5" s="3" t="inlineStr">
        <is>
          <t>Accounts receivable (net of provision for credit loss)</t>
        </is>
      </c>
      <c r="C5" s="4" t="n">
        <v>47688</v>
      </c>
      <c r="D5" s="4" t="n">
        <v>45390</v>
      </c>
    </row>
    <row r="6">
      <c r="A6" s="3" t="inlineStr">
        <is>
          <t>Other current assets (Note 2)</t>
        </is>
      </c>
      <c r="C6" s="4" t="n">
        <v>46067</v>
      </c>
      <c r="D6" s="4" t="n">
        <v>52724</v>
      </c>
    </row>
    <row r="7">
      <c r="A7" s="3" t="inlineStr">
        <is>
          <t>Inventories (Note 3)</t>
        </is>
      </c>
      <c r="C7" s="4" t="n">
        <v>23434</v>
      </c>
      <c r="D7" s="4" t="n">
        <v>26872</v>
      </c>
    </row>
    <row r="8">
      <c r="A8" s="3" t="inlineStr">
        <is>
          <t>Total current assets</t>
        </is>
      </c>
      <c r="C8" s="4" t="n">
        <v>194556</v>
      </c>
      <c r="D8" s="4" t="n">
        <v>178539</v>
      </c>
    </row>
    <row r="9">
      <c r="A9" s="5" t="inlineStr">
        <is>
          <t>Long-term investments and other assets</t>
        </is>
      </c>
      <c r="C9" s="3" t="inlineStr">
        <is>
          <t xml:space="preserve"> </t>
        </is>
      </c>
      <c r="D9" s="3" t="inlineStr">
        <is>
          <t xml:space="preserve"> </t>
        </is>
      </c>
    </row>
    <row r="10">
      <c r="A10" s="3" t="inlineStr">
        <is>
          <t>Investments in affiliated companies (Note 4A)</t>
        </is>
      </c>
      <c r="C10" s="4" t="n">
        <v>519</v>
      </c>
      <c r="D10" s="4" t="n">
        <v>714</v>
      </c>
    </row>
    <row r="11">
      <c r="A11" s="3" t="inlineStr">
        <is>
          <t>Investments in other companies (Note 4B)</t>
        </is>
      </c>
      <c r="C11" s="4" t="n">
        <v>1491</v>
      </c>
      <c r="D11" s="4" t="n">
        <v>2213</v>
      </c>
    </row>
    <row r="12">
      <c r="A12" s="3" t="inlineStr">
        <is>
          <t>Other non-current assets (Note 5)</t>
        </is>
      </c>
      <c r="C12" s="4" t="n">
        <v>5853</v>
      </c>
      <c r="D12" s="4" t="n">
        <v>3989</v>
      </c>
    </row>
    <row r="13">
      <c r="A13" s="3" t="inlineStr">
        <is>
          <t>Deferred income taxes (Note 15)</t>
        </is>
      </c>
      <c r="C13" s="4" t="n">
        <v>12273</v>
      </c>
      <c r="D13" s="4" t="n">
        <v>14452</v>
      </c>
    </row>
    <row r="14">
      <c r="A14" s="3" t="inlineStr">
        <is>
          <t>Funds in respect of employee rights upon retirement</t>
        </is>
      </c>
      <c r="C14" s="4" t="n">
        <v>21823</v>
      </c>
      <c r="D14" s="4" t="n">
        <v>18525</v>
      </c>
    </row>
    <row r="15">
      <c r="A15" s="3" t="inlineStr">
        <is>
          <t>Total non-current assets</t>
        </is>
      </c>
      <c r="C15" s="4" t="n">
        <v>41959</v>
      </c>
      <c r="D15" s="4" t="n">
        <v>39893</v>
      </c>
    </row>
    <row r="16">
      <c r="A16" s="3" t="inlineStr">
        <is>
          <t>Property and equipment, net (Note 6)</t>
        </is>
      </c>
      <c r="C16" s="4" t="n">
        <v>33080</v>
      </c>
      <c r="D16" s="4" t="n">
        <v>41955</v>
      </c>
    </row>
    <row r="17">
      <c r="A17" s="3" t="inlineStr">
        <is>
          <t>Operating lease right of use assets, net (Note 7)</t>
        </is>
      </c>
      <c r="C17" s="4" t="n">
        <v>8947</v>
      </c>
      <c r="D17" s="4" t="n">
        <v>8071</v>
      </c>
    </row>
    <row r="18">
      <c r="A18" s="3" t="inlineStr">
        <is>
          <t>Intangible assets, net (Note 8)</t>
        </is>
      </c>
      <c r="C18" s="4" t="n">
        <v>9011</v>
      </c>
      <c r="D18" s="4" t="n">
        <v>10830</v>
      </c>
    </row>
    <row r="19">
      <c r="A19" s="3" t="inlineStr">
        <is>
          <t>Goodwill (Note 9)</t>
        </is>
      </c>
      <c r="B19" s="3" t="inlineStr">
        <is>
          <t>[1]</t>
        </is>
      </c>
      <c r="C19" s="4" t="n">
        <v>39325</v>
      </c>
      <c r="D19" s="4" t="n">
        <v>39400</v>
      </c>
    </row>
    <row r="20">
      <c r="A20" s="3" t="inlineStr">
        <is>
          <t>Total assets</t>
        </is>
      </c>
      <c r="C20" s="4" t="n">
        <v>326878</v>
      </c>
      <c r="D20" s="4" t="n">
        <v>318688</v>
      </c>
    </row>
    <row r="21">
      <c r="A21" s="5" t="inlineStr">
        <is>
          <t>Current liabilities</t>
        </is>
      </c>
      <c r="C21" s="3" t="inlineStr">
        <is>
          <t xml:space="preserve"> </t>
        </is>
      </c>
      <c r="D21" s="3" t="inlineStr">
        <is>
          <t xml:space="preserve"> </t>
        </is>
      </c>
    </row>
    <row r="22">
      <c r="A22" s="3" t="inlineStr">
        <is>
          <t>Credit from banking institutions (Note 10A)</t>
        </is>
      </c>
      <c r="C22" s="4" t="n">
        <v>114</v>
      </c>
      <c r="D22" s="4" t="n">
        <v>355</v>
      </c>
    </row>
    <row r="23">
      <c r="A23" s="3" t="inlineStr">
        <is>
          <t>Accounts payable</t>
        </is>
      </c>
      <c r="C23" s="4" t="n">
        <v>18847</v>
      </c>
      <c r="D23" s="4" t="n">
        <v>20842</v>
      </c>
    </row>
    <row r="24">
      <c r="A24" s="3" t="inlineStr">
        <is>
          <t>Deferred revenues</t>
        </is>
      </c>
      <c r="C24" s="4" t="n">
        <v>22857</v>
      </c>
      <c r="D24" s="4" t="n">
        <v>27117</v>
      </c>
    </row>
    <row r="25">
      <c r="A25" s="3" t="inlineStr">
        <is>
          <t>Other current liabilities (Note 11)</t>
        </is>
      </c>
      <c r="C25" s="4" t="n">
        <v>45904</v>
      </c>
      <c r="D25" s="4" t="n">
        <v>44150</v>
      </c>
    </row>
    <row r="26">
      <c r="A26" s="3" t="inlineStr">
        <is>
          <t>Total current liabilities</t>
        </is>
      </c>
      <c r="C26" s="4" t="n">
        <v>87722</v>
      </c>
      <c r="D26" s="4" t="n">
        <v>92464</v>
      </c>
    </row>
    <row r="27">
      <c r="A27" s="5" t="inlineStr">
        <is>
          <t>Long-term liabilities</t>
        </is>
      </c>
      <c r="C27" s="3" t="inlineStr">
        <is>
          <t xml:space="preserve"> </t>
        </is>
      </c>
      <c r="D27" s="3" t="inlineStr">
        <is>
          <t xml:space="preserve"> </t>
        </is>
      </c>
    </row>
    <row r="28">
      <c r="A28" s="3" t="inlineStr">
        <is>
          <t>Deferred income taxes (Note 15)</t>
        </is>
      </c>
      <c r="C28" s="4" t="n">
        <v>418</v>
      </c>
      <c r="D28" s="4" t="n">
        <v>1116</v>
      </c>
    </row>
    <row r="29">
      <c r="A29" s="3" t="inlineStr">
        <is>
          <t>Loan from bank institution (Note 10B)</t>
        </is>
      </c>
      <c r="C29" s="4" t="n">
        <v>0</v>
      </c>
      <c r="D29" s="4" t="n">
        <v>237</v>
      </c>
    </row>
    <row r="30">
      <c r="A30" s="3" t="inlineStr">
        <is>
          <t>Liability for employee rights upon retirement</t>
        </is>
      </c>
      <c r="C30" s="4" t="n">
        <v>27593</v>
      </c>
      <c r="D30" s="4" t="n">
        <v>24562</v>
      </c>
    </row>
    <row r="31">
      <c r="A31" s="3" t="inlineStr">
        <is>
          <t>Deferred revenues</t>
        </is>
      </c>
      <c r="C31" s="4" t="n">
        <v>12231</v>
      </c>
      <c r="D31" s="4" t="n">
        <v>13259</v>
      </c>
    </row>
    <row r="32">
      <c r="A32" s="3" t="inlineStr">
        <is>
          <t>Operating lease liabilities, non-current (Note 7)</t>
        </is>
      </c>
      <c r="C32" s="4" t="n">
        <v>5562</v>
      </c>
      <c r="D32" s="4" t="n">
        <v>4774</v>
      </c>
    </row>
    <row r="33">
      <c r="A33" s="3" t="inlineStr">
        <is>
          <t>Other non-current liabilities</t>
        </is>
      </c>
      <c r="C33" s="4" t="n">
        <v>2095</v>
      </c>
      <c r="D33" s="4" t="n">
        <v>2027</v>
      </c>
    </row>
    <row r="34">
      <c r="A34" s="3" t="inlineStr">
        <is>
          <t>Total non-current liabilities</t>
        </is>
      </c>
      <c r="C34" s="4" t="n">
        <v>47899</v>
      </c>
      <c r="D34" s="4" t="n">
        <v>45975</v>
      </c>
    </row>
    <row r="35">
      <c r="A35" s="3" t="inlineStr">
        <is>
          <t>Commitments and contingent liabilities (Note 12)</t>
        </is>
      </c>
      <c r="C35" s="3" t="inlineStr">
        <is>
          <t xml:space="preserve"> </t>
        </is>
      </c>
      <c r="D35" s="3" t="inlineStr">
        <is>
          <t xml:space="preserve"> </t>
        </is>
      </c>
    </row>
    <row r="36">
      <c r="A36" s="5" t="inlineStr">
        <is>
          <t>Stockholders' equity (Note 13)</t>
        </is>
      </c>
      <c r="C36" s="3" t="inlineStr">
        <is>
          <t xml:space="preserve"> </t>
        </is>
      </c>
      <c r="D36" s="3" t="inlineStr">
        <is>
          <t xml:space="preserve"> </t>
        </is>
      </c>
    </row>
    <row r="37">
      <c r="A37" s="3" t="inlineStr">
        <is>
          <t>Share capital – ordinary shares of NIS 0.33 par value: Authorized – December 31, 2024 and 2023 – 60,000,000 shares Issued and outstanding – December 31, 2024 and 2023 – 23,475,431 shares</t>
        </is>
      </c>
      <c r="C37" s="4" t="n">
        <v>1983</v>
      </c>
      <c r="D37" s="4" t="n">
        <v>1983</v>
      </c>
    </row>
    <row r="38">
      <c r="A38" s="3" t="inlineStr">
        <is>
          <t>Additional paid- in capital</t>
        </is>
      </c>
      <c r="C38" s="4" t="n">
        <v>78380</v>
      </c>
      <c r="D38" s="4" t="n">
        <v>78369</v>
      </c>
    </row>
    <row r="39">
      <c r="A39" s="3" t="inlineStr">
        <is>
          <t>Accumulated other comprehensive loss</t>
        </is>
      </c>
      <c r="C39" s="4" t="n">
        <v>-57033</v>
      </c>
      <c r="D39" s="4" t="n">
        <v>-45175</v>
      </c>
    </row>
    <row r="40">
      <c r="A40" s="3" t="inlineStr">
        <is>
          <t>Retained earnings</t>
        </is>
      </c>
      <c r="C40" s="4" t="n">
        <v>226183</v>
      </c>
      <c r="D40" s="4" t="n">
        <v>203563</v>
      </c>
    </row>
    <row r="41">
      <c r="A41" s="3" t="inlineStr">
        <is>
          <t>Treasury stock at cost – December 31, 2024 and 2023 – 3,581,851 shares</t>
        </is>
      </c>
      <c r="C41" s="4" t="n">
        <v>-64286</v>
      </c>
      <c r="D41" s="4" t="n">
        <v>-64286</v>
      </c>
    </row>
    <row r="42">
      <c r="A42" s="3" t="inlineStr">
        <is>
          <t>Stockholders’ equity</t>
        </is>
      </c>
      <c r="C42" s="4" t="n">
        <v>185227</v>
      </c>
      <c r="D42" s="4" t="n">
        <v>174454</v>
      </c>
    </row>
    <row r="43">
      <c r="A43" s="3" t="inlineStr">
        <is>
          <t>Non-controlling interests</t>
        </is>
      </c>
      <c r="C43" s="4" t="n">
        <v>6030</v>
      </c>
      <c r="D43" s="4" t="n">
        <v>5795</v>
      </c>
    </row>
    <row r="44">
      <c r="A44" s="3" t="inlineStr">
        <is>
          <t>Total equity</t>
        </is>
      </c>
      <c r="C44" s="4" t="n">
        <v>191257</v>
      </c>
      <c r="D44" s="4" t="n">
        <v>180249</v>
      </c>
    </row>
    <row r="45">
      <c r="A45" s="3" t="inlineStr">
        <is>
          <t>Total liabilities and equity</t>
        </is>
      </c>
      <c r="C45" s="6" t="n">
        <v>326878</v>
      </c>
      <c r="D45" s="6" t="n">
        <v>318688</v>
      </c>
    </row>
    <row r="46"/>
    <row r="47">
      <c r="A47" s="3" t="inlineStr">
        <is>
          <t>[1]The accumulated amount of goodwill impairment loss as of December 31, 2024, and 2023 was US$ 29.89 million.</t>
        </is>
      </c>
    </row>
  </sheetData>
  <mergeCells count="3">
    <mergeCell ref="A46:C46"/>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NTINGENT LIABILITIES</t>
        </is>
      </c>
      <c r="B4" s="3" t="inlineStr">
        <is>
          <t>NOTE
12 - CONTINGENT
LIABILITIES
A.
Claims
1.
During year 2016 Brazilian Federal Communication
Agency – Anatel issued a tax assessment for FUST contribution (contribution on telecommunication services) levied on the monitoring
services rendered by the company and additional tax assessment for FUNTELL contribution (contribution to Fund for the Technological Development
of Telecommunication) levied on the monitoring services rendered by the company regarding all for the period 2007-2012.Total amounts of
approximately R$25.2
million (US $4.1
million) as of December 2024, including interest and penalties. The reason Anatel demands the payment of FUST and FUNTELL from the company
is the fact that in order to provide monitoring services the company needs to operate telecommunication equipment in a given radio frequency.
The authorities have construed that the company render telecommunication services and taxes should be levied in relation to Net Revenues.
Based on the legal opinion of the subsidiary’s Brazilian legal counsel the company believe that such claim is without merit, the
interpretation of the legislation is mistaken, given that the company don’t render telecommunication services, but rather services
of monitoring goods and persons for security purposes and therefore the chances of the company success are more likely than not.
The company have filed a defense against such claims. The company are currently awaiting the Lower Court or Administrative decisions on
all the aforementioned FUST and FUNTELL claims.
2.
Claims are filed against the Company and its subsidiaries
from time to time during the ordinary course of business, usually with respect to civil, labor and commercial matters. The Company's
management believes, based on its legal counsels' assessment, that the provision for contingencies recognized in the balance sheet is
sufficient and that currently there are no claims (other than those described in this Note above) that are material, to the consolidated
financial statements as a whole.
B.
The Company was declared a monopoly under the
Israeli Antitrust Law, 1988, in the market for the provision of systems for the location of vehicles in Israel. Under Israeli law,
a monopoly is prohibited from taking certain actions, such as predatory pricing and the provision of loyalty discounts, which prohibitions
do not apply to other companies. The Israeli Competition Authority may further declare that the Company has abused its position
in the market. Any such declaration in any suit in which it is claimed that the Company engages in anticompetitive conduct may serve
as prima faci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TOCKHOLDERS' EQUITY</t>
        </is>
      </c>
      <c r="B4" s="3" t="inlineStr">
        <is>
          <t>NOTE
13 - STOCKHOLDERS’
EQUITY
A.
Share capital:
1.
Composition:
December
31, 2024 and 2023
Registered
Issued
and outstanding
Ordinary
shares of NIS 0.33⅓
each
60,000,000
23,475,431
2.
In September 2005, the Company registered
its ordinary shares for trade in the United States.
3.
The Ordinary shares of the Company confer upon
their holders the right to receive notice to participate and vote in general meetings of the Company and the right to receive dividends,
if and when, declared. During
2022, a Company's fully owned subsidiary had repurchased a total of 146,589
shares amounting to approximately $3.4
million. During
2022, the Company repurchased a total of 210,773
shares amounting to approximately $5.0
million. During
2023, the Company repurchased a total of 282,644
shares amounting to approximately $6.6
million. As
of December 31, 2024, an amount of 3,581,851
ordinary shares representing 15.26%
of the share capital of the Company is held by the Company and its' fully owned subsidiary as treasury shares. (3,581,851
shares as of December 31, 2023).
4.
Treasury stock have no voting rights.
B.
Retained earnings
1.
In determining the amount of retained earnings
available for distribution as a dividend, the Israeli Companies Law stipulates that the cost of the Company’s shares acquired either
by the Company or its subsidiary (presented as a separate item in the consolidated balance sheet and the statement of changes in equity)
must be deducted from the amount of retained earnings.
2.
Dividends are declared and paid in NIS. Dividends
paid to stockholders outside Israel are converted into dollars on the basis of the exchange rate prevailing at the date of declaration.
3.
On March 3, 2021, the board of directors also
approved a dividend policy of US$ 3
million per quarter.
4.
In November 2023 the Board of directors decided
to resume to a US$ 5
million as dividend distributed quarterly
5.
In February 2024 the board of directors approved
the increase of quarterly dividend to US$ 8
million.
6.
In February 2025 the board of directors approved
the increase of quarterly dividend to US$ 10
million.
7.
During the years ended December 31, 2024, 2023
and 2022, the Company declared dividends in the amount of US$ 1.56,
US$ 0.68
and US$ 0.56,
per share, totaling approximately US$ 32.0,
14.0
and 12.0
million, respectively (including fourth quarter dividend declared and paid on the following month of Janu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INCOME (EXPENSES), NET</t>
        </is>
      </c>
      <c r="B1" s="2" t="inlineStr">
        <is>
          <t>12 Months Ended</t>
        </is>
      </c>
    </row>
    <row r="2">
      <c r="B2" s="2" t="inlineStr">
        <is>
          <t>Dec. 31, 2024</t>
        </is>
      </c>
    </row>
    <row r="3">
      <c r="A3" s="5" t="inlineStr">
        <is>
          <t>Other Income, Nonoperating [Abstract]</t>
        </is>
      </c>
      <c r="B3" s="3" t="inlineStr">
        <is>
          <t xml:space="preserve"> </t>
        </is>
      </c>
    </row>
    <row r="4">
      <c r="A4" s="3" t="inlineStr">
        <is>
          <t>FINANCING EXPENSES, NET</t>
        </is>
      </c>
      <c r="B4" s="3" t="inlineStr">
        <is>
          <t>NOTE
14 - FINANCING
INCOME (EXPENSES), NET
US
dollars
Year
ended December 31,
(in
thousands)
2024
2023
2022
Short-term
interest expenses commissions and other
(1,994
)
(1,585
)
(1,923
)
Loss
in respect of marketable securities and other investments
(107
)
(89
)
(3,860
)
Interest
expenses in respect of long-term loans
(24
)
(311
)
(654
)
Interest
income in respect of deposits
2,010
1,649
995
Income
related to taxes positions
75
425
35
Exchange
rate differences and others, net
120
(1,641
)
(537
)
80
(1,552
)
(5,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5" t="inlineStr">
        <is>
          <t>Income Tax Disclosure [Abstract]</t>
        </is>
      </c>
      <c r="B3" s="3" t="inlineStr">
        <is>
          <t xml:space="preserve"> </t>
        </is>
      </c>
    </row>
    <row r="4">
      <c r="A4" s="3" t="inlineStr">
        <is>
          <t>INCOME TAX</t>
        </is>
      </c>
      <c r="B4" s="3" t="inlineStr">
        <is>
          <t xml:space="preserve">NOTE 15 - INCOME
TAX
A.
Taxes on income included in the statements of income:
US dollars
Year ended December
31,
(in thousands)
2024
2023
2022
Income taxes
(tax benefit):
Current taxes:
In Israel
10,114
10,202
9,110
Outside Israel
5,959
5,997
4,711
16,073
16,199
13,821
Deferred taxes:
In Israel
867
(995
)
(102
)
Outside Israel
(1,250
)
(2,130
)
(634
)
(383
)
(3,125
)
(736
)
Taxes in respect of prior years:
In Israel
(792
)
10
(457
)
Outside Israel
(319
)
271
117
(1,111
)
281
(340
)
14,579
13,355
12,745
B.
Measurement of results for tax purposes Commencing
January 1, 2008, and thereafter, the results of operations for tax purposes are measured on a nominal basis.
C.
The Law for the Encouragement
of Capital Investments, 1959 (the "Investment Law")
1.
On December 22, 2016, the Israeli parliament passed the Law for Economic Efficiency
(Legislative Amendments for Achieving Budget Objectives in the Budget Years 2017 and 2018) – 2016 (hereinafter – the “Economic
Efficiency Law”) and on December 29, 2016, the Law was publicized in the Official Gazette. The Economic Efficiency Law, among other
things, reduced the tax rate applicable to a preferred enterprise located in Development Zone A from 9%
to 7.5%
(the tax rate applicable to a preferred enterprise located in areas other than Development Zone A. remained unchanged at 16%).
The Economic Efficiency Law also outlined new benefit tracks for preferred technology enterprises.
2.
As of December 31, 2024, one Israeli subsidiary (located in areas other than
Development Zone A) is entitled to a "Preferred Company " status pursuant to the investment law and subject to 16%
corporate tax rate.
D.
The Law for the Encouragement of Capital Investments,
1959, under the 2016 amendment (the "Investment Law")
1.
In December 2016 new legislation amended the Investments Law (the "2016 amendment").
Under the 2016 amendment a new status of "Technological Preferred Enterprise" was introduced to the Investment Law. Technological
Preferred Enterprise – an enterprise which, amongst other condition, is part of a consolidated Company with consolidated revenues
of less than NIS 10
billion. A Technological Preferred Enterprise which is located in areas other than Development Zone A will be subject to a tax rate of
12%
on profits derived from intellectual property, and a Technological Preferred Enterprise in Development Zone A will be subject to tax rate
at a 7.5%.
2.
As of December 31, 2024, two Israeli subsidiaries (
E.
Israeli corporate tax rates For
the years 2022, 2023 and 2024, taxable income of the Company and its Israeli subsidiaries (that are not entitled to special tax rates
as described above) is subject to a corporate tax rate of 23%.
F.
Non-Israeli subsidiaries Non-Israeli
subsidiaries are taxed according to the tax laws and rates in their country of residence.
G.
Use of assumptions and judgments 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
H.
Tax assessments The
Company and certain Israeli subsidiaries have received final tax assessments through the year of 2018, One of the subsidiaries in Brazil
has received final tax assessments through the 2015 tax year. Some subsidiaries have not yet been assessed since incorporation.
I.
Carry forward foreign
tax credits and tax losses As
of December 31, 2024, there are no material losses carried forward that are likely to be used in the near future.
J.
The following is reconciliation between
the theoretical tax on pretax income, at the applicable Israeli tax rate, and the tax expense reported in the financial statements:
US dollars
Year ended December
31,
(in thousands)
2024
2023
2022
Pretax income
71,249
64,405
52,830
Statutory
tax rate
23
%
23
%
23
%
Tax computed
at the ordinary tax rate
16,387
14,813
12,151
Nondeductible
expenses (income)
27
(284
)
2,123
Losses and
timing differences in respect of which no deferred taxes assets were recognized
(124
)
(557
)
1,742
Tax adjustment
in respect of different tax rates
1,981
1,087
499
Adjustment
in respect of tax rate deriving from “approved enterprises”
(2,624
)
(3,133
)
(3,002
)
Tax related
to previous years
(1,111
)
281
(340
)
Others
43
1,148
(428
)
14,579
13,355
12,745
K.
Summary of deferred taxes Composition:
US dollars
December 31,
(in thousands)
2024
2023
Deferred
taxes
Provision for vacation, recreation and bad debt
406
415
Provision for other employee related obligations
1,750
1,990
Provision for deferred revenues/expenses and other
obligations
5,741
6,876
Other temporary
differences, net
3,958
4,055
11,855
13,336
US dollars
December 31,
(in thousands)
2024
2023
Deferred
income taxes included in long-term investments and other assets
12,273
14,452
Deferred
income taxes included in long-term liabilities
(418
)
(1,116
)
11,855
13,336
L.
Income before income taxes is composed as follows:
US dollars
Year ended December
31,
(in thousands)
2024
2023
2022
The Company
and its Israeli subsidiaries
53,855
55,316
51,562
Non-Israeli
subsidiaries
17,394
9,089
1,268
71,249
64,405
52,830
M.
Uncertain tax positions The
Company and its subsidiaries files income tax returns in Israel, US, Argentina and Brazil. Reconciliation
of the beginning and ending amount of unrecognized tax benefits is as follows:
(in
thousands)
US dollars
Balance as of
January 1, 2023
-
Changes during 2023:
Increase related tax positions
of prior years
850
Translations differences related
to the current year
26
Balance as of
January 1, 2024
876
Changes during 2024:
Increase related tax positions
of prior years
1,128
Translations differences related to the current year
(2
)
Balance as of December 31, 2024
2,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5" t="inlineStr">
        <is>
          <t>Earnings Per Share [Abstract]</t>
        </is>
      </c>
      <c r="B3" s="3" t="inlineStr">
        <is>
          <t xml:space="preserve"> </t>
        </is>
      </c>
    </row>
    <row r="4">
      <c r="A4" s="3" t="inlineStr">
        <is>
          <t>EARNINGS PER SHARE</t>
        </is>
      </c>
      <c r="B4" s="3" t="inlineStr">
        <is>
          <t xml:space="preserve">NOTE
16 - EARNINGS
PER SHARE
During
the periods, there were no potential instruments that could be exercised or converted to ordinary shares. The net income and the weighted
average number of shares used in computing basic and diluted earnings per share for the years ended December 31, 2024, 2023 and 2022,
are as follows:
US
dollars
Year
ended December 31,
(in
thousands)
2024
2023
2022
Net
income attributable to stockholder's used for the computation of basic and diluted earnings per share
53,654
48,137
37,103
Number
of shares
Year
ended December 31,
(in
thousands)
2024
2023
2022
Weighted
average number of shares used in the computation of basic and diluted earnings per share
19,894
20,000
20,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IES</t>
        </is>
      </c>
      <c r="B4" s="3" t="inlineStr">
        <is>
          <t xml:space="preserve">NOTE
17 - RELATED
PARTIES
A.
The Tzivtit Insurance Ltd. (“Tzivtit Insurance”),
owned by a director of the Company, served as the Company’s insurance agent and provides the Company with elementary insurance and
managers insurance. In
respect of these insurance services, Tzivtit Insurance was entitled to receive commissions at various rates, paid by the insurance company
(which is not considered a related party). With
respect to basic insurance policies, and directors and offices insurance policies, the Company paid to the insurance company in 2022,
US$ 502
thousand and US$ 870
thousand, respectively.) Tzivtit
Insurance was entitled to commissions in an aggregate amount of US 115
thousand. to be paid to Tzivtit Insurance by the insurance company on account of these policies In
January 2023, Tzivtit sold its insurance operation to a third party.
B.
The Company paid monthly consulting fees of NIS 15,000
(US$ 4,100)
a month, linked to the Israeli Consumer Price Index to Professor Kahane. The aggregate amount paid to Professor Kahane in each of the
years 2024, 2023 and 2022 was approximately US$ 68,000,
US$ 66,000
and US$ 70,000,
respectively.
C.
In February 2014, following the approval of the
Company's general meeting of shareholders on January 28, 2014, the Company entered into new service agreements, setting forth the terms
of service of its President, Co-Chief Executive Officers and its International Activity and Business Development Officer, in compliance
with the Company's compensation policy for office holders; and the wholly owned subsidiary E-Com entered into a service agreement setting
forth the terms of service of its Chief Executive Officer in compliance with the Company's compensation policy for officer holders. The
principal terms of these agreements are as follows: Messrs.
Izzy Sheratzky, Eyal Sheratzky, Nir Sheratzky and Gil Sheratzky (the "Executive Offices Holders" or "the Executives"), shall provide services
as independent contractors, which shall be entitled to a monthly payment of NIS 250,000,
194,000,
194,000
and 139,000
respectively plus VAT (US$68,000,
US$53,000,
US$53,000
and US$38,000
respectively) linked to the consumer price index for December 2013. At the request of the service providers, part of the fixed monthly
pay may be granted through benefits, such as the provision of a company car and the payment of its maintenance costs and the cost of tax
resulting therefrom. The fixed monthly pay shall also include 25 days' vacation and sick days as provided by law. The service providers
shall also be entitled to payment or reimbursement of expenses, including hosting expenses, subsistence allowance abroad and participation
in work-related home telephone expenses. The service providers shall be entitled to Target-based Cash Incentives and Excess Return Cash
Incentives as detailed below. The agreement shall be in force for a period of 3 years (On December 12, 2022 the Company's general meeting
of shareholders has reapproved the compensation policy for additional 3 years) and may be terminated upon 180
days' advance notice of termination; however, the Company may terminate the agreement without an advance notice and without compensation
if the following shall occur: (a) The service provider is convicted of a criminal offense involving moral turpitude; (b) a final court
ruling (without the possibility of appeal) determines that The service provider has breached his fiduciary duty towards the Company; (c)
a final court ruling (without the possibility of appeal) determines that the service provider has materially breached the agreement through
the unauthorized disclosure of Company's secrets or competition with the Company. Each
of the above agreements also provides that the executives may request to provide their services to the Company as employees, and not through
a service provider, and in such event, the they shall execute an employment agreement with the Company, in lieu of the above service agreements,
which shall also set forth the provisions of social security and other benefits that the Company usually grants its senior executive officers
(which may not deviate from the provisions of the Compensation policy in this respect). In any event, it was agreed that the nature of
the agreement pursuant to which the services are provided shall not affect the company's provision of the services as set forth in the
service agreements. The
terms of the Cash incentives applicable to the "Executive Offices Holders", as set forth in their agreements referred to above (the "Agreements"),
are as follows:
•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 thousands) (*)
Level of Incentive -
As a Percentage of the Executive Office Holder's
Annual Cost of Pay
24,001
- 27,500
20%
27,501-31,000
45%
31,001-35,000
75%
35,001-39,000
110%
Above
39,001
150% "Minimum
Threshold" means, with respect to a particular calendar year, a minimum Company's Return on Equity of 15%,
and a minimum company's Profit before Tax of USD 24
million.
(*)
Profit before tax target will not include adjustment
of the value of assets and obligations to their fair value in accordance with accounting standards.
•
"Excess Return Cash Incentives" means that at
the end of each calendar year, the Company shall examine the Company's Stock Yield since January 1 of such year or, with respect to the
first year of such grant – 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 For the avoidance of doubt, in the event that the Company's Stock Yield during such period is negative,
no grant shall be awarded. The
Excess Return Cash Incentive for each year shall not exceed an amount equal to the Executive Officer Holder's annual Cost of Pay. In
the event that an Agreement is terminated during a calendar year, the Company's compensation committee and board of directors shall determine
the relative amounts out of the Target-based Cash Incentives and/or Excess Return Cash Incentives to which the relevant Executive Office
Holder is entitled for the portion of the year during which the Agreement was in force; and these amounts shall be paid within 30
days after the termination of service/employment, as the case may be. On
the date of determination of each Executive Office Holder's entitlement for a Target-based Cash Incentive for a particular year, the Company's
compensation committee shall examine whether the total amount of grants to which Executive Officers are entitled with respect to such
calendar year and which constitute variable components of their terms of services (the "Total Amount of Grants to Executive Officers"),
exceed an amount equal to 10%
of the Company's EBITDA for such year (the "EBITDA's Threshold"), as calculated in accordance with data extracted from the Company's audited
consolidated annual financial statements, after taking into account the Executive Officers' fixed compensation but excluding their variable
compensation. In such event, the amount by which the Total Amount of Grants to Executive Officers exceeds the EBITDA's Threshold shall
be referred to as the "Excess Amount". In
the event that the Total Amount of Grants to Executive Officers exceeds the EBITDA's Threshold, then the Target-based Cash Incentive and
the Excess Return Cash Incentive to which an Executive Office Holder is entitled (together, the "Grants") shall be reduced by an amount
equal to the Executive Office Holder's Rate of Grants (as defined below) out of the Excess Amount. The term "Executive Office Holder's
Rate of Grants" means, with respect to a particular Executive Office Holder, the percentage which such Executive Office Holder's Grants
constitute out of the Total Amount of Grants to Executive Officers. The
Company's board of directors shall have the right, under special circumstances at its discretion, to reduce the amount of Grants to which
the Executive Office Holders are entitled, upon a 60
days prior notice. The
Executive Office Holder shall be required to return any compensation paid to them on the basis of results included in financial statements
that turned out to be erroneous and were subsequently restated in the Company's financial statements published during the three year period
following publication of the erroneous financial statements; to the extent they would not have been entitled to the compensation actually
received had it been determined based on the restated financial statements. In such case, compensation amounts will be returned within
60
days from the date of publication of the restated financial statements, net of taxes that were withheld thereon. If the Executive Office
Holder has a right to reclaim such tax payments with respect to Grants which were paid in excess, from the relevant tax authorities, then
the Executive Office Holder shall reasonably act to reclaim such amounts from the tax authorities and upon their receipt, shall remit
them to the Company.
•
In 2024, 2023 and 2022 Executive Offices Holders
were entitled to Target based cash incentives at the maximum rate of (150%). The
table below summarizes the aggregate amounts paid to the company's Executive Office Holders:
US
dollars
Year
ended December 31,
(in
thousands)
2024
2023
2022
Izzy
Sheratzky
2,734
2,155
3,380
Eyal
Sheratzky
2,188
1,727
2,679
Nir
Sheratzky
2,137
1,727
2,679
Gil
Sheratzky
1,238
1,227
1,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5" t="inlineStr">
        <is>
          <t>Segment Reporting [Abstract]</t>
        </is>
      </c>
      <c r="B3" s="3" t="inlineStr">
        <is>
          <t xml:space="preserve"> </t>
        </is>
      </c>
    </row>
    <row r="4">
      <c r="A4" s="3" t="inlineStr">
        <is>
          <t>SEGMENT REPORTING</t>
        </is>
      </c>
      <c r="B4" s="3" t="inlineStr">
        <is>
          <t xml:space="preserve">NOTE
18 - SEGMENT
REPORTING
A.
General information: The
operations of the Company are conducted through two different core activities: Location based services ("Telematics services") and Wireless
communications products ("Telematics products"). These activities also represent the reportable segments of the Company. The
reportable segments are viewed and evaluated separately to determine key operating decisions and to assess their performance by the Company's
Co-Chief Executive Officers which have been determined to be the company's Chief Operating Decision Maker (the “CODMs”), since
the marketing strategies, processes and expected long term financial performances of the segments are different. See also C below. Telematics
services: The
telematics services segment consists predominantly of regionally- based stolen vehicle recovery (SVR) services, fleet management services
and value-added services that include among others, connected car, UBI (usage base insurance), personal advanced locater services and
concierge services. The
Company provides Location based services in Israel, Brazil, Argentina, Colombia, Mexico, Ecuador and the United States. Telematics
products: The
telematics product segment consists mainly of short and medium range two-way machine-to-machine wireless communications products that
are used for various applications, including automatic vehicle location, and automatic vehicle identification.
B.
Information
about reported segment profit or loss and assets:
US
dollars
(in
thousands)
Telematics
services
Telematics
products
Total
Year
ended December 31, 2024
Revenues
242,491
93,766
336,257
Cost
of product
-
(67,533
)
(67,533
)
Salaries
(48,997
)
(4,254
)
(53,251
)
Other
segment items (1)
(124,328
)
(19,976
)
(144,304
)
Operating
income
69,166
2,003
71,169
Assets
88,453
26,621
115,074
Goodwill
33,931
5,394
39,325
Expenditures
for assets
8,242
392
8,634
Depreciation
and amortization
13,471
1,379
14,850
Year
ended December 31, 2023
Revenues
234,541
85,437
319,978
Cost
of product
-
(57,950
)
(57,950
)
Salaries
(47,033
)
(5,461
)
(52,494
)
Other
segment items (1)
(122,469
)
(21,110
)
(143,579
)
Operating
income
65,039
916
65,955
Assets
106,355
32,141
138,496
Goodwill
33,940
5,460
39,400
Expenditures
for assets
8,837
488
9,325
Depreciation
and amortization
13,346
1,433
14,779
Year
ended December 31, 2022
Revenues
209,558
83,514
293,072
Cost
of product
-
(53,488
)
(53,488
)
Salaries
(44,989
)
(6,815
)
(51,804
)
Other
segment items (1)
(108,282
)
(20,724
)
(129,006
)
Operating
income
56,287
2,487
58,774
Assets
99,127
33,553
132,680
Goodwill
33,990
5,520
39,510
Expenditures
for assets
19,024
1,001
20,025
Depreciation
and amortization
13,030
1,608
14,638
(1)
Other segment items included in Segment operating
income primarily includes salaries, telematics services and products costs that cannot be directly allocated, research and development,
Selling and marketing expenses and general and administrative expenses, etc.
C.
Information about reported
segment profit or loss and assets: The
company's country managers and Deputy CEO's are reporting to the company's CODMs. The CODMs evaluate the segment’s operating performance
and allocate resources for each of the two reportable segments based on operating profit. The CODMs use segment operating income in the
forecasting process. The CODMs consider forecast to-actual variances for operating income for evaluating the performance of each segment
and making decisions about allocating capital and other resources to each segment. The measure of segment assets is reported on the consolidated
balance sheets as total assets. The accounting policies of the reportable segments are the same as those described in the summary of significant
accounting policies. The evaluation of performance is based on the operating income of each of the two reportable segments. Accounting
policies of the segments are the same as those described in the accounting policies applied in the consolidated financial statements. Due
to the nature of the reportable segments, there have been no inter-segment sales or transfers during the reported periods. Financing
expenses, net, non-operating other expenses, net, taxes on income and the share of the Company in losses of affiliated companies were
not allocated to the reportable segments, since these items are carried and evaluated on the enterprise level.
D.
Reconciliations of reportable
segment revenues, profit or loss, and assets, to the enterprise’s consolidated totals:
US
dollars
Year
ended December 31,
(in
thousands)
2024
2023
2022
Total
revenues of reportable segment and consolidated revenues
336,257
319,978
293,072
Operating
income
Total
operating income for reportable segments
71,169
65,955
58,774
Unallocated
amounts:
Financing
income, net
80
(1,552
)
(5,944
)
Other
expense, net
-
2
-
Consolidated
income before taxes on income
71,249
64,405
52,830
Assets
Total
assets for reportable segments (*)
154,399
177,896
172,190
Other
unallocated amounts:
Current
assets
123,012
91,263
72,190
Investments
in affiliated and other companies
2,010
2,927
2,967
Property
and equipment, net
13,825
14,620
14,795
Other
unallocated amounts
33,632
31,982
28,785
Consolidated
total assets (at year end)
326,878
318,688
290,927
Other
significant items
Total
expenditures for assets of reportable segments
8,634
9,325
20,025
Unallocated
amounts
4,998
4,918
6,480
Consolidated
total expenditures for assets
13,632
14,243
26,505
Total
depreciation, amortization and impairment for reportable segments
14,850
14,779
14,638
Unallocated
amounts
5,233
6,289
5,496
Consolidated
total depreciation, amortization and impairment
20,083
21,068
20,134
(*)
Including goodwill.
E.
Geographic information
Revenues
Year
ended December 31,
(in
thousands)
2024
2023
2022
Israel
175,208
154,175
150,423
Brazil
83,452
85,622
69,091
Others
77,597
80,181
73,558
Total
336,257
319,978
293,072
Property
and equipment, net
December
31,
(in
thousands)
2024
2023
2022
Israel
12,345
12,687
13,138
Brazil
13,027
20,644
23,488
Others
7,708
8,624
8,972
Total
33,080
41,955
45,598
-
Revenues were attributed to countries based on
customer location.
-
Property and equipment were classified based on
major geographic areas in which the Company operates.
F.
Major customers During
2022, 2023 and 2024 there were no sales exceeding 10% of total revenues to none of the Company customers.
G.
Major product lines and
timing of revenue recognition
In
the following table, revenue is disaggregated by primary major product lines, and timing of revenue recognition for the years ended December
31, 2024 and 2023:
US
dollars
Reportable
segments result of operations
(in
thousands)
Year
ended December 31, 2023
Year
ended December 31, 2024
Telematics
services
Telematics
products
Total
Telematics
services
Telematics
products
Total
At
a point of time
-
83,626
83,626
-
91,817
91,817
Over
a period of time
234,541
1,811
236,352
242,491
1,949
244,440
234,541
85,437
319,978
242,491
93,766
336,257
In
the following table, revenue is disaggregated by primary major product lines, and timing of revenue recognition for the year ended December
31, 2022:
US
dollars
Reportable
segments result of operations
(in
thousands)
Year
ended December 31, 2022
Telematics
services
Telematics
products
Total
At
a point of time
-
81,342
81,342
Over
a period of time
209,558
2,172
211,730
209,558
83,514
293,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4</t>
        </is>
      </c>
    </row>
    <row r="3">
      <c r="A3" s="5" t="inlineStr">
        <is>
          <t>Risks and Uncertainties [Abstract]</t>
        </is>
      </c>
      <c r="B3" s="3" t="inlineStr">
        <is>
          <t xml:space="preserve"> </t>
        </is>
      </c>
    </row>
    <row r="4">
      <c r="A4" s="3" t="inlineStr">
        <is>
          <t>FINANCIAL INSTRUMENTS AND RISKS MANAGEMENT</t>
        </is>
      </c>
      <c r="B4" s="3" t="inlineStr">
        <is>
          <t xml:space="preserve">NOTE
19 - FINANCIAL
INSTRUMENTS AND RISKS MANAGEMENT
A.
Concentrations of credit
risks Financial
instruments that potentially subject the Company and its subsidiaries to concentrations of credit risk consist principally of cash and
cash equivalents, accounts receivables and marketable securities. Most
of the Company’s cash and cash equivalents, deposits in short-term investments (and investments in trading marketable securities),
as of December 31, 2024 and 2023, were deposited with major banks with high credit rating. The Company is of the opinion that the
credit risk in respect of these balances is immaterial. Most
of the Company’s sales are made in Israel, Brazil, Argentina, Mexico, Ecuador, Colombia and the United States to a large number
of customers, including insurance companies and Car manufacturers. Management periodically evaluates the collectability of the trade
receivables to determine the amounts that are doubtful of collection and determine a proper allowance for doubtful accounts. Accordingly,
management believes that the Company’s trade receivables do not represent a substantial concentration of credit risk. From
time to time the Company enters into foreign exchange forward contracts intended to protect against the increase in the purchase price
of forecasted inventory purchases dominated in currencies other than the functional currency of the purchasing entity. Regarding the activity
in 2023 see B below. However,
during the years ended December 31, 2023, and 2022 such activity was limited.
B.
Foreign exchange risk
management The
Company operates internationally, which gives rise to exposure to market risks mainly from changes in exchange rates of foreign currencies
in relation to the functional currency of each of the entities of the group. As
of December 31, 2024, there were no material forward exchange contracts outstanding. During
2023 and 2024 the Company entered into foreign currency forward transactions in order to protect itself against the risk that the eventual
cash flows resulting from anticipated transactions (mainly purchases of inventory), denominated in currencies other than the functional
currency of the purchasing entity, will be affected by changes in exchange rates. As of December 31, 2023, 12 transactions that originated
in 2023 remain outstanding. During
2024, all the financial derivatives were designated and accounted for as hedging instruments. The
following table summarizes a tabular disclosure of (a) fair values of derivative instruments in the balance sheets and (b) the effect
of derivative instruments in the statements of income:
Fair
values of derivative instruments:
Assets
derivatives
As
of December 31, 2023
Thousands
of US dollars
Balance
sheet location
Fair value
Derivatives
designated as hedging instruments:
Foreign
exchange contracts
Other
current liabilities
299
Amounts
reclassified to statement of comprehensive income (loss):
Derivatives
designated as
hedging instruments
Location
of loss recognized in income
Amount
of gain recognized
in income
Year
ended December 31, 2024
Thousands
of US dollars
Foreign exchange contracts
Unrealized losses in
respect of derivative financial instruments designated for cash flow hedge
(299
) Amounts
reclassified to statement of comprehensive income (loss):
Derivatives
designated as
hedging instruments
Location
of loss recognized in income
Amount
of gain recognized
in income
Year
ended December 31, 2023
Thousands
of US dollars
Foreign exchange contracts
Unrealized losses in
respect of derivative financial instruments designated for cash flow hedge
299
As
of December 31, 2023, the notional amount of forward exchange contract with respect to cash follow hedge of anticipated transactions amounted
to US$ 18
million (US$ 1.5
million per month for the next 12 months).
C.
Fair
value of financial instruments 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 The
Company measured cash and cash equivalents, marketable securities and derivative financial instruments at fair value. Such financial
instruments are measured at fair value, on a recurring basis. The measurement of cash and cash equivalents and marketable securitie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 The
fair value of the financial instruments included in the working capital of the Company (cash and cash equivalents, accounts receivable,
accounts payable and other current assets and liabilities) approximates their carrying value, due to the short-term maturity of such instruments. See
Note 1N regarding non-recurring measurement of the fair value of certain non-financial assets (mainly reporting units with goodwill and
other definite-lite intangible assets). The
Company's financial assets measured at fair value on a recurring basis, consisted of the following types of instruments as of December 31,
2024 and 2023:
December
31, 2024
(in
thousands)
Level
1
Level
2
Level
3
Derivatives designated
as hedging instruments
-
-
-
Trading securities
10
-
-
Total
10
-
-
December
31, 2023
(in
thousands)
Level
1
Level
2
Level
3
Derivatives designated
as hedging instruments
-
299
-
Trading securities
119
-
-
Total
119
29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53654</v>
      </c>
      <c r="C4" s="6" t="n">
        <v>48137</v>
      </c>
      <c r="D4" s="6" t="n">
        <v>37103</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7" t="n">
        <v>0.33</v>
      </c>
      <c r="C3" s="7" t="n">
        <v>0.33</v>
      </c>
    </row>
    <row r="4">
      <c r="A4" s="3" t="inlineStr">
        <is>
          <t>Common stock, shares authorized</t>
        </is>
      </c>
      <c r="B4" s="4" t="n">
        <v>60000000</v>
      </c>
      <c r="C4" s="4" t="n">
        <v>60000000</v>
      </c>
    </row>
    <row r="5">
      <c r="A5" s="3" t="inlineStr">
        <is>
          <t>Common Stock, Shares, Issued</t>
        </is>
      </c>
      <c r="B5" s="4" t="n">
        <v>23475431</v>
      </c>
      <c r="C5" s="4" t="n">
        <v>23475431</v>
      </c>
    </row>
    <row r="6">
      <c r="A6" s="3" t="inlineStr">
        <is>
          <t>Common Stock, Shares, Outstanding</t>
        </is>
      </c>
      <c r="B6" s="4" t="n">
        <v>23475431</v>
      </c>
      <c r="C6" s="4" t="n">
        <v>23475431</v>
      </c>
    </row>
    <row r="7">
      <c r="A7" s="3" t="inlineStr">
        <is>
          <t>Treasury stock, shares</t>
        </is>
      </c>
      <c r="B7" s="4" t="n">
        <v>3581851</v>
      </c>
      <c r="C7" s="4" t="n">
        <v>3581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1.
Cybersecurity risk management is an integral part
of our overall enterprise risk management program. We face certain cybersecurity risks due to: (1) the substantial level of harm that
could occur to us, our customers and business partners in case we suffer impacts of a material cybersecurity incident; (2) the networks
and systems we must defend against cybersecurity attacks; (3) the use of our systems, products and processes and (4) our use of third-party
products and services.
2.
We are committed to maintaining robust governance
and oversight of these risks and to implement mechanisms, controls, technologies, and processes designed to help us assess, identify,
and manage these risks.
3.
We
have not
experienced a cybersecurity threat or incident that resulted in or is reasonably likely to result in a material adverse
impact to our business or operations.
4.
In addition, these threats are constantly evolving,
thereby increasing the difficulty of successfully defending against them or implementing adequate preventative measures. We have seen
a worldwide increase in cyberattack volume, frequency, and sophistication and we constantly expand our cybersecurity budget in accordance
with such increase We constantly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e remain potentially vulnerable to known or unknown threats. In some instances, we,
our suppliers and customers can be unaware of a threat or incident or effects.</t>
        </is>
      </c>
    </row>
    <row r="5">
      <c r="A5" s="3" t="inlineStr">
        <is>
          <t>Cybersecurity Risk Management Processes Integrated [Flag]</t>
        </is>
      </c>
      <c r="B5" s="3" t="inlineStr">
        <is>
          <t>true</t>
        </is>
      </c>
    </row>
    <row r="6">
      <c r="A6" s="3" t="inlineStr">
        <is>
          <t>Cybersecurity Risk Management Processes Integrated [Text Block]</t>
        </is>
      </c>
      <c r="B6" s="3" t="inlineStr">
        <is>
          <t>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is assessed annually by independent third-party auditors. We have processes in place to assess, identify,
manage, and address material cybersecurity threats and incidents. These include, among other things: ongoing security awareness training
for employees; mechanisms to detect and monitor unusual network activity and containment and incident response tool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e
have not
experienced a cybersecurity threat or incident that resulted in or is reasonably likely to result in a material adverse
impact to our business or operations.</t>
        </is>
      </c>
    </row>
    <row r="11">
      <c r="A11" s="3" t="inlineStr">
        <is>
          <t>Cybersecurity Risk Board of Directors Oversight [Text Block]</t>
        </is>
      </c>
      <c r="B11" s="3" t="inlineStr">
        <is>
          <t>Governance
5.
Further, there is increasing regulation regarding
responses to cybersecurity incidents, including reporting to regulators, which could subject us to additional liability and reputational
harm.
6.
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is assessed annually by independent third-party auditors. We have processes in place to assess, identify,
manage, and address material cybersecurity threats and incidents. These include, among other things: ongoing security awareness training
for employees; mechanisms to detect and monitor unusual network activity and containment and incident response tools.
7.
We are actively seeking benchmarking and awareness
of best practices. We monitor issues that are internally discovered or externally reported that may affect our products and have processes
to assess those issues for potential cybersecurity impact or risk. We
also have a process in place to manage cybersecurity risks associated with third-party
service providers. We impose security requirements upon our suppliers and intends to broaden such security
requirements globally in the near future, including, inter alia
8.
Our
Board of Directors has oversight of cybersecurity risk, which it manages as part of our enterprise risk management program. That program
is utilized in making decisions with respect to company priorities, resource allocations, and oversight structures. The
Board of Directors is assisted by the Audit Committee, which reviews our cybersecurity program with management and reports to the Board
of Directors, and also assisted by the Company's Vice Presidents of Information Technology (VPIT), Chief Information Security Officers
(CISO's), Data Protection Officer (DPO) and Ituran IT Director International. Cybersecurity reviews by the Audit Committee or the Board
of Directors generally occur at least once annually, or more frequently as determined to be necessary or advisable.
9.
Our
cybersecurity program is run
by our CISO's, who reports to our VPIT's. Our
CISO's is informed about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using technological tools and software and results
from third party audits. Our
CISO's and VPIT's have extensive experience assessing and managing cybersecurity programs and cybersecurity risk.</t>
        </is>
      </c>
    </row>
    <row r="12">
      <c r="A12" s="3" t="inlineStr">
        <is>
          <t>Cybersecurity Risk Board Committee or Subcommittee Responsible for Oversight [Text Block]</t>
        </is>
      </c>
      <c r="B12" s="3" t="inlineStr">
        <is>
          <t>Our
Board of Directors has oversight of cybersecurity risk, which it manages as part of our enterprise risk management program. That program
is utilized in making decisions with respect to company priorities, resource allocations, and oversight structures.</t>
        </is>
      </c>
    </row>
    <row r="13">
      <c r="A13" s="3" t="inlineStr">
        <is>
          <t>Cybersecurity Risk Process for Informing Board Committee or Subcommittee Responsible for Oversight [Text Block]</t>
        </is>
      </c>
      <c r="B13" s="3" t="inlineStr">
        <is>
          <t>The
Board of Directors is assisted by the Audit Committee, which reviews our cybersecurity program with management and reports to the Board
of Directors, and also assisted by the Company's Vice Presidents of Information Technology (VPIT), Chief Information Security Officers
(CISO's), Data Protection Officer (DPO) and Ituran IT Director International. Cybersecurity reviews by the Audit Committee or the Board
of Directors generally occur at least once annually, or more frequently as determined to be necessary or advisable.</t>
        </is>
      </c>
    </row>
    <row r="14">
      <c r="A14" s="3" t="inlineStr">
        <is>
          <t>Cybersecurity Risk Role of Management [Text Block]</t>
        </is>
      </c>
      <c r="B14" s="3" t="inlineStr">
        <is>
          <t>8.
Our
Board of Directors has oversight of cybersecurity risk, which it manages as part of our enterprise risk management program. That program
is utilized in making decisions with respect to company priorities, resource allocations, and oversight structures. The
Board of Directors is assisted by the Audit Committee, which reviews our cybersecurity program with management and reports to the Board
of Directors, and also assisted by the Company's Vice Presidents of Information Technology (VPIT), Chief Information Security Officers
(CISO's), Data Protection Officer (DPO) and Ituran IT Director International. Cybersecurity reviews by the Audit Committee or the Board
of Directors generally occur at least once annually, or more frequently as determined to be necessary or advisable.
9.
Our
cybersecurity program is run
by our CISO's, who reports to our VPIT's. Our
CISO's is informed about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using technological tools and software and results
from third party audits. Our
CISO's and VPIT's have extensive experience assessing and managing cybersecurity programs and cybersecurity risk.</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ur
cybersecurity program is run
by our CISO's, who reports to our VPIT's.</t>
        </is>
      </c>
    </row>
    <row r="17">
      <c r="A17" s="3" t="inlineStr">
        <is>
          <t>Cybersecurity Risk Management Expertise of Management Responsible [Text Block]</t>
        </is>
      </c>
      <c r="B17" s="3" t="inlineStr">
        <is>
          <t>Our
CISO's and VPIT's have extensive experience assessing and managing cybersecurity programs and cybersecurity risk.</t>
        </is>
      </c>
    </row>
    <row r="18">
      <c r="A18" s="3" t="inlineStr">
        <is>
          <t>Cybersecurity Risk Process for Informing Management or Committees Responsible [Text Block]</t>
        </is>
      </c>
      <c r="B18" s="3" t="inlineStr">
        <is>
          <t>Our
CISO's is informed about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using technological tools and software and results
from third party audit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Operations</t>
        </is>
      </c>
      <c r="B4" s="3" t="inlineStr">
        <is>
          <t>1.
Operations
Ituran Location and Control Ltd. (the “Company”)
commenced operations in 1994. The Company and its subsidiaries (the “Company”) are engaged in the provision of Location based
Telematics services and machine-to-machine Telematics products for use in stolen vehicle recovery, fleet management and other applications.</t>
        </is>
      </c>
    </row>
    <row r="5">
      <c r="A5" s="3" t="inlineStr">
        <is>
          <t>Functional currency and translation to the reporting currency</t>
        </is>
      </c>
      <c r="B5" s="3" t="inlineStr">
        <is>
          <t xml:space="preserve">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Mexico and Colombia is the local currency in each country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Company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of
one US dollar
Israeli
CPI (*)
NIS
Brazilian
Real
At
December 31
2024
3.647
6.1917
130.94 points
2023
3.627
4.8413
126.83 points
2022
3.519
5.2177
123.19 points
Increase
(decrease) during the year:
2024
0.55%
27.89%
3.24%
2023
3.07%
(7.21)%
2.95%
2022
13.15%
(6.50)%
5.26%
(*)
Based on the Index for the month ending on each
balance sheet date, on the basis of 2008 average. </t>
        </is>
      </c>
    </row>
    <row r="6">
      <c r="A6" s="3" t="inlineStr">
        <is>
          <t>Basis of presentation</t>
        </is>
      </c>
      <c r="B6" s="3" t="inlineStr">
        <is>
          <t>3.
Basis of presentation The
consolidated financial statements were prepared in accordance with accounting principles generally accepted in the United States of America
(“US GAAP”).</t>
        </is>
      </c>
    </row>
    <row r="7">
      <c r="A7" s="3" t="inlineStr">
        <is>
          <t>Use of estimates in the preparation of financial statements</t>
        </is>
      </c>
      <c r="B7" s="3" t="inlineStr">
        <is>
          <t>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t>
        </is>
      </c>
    </row>
    <row r="8">
      <c r="A8" s="3" t="inlineStr">
        <is>
          <t>Iron Swords War</t>
        </is>
      </c>
      <c r="B8" s="3" t="inlineStr">
        <is>
          <t>5.
Iron Swords War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 shortage of personnel due to mobilization for reserve duty, and fluctuations in foreign currency exchange rates relative
to the Israeli shekel.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operation in its facilities in Israel. As
of today, the security situation in recent months had a non-material impact on the Company’s business results.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t>
        </is>
      </c>
    </row>
    <row r="9">
      <c r="A9" s="3" t="inlineStr">
        <is>
          <t>Principles of consolidation</t>
        </is>
      </c>
      <c r="B9" s="3" t="inlineStr">
        <is>
          <t>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Company,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t>
        </is>
      </c>
    </row>
    <row r="10">
      <c r="A10" s="3" t="inlineStr">
        <is>
          <t>Cash and cash equivalents</t>
        </is>
      </c>
      <c r="B10" s="3" t="inlineStr">
        <is>
          <t>C.
Cash
and cash equivalents The
Company considers all highly liquid investments, which include short-term bank deposits that are not restricted as to withdrawal or use,
and short-term debentures, with original periods to maturity not exceeding three months, to be cash equivalents.</t>
        </is>
      </c>
    </row>
    <row r="11">
      <c r="A11" s="3" t="inlineStr">
        <is>
          <t>Marketable securities</t>
        </is>
      </c>
      <c r="B11" s="3" t="inlineStr">
        <is>
          <t>D.
Marketable securities The
Company account for its investments in marketable debt securities in accordance with ASC Topic 320-10, which is applicable to Debt
Securities only, while equity securities are accounted for in accordance with ASC Topic 321-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The security was acquired with intent to sell it in the near
future. Changes
in fair value measurement of debt and equity securities for the years 2024, 2023 and 2022 amounted to loss of approximately US$ (107),
US$ (89)
and US$ (3,860)
thousand, respectively.</t>
        </is>
      </c>
    </row>
    <row r="12">
      <c r="A12" s="3" t="inlineStr">
        <is>
          <t>Treasury stock</t>
        </is>
      </c>
      <c r="B12" s="3" t="inlineStr">
        <is>
          <t>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t>
        </is>
      </c>
    </row>
    <row r="13">
      <c r="A13" s="3" t="inlineStr">
        <is>
          <t>Provision for credit loss</t>
        </is>
      </c>
      <c r="B13" s="3" t="inlineStr">
        <is>
          <t>F. Provision
for credit loss The
provision for credit loss is determined with respect to amounts the Company has determined to be doubtful of collection, in order to reflect
the expected credit losses on accounts receivable balances. Judgment is required in the estimation of the provision for credit losse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 becomes aware of a customer’s inability to meet its financial obligations, a specific allowance
is recorded to reduce the net receivable to the amount reasonably believed to be collectible from such customer. Accounts
receivables are written off against the provision See
also Note 19A. The
allowance in respect of accounts receivable at December 31, 2024 and 2023 was US$ 3,978
and US$ 5,171
thousand, respectively</t>
        </is>
      </c>
    </row>
    <row r="14">
      <c r="A14" s="3" t="inlineStr">
        <is>
          <t>Inventories</t>
        </is>
      </c>
      <c r="B14" s="3" t="inlineStr">
        <is>
          <t>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Company regularly reviews its inventories for obsolescence and other impairment risks and reserves are established when necessary.</t>
        </is>
      </c>
    </row>
    <row r="15">
      <c r="A15" s="3" t="inlineStr">
        <is>
          <t>Investment in affiliated companies</t>
        </is>
      </c>
      <c r="B15" s="3" t="inlineStr">
        <is>
          <t>H.
Investment
in affiliated companies Investments
in companies in which the Company has significant influence but less than controlling interests, are accounted for by the equity method.
Income on intercompany sales, not yet realized outside of the Company, is eliminated. The Company also reviews these investments for impairment
whenever events indicate the carrying amount may not be recoverable.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4, 2023 and 2022, no impairment was identified with respect to such affiliated companies. Investments
in companies in which the Company no longer has significant influence, are classified as "investments in other companies". (See also note
1I below).</t>
        </is>
      </c>
    </row>
    <row r="16">
      <c r="A16" s="3" t="inlineStr">
        <is>
          <t>Investment in other companies</t>
        </is>
      </c>
      <c r="B16" s="3" t="inlineStr">
        <is>
          <t>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t>
        </is>
      </c>
    </row>
    <row r="17">
      <c r="A17" s="3" t="inlineStr">
        <is>
          <t>Derivatives</t>
        </is>
      </c>
      <c r="B17" s="3" t="inlineStr">
        <is>
          <t>J.
Derivatives The
Company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mainly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See
also Note 19B for further information regarding the hedging activities of the Company.</t>
        </is>
      </c>
    </row>
    <row r="18">
      <c r="A18" s="3" t="inlineStr">
        <is>
          <t>Property and equipment</t>
        </is>
      </c>
      <c r="B18" s="3" t="inlineStr">
        <is>
          <t>K.
Property and equipment
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
2.
Rates of depreciation:
%
Operating equipment (mainly
20%-33%)
6.5-33
Office furniture, equipment
and computers
7-33
Buildings
2.5
Vehicles
15
Leasehold improvements
Duration
of the lease which is
less or equal to useful life .</t>
        </is>
      </c>
    </row>
    <row r="19">
      <c r="A19" s="3" t="inlineStr">
        <is>
          <t>Impairment of long-lived assets</t>
        </is>
      </c>
      <c r="B19" s="3" t="inlineStr">
        <is>
          <t>L.
Impairment of long-lived
assets The
Company’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t>
        </is>
      </c>
    </row>
    <row r="20">
      <c r="A20" s="3" t="inlineStr">
        <is>
          <t>Income taxes</t>
        </is>
      </c>
      <c r="B20" s="3" t="inlineStr">
        <is>
          <t>M.
Income taxes The
Company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t>
        </is>
      </c>
    </row>
    <row r="21">
      <c r="A21" s="3" t="inlineStr">
        <is>
          <t>Goodwill and intangible assets</t>
        </is>
      </c>
      <c r="B21" s="3" t="inlineStr">
        <is>
          <t>N.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Commencing fiscal 2021, the annual goodwill
assessment is performed as of December 31, each year.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s
of December 31, 2024, 2023 and 2022, the Company had four reporting units which include goodwill. Telematics
services: Under
the telematics services segment there are two reporting units with goodwill. For one of which with an allocated amount of approximately
US$ 1.6
million of goodwill, the Company performed a qualitative assessment as of December 31, 2024 and 2023,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2.3
million of goodwill (as of December 31, 2024), the Company performed the annual impairment test, as of December 31, 2024 using a quantitative
assessment and reached to a conclusion that no impairment should be recorded at that point. The impairment test was performed using the
income approach. The measurement of fair value of reporting units as part of goodwill impairment analysis is classified within Level
3 within the fair value hierarchy. Telematics
products: Under
the telematics products segment there are two reporting units with goodwill, for one of which with an allocated amount of approximately
US$ 1.9
million of goodwill, the Company performed a qualitative assessment as of December 31, 2024 and 2023,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5
million of goodwill (as of December 31, 2024), the Company performed the annual impairment test, as of December 31, 2024, using a quantitative
assessment and reached to a conclusion that no impairment should be recorded at that point. The impairment test was perform using the
income approach. The measurement of fair value of reporting units as part of goodwill impairment analysis is classified within Level
3 within the fair value hierarchy.
2.
Intangible assets with finite live are amortized
using the straight-line basis over their useful lives, to reflect the pattern in which the economic benefits of the intangible assets
are consumed or otherwise used up. As
of December 31, 2024, the intangible assets are amortized as follows:
Years
Technology services
5
Other
5 During
2024 and 2023, the Company did not record any impairment. Recoverability
of intangible assets is measured as described in Note 1L above.</t>
        </is>
      </c>
    </row>
    <row r="22">
      <c r="A22" s="3" t="inlineStr">
        <is>
          <t>Contingencies</t>
        </is>
      </c>
      <c r="B22" s="3" t="inlineStr">
        <is>
          <t>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is>
      </c>
    </row>
    <row r="23">
      <c r="A23" s="3" t="inlineStr">
        <is>
          <t>Funds in respect of, and liability for employee rights upon retirement</t>
        </is>
      </c>
      <c r="B23" s="3" t="inlineStr">
        <is>
          <t>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4, 2023 and 2022, amounted to US$ 2,430,
US$ 2,218
and US$ 2,115
thousand, respectively.</t>
        </is>
      </c>
    </row>
    <row r="24">
      <c r="A24" s="3" t="inlineStr">
        <is>
          <t>Revenue recognition</t>
        </is>
      </c>
      <c r="B24" s="3" t="inlineStr">
        <is>
          <t>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The
Company applies ASC Topic 606, Revenue from Contracts with Customers (“ASC 606”).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However, when applicable (see below), the company estimates the selling prices of certain services using the residual
approach.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the product passed to the customer (usually upon delivery).
2.
Revenues from provision of SVR services are recognized
over time, as the customers simultaneously receive and consume the benefits provided by the Company performance as the Company performs.
3.
For arrangements that involve the delivery or
performance of multiple products (mostly, AVL products), services (such as SVR services) and/or rights to use assets, the Company analyzes
whether the goods or services that were promised to the customer are distinct. A good or service promised to a customer is considered
‘distinct’ if both of the following criteria are met: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When the above criteria are met, the revenue
recognition for the related products and/or services are recognized as described in 1 and 2 above, as applicable. With
respect to arrangement that are determined to have multiple performance obligations that are distinct, the Company allocates the contract’s
transaction price to each performance obligation using the relative standalone selling price of each distinct good or service in the contract.
However, in limited circumstances, the company estimates the selling prices of the SVR services (which are sold together with AVL products)
using the residual approach. Under the residual approach, the standalone selling price of the SVR services was estimated by reference
to the total transaction price less the sum of the observable standalone selling prices of all other goods or services promised in the
contract. Such approach is used since the Company sold the same type of service in these jurisdictions to different customers (at or near
the same time) for a broad range of amounts (thus, the stand-alone selling price was highly variable). Revenues
from SVR services subscription fees and from installation services (related to AVL products that remain as the Company's property),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subscription together with insurance services to be supplied by a third party insurance
company, are recognized ratably on a straight-line basis over the subscription period (see 2 above), since the amount allocated to the
Company (for the SVR services subscription, and for arranging the transaction), is contingent upon the delivery of the SVR services. As
the insurance company is acting as a principal with respect to the insurance component, the Company recognized only the net amounts as
revenues, after deduction of amounts related to the insurance component.
5.
Deferred revenues include unearned amounts received
from customers (mostly for future subscription services and extended warranty) but not yet recognized as revenues. Such deferred
revenues are recognized as described in paragraph 2 above or paragraph 6 below, as applicable.
6.
Extended warranty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t>
        </is>
      </c>
    </row>
    <row r="25">
      <c r="A25" s="3" t="inlineStr">
        <is>
          <t>Warranty costs</t>
        </is>
      </c>
      <c r="B25" s="3" t="inlineStr">
        <is>
          <t>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t>
        </is>
      </c>
    </row>
    <row r="26">
      <c r="A26" s="3" t="inlineStr">
        <is>
          <t>Research and development costs</t>
        </is>
      </c>
      <c r="B26" s="3" t="inlineStr">
        <is>
          <t>S.
Research and development
costs
1.
Research and development costs (other than computer
software related expenses) are expensed as incurred.
2.
Software Development Costs All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Topic 985-20, “Costs of Software to be Sold, Leased or Marketed”. Capitalized
software costs are amortized on a product-by-product basis by the straight-line method over the estimated useful life of the software
product (3-5
years). The
Company assesses the recoverability of these intangible assets on a regular basis by assessing the net realizable value of such intangible
assets based on the estimated future gross revenues from each product net of the estimated future costs of completing and disposing of
that product (including the estimated costs of performing maintenance and customer support over the remaining economical useful life),
cost of completion of products and cost of delivery to customers over its remaining economical useful life. During each of the years ended
December 31, 2024 and 2023, no such unrecoverable amounts were identified.</t>
        </is>
      </c>
    </row>
    <row r="27">
      <c r="A27" s="3" t="inlineStr">
        <is>
          <t>Advertising costs</t>
        </is>
      </c>
      <c r="B27" s="3" t="inlineStr">
        <is>
          <t>T.
Advertising costs Advertising
costs are expensed as incurred. Advertising
expenses for the years ended December 31, 2024, 2023 and 2022 amounted to US$ 7.6
million, US$ 7.3
million and US$ 7.3
million, respectively. Advertising expenses are presented among "selling and marketing expenses".</t>
        </is>
      </c>
    </row>
    <row r="28">
      <c r="A28" s="3" t="inlineStr">
        <is>
          <t>Earnings per share</t>
        </is>
      </c>
      <c r="B28" s="3" t="inlineStr">
        <is>
          <t>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utive ordinary shares.
During the reporting periods there were no such potential shares.</t>
        </is>
      </c>
    </row>
    <row r="29">
      <c r="A29" s="3" t="inlineStr">
        <is>
          <t>Fair value measurements</t>
        </is>
      </c>
      <c r="B29" s="3" t="inlineStr">
        <is>
          <t>V.
Fair
value measure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As
such, fair value is a market-based measurement that is required to be determined based on the assumptions that market participants would
use to determine the price of an asset or a liability.
As
a basis for considering such assumptions,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Regarding
the fair value measurements of financial assets and liabilities and the fair value hierarchy of such measurements, see also Note 19C. The
Company also measures certain non-financial assets, consisting mainly of certain reporting units (as part of goodwill impairment test)
and intangible assets at fair value on a nonrecurring basis. These assets are adjusted to fair value when they are considered to
be impaired (see 1N and 1L above).</t>
        </is>
      </c>
    </row>
    <row r="30">
      <c r="A30" s="3" t="inlineStr">
        <is>
          <t>Contract costs and prepaid expenses</t>
        </is>
      </c>
      <c r="B30" s="3" t="inlineStr">
        <is>
          <t>W.
Contract costs and prepaid
expenses Direct
installation expenses by certain Brazilian subsidiary were determined not to represent a separate performance obligation for revenue recognition
purposes in accordance with the principles of ASC 606, as they were determined not to be considered ‘distinct’ (see Note 1Q
above). The Company has determined that such installation expenses, and certain other commission and other direct expenses incurred by
the company's subsidiaries, relate directly to obtaining or fulfilling contract with a specific subscriber, they generate or enhance the
Company resources and are expected to be recovered. In
accordance with ASC 340-40, Other Assets and Deferred Costs: Contracts with Customers, such costs are capitalized and presented as "contract
costs" within the balances "Other current assets" and "Other non-current assets", as applicable.
The contract costs are amortized over the estimated
life of the related subscription arrangements by the straight-line method. Costs that do not meet the aforementioned criteria, are recognized
immediately as expenses.
Prepaid expenses, consist mainly of amounts paid
by certain Brazilian subsidiary to insurance companies as a prepaid insurance on behalf of its customers as part of bundle transactions
of SVR services together with insurance services to be supplied by a third-party insurance company. Under such transactions, the customers
are required accordingly to pay to the Brazilian subsidiary a monthly fee for all the bundled services (see Note 1Q regarding the revenue
recognition of such bundle transactions). The insurance companies are obligated to refund any unearned insurance amounts to the Brazilian
subsidiary in the event of termination of the transaction by the customers. The prepaid expenses are amortized over the contractual life
of the insurance service with the insurance company (usually 12 months) by the straight-line method. The amortization is netted against
the monthly receipts from customers for the bundled services.</t>
        </is>
      </c>
    </row>
    <row r="31">
      <c r="A31" s="3" t="inlineStr">
        <is>
          <t>Stock-based compensation</t>
        </is>
      </c>
      <c r="B31" s="3" t="inlineStr">
        <is>
          <t>X.
Stock-based compensation The
Company accounts for stock-based compensation to employees and non-employees in accordance with ASC 718, " Compensation
- Stock Compensation The
Company measures and recognizes compensation expense for cash bonuses to senior employees, which are based, or partly based, on the price
of the Company’s shares in accordance with ASC 718 -30, "Compensation-Stock Compensation - Awards Classified as Liabilities" (See
Note 17C regarding "Excess Return Cash Incentives"). The
awards are measured at the grant date at their fair value and remeasured at the end of each reporting period through settlement, with
changes in the fair value recognized as compensation cost over the requisite service period. Compensation cost for awards that are subject
to market conditions are be attributed separately for each vesting tranche of the award (generally calendar year).</t>
        </is>
      </c>
    </row>
    <row r="32">
      <c r="A32" s="3" t="inlineStr">
        <is>
          <t>Leases</t>
        </is>
      </c>
      <c r="B32" s="3" t="inlineStr">
        <is>
          <t>Y.
Leases The
Company entered into several non-cancelable lease agreements for real estate (mainly offices, warehouses and base sites), network equipment
and vehicles for use in its operations, which are classified as operating leases. The
Company determines if an arrangement is a lease at inception.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With
the exception of short-term leases, Operating leases are included at the commencement date as a lease liability, which represent the Company
‘s obligation to make lease payments arising from a lease, measured on a discounted basis. As the leases do not provide an implicit
interest rate, the Company uses its incremental borrowing rate based on information available on the commencement date in determining
the present value of lease payments. Concurrently, the Company recognizes a right-of-use asset ("ROU") at the same amount of the liability,
adjusted for any prepaid or accrued lease payments, plus initial direct costs incurred in respect of the lease which represents the Company’s
right to use, or control the use of, a specified asset for the lease term. In subsequent periods the ROU asset is measured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s on a straight-line basis over the lease term. Lease
liabilities are classified as current and non-current liabilities in the consolidated balance sheets. ROU assets are presented as non-current
assets. See
also Note 7.</t>
        </is>
      </c>
    </row>
    <row r="33">
      <c r="A33" s="3" t="inlineStr">
        <is>
          <t>Recently issued accounting pronouncements, not yet adopted</t>
        </is>
      </c>
      <c r="B33" s="3" t="inlineStr">
        <is>
          <t>Z.
Recently adopted accounting
pronouncements On
November 27, 2023, the FASB issued ASU 2023-07, “Segment Reporting (Topic 280): Improvements to Reportable Segment Disclosure”
(“ASU 2023-07”). ASU
2023-07 is aimed to improve reportable segment disclosure requirements, primarily through enhanced disclosures about significant segment
expenses. In accordance with ASU 2023-07, public entities are required to disclose significant segment expenses by reportable segment
if they are regularly provided to the CODM and included in each reported measure of segment profit or loss. Such disclosures are required
on both an annual and an interim basis. In addition, the amendments in ASU 2023-07 enhance interim disclosure by requiring that all existing
annual disclosures about segment profit or loss must be provided on an interim basis in addition to disclosure of significant segment
expenses and other segment items. ASU 2023-07 also clarifies circumstances in which an entity can disclose multiple segment measures of
profit or loss, ASU 2023-07 provides new segment disclosure requirements for entities with a single reportable segment and contain other
disclosure requirements such as the CODM’s title and position is required on an annual basis, as well as an explanation of how the
CODM uses the reported measure(s) and other disclosures. ASU 2023-07 applies to all public entities that are required to report segment
information in accordance with ASC 280. ASU
2023-07 became effective for the Company for the fiscal year beginning after Dec. 15, 2023 (fiscal 2024) and the Company applied
the amendments retrospectively to all prior periods presented in the consolidated financial statements. See Note 18 below.
AA.
Recently issued accounting
pronouncements, not yet adopted Income
Taxes (Topic 740): Improvements to Income Tax Disclosures On
December 14, 2023, the FASB issued ASU 2023-09— Income Taxes (Topic 740): Improvements to Income Tax Disclosures (“ASU 2023-09”). ASC
2023-09 requires disaggregated information about a reporting entity’s effective tax rate reconciliation as well as information on
income taxes paid. ASU 2023-09, Improvements to Income Tax Disclosures, applies to all entities subject to income taxes. The
amendments in ASU 2023-09 require that public business entities (PBE’s) on an annual basis (1) disclose specific categories in the
rate reconciliation and (2) provide additional information for reconciling items that meet a quantitative threshold. Specifically, PBE’s
are required to disclose a tabular reconciliation, using both percentages and reporting currency amounts, according to specific categories.
Separate disclosure is required for any reconciling item in which the effect of the item is equal to or greater than 5 percent of the
amount computed by multiplying the income (or loss) from continuing operations before income taxes by the applicable statutory income
tax rate. Also,
ASC 2023-09 require that all entities disclose on an annual basis, information about income taxes paid, including the amount of income
taxes paid (net of refunds received) disaggregated by federal (national), state, and foreign taxes and the amount of income taxes paid
(net of refunds received) disaggregated by individual jurisdictions. In addition, ASC 2023-09 require that all entities disclose information
about income (or loss) from continuing operations before income tax expense (or benefit) disaggregated between domestic and foreign and
Income tax expense (or benefit) from continuing operations disaggregated by federal (national), state, and foreign. The
amendments in ASC 2023-09 also eliminate certain current disclosure requirements. For
public business entities (PBEs), the new requirements will be effective for annual periods beginning after December 15, 2024. The guidance
will be applied on a prospective basis with the option to apply the standard retrospectively. Early adoption is permitted. The
Company is still in the process of evaluating the impact of adoption of ASU 2023-09. ASU
2024-03, "Income Statement - Reporting Comprehensive Income - Expense Disaggregation Disclosures" On
November 2024, the FASB issued ASU 2024-03, "Income Statement—Reporting Comprehensive Income—Expense Disaggregation Disclosures"
("ASU 2024-03"). ASU
2024-03 enhances disclosure of certain costs and expenses to provide enhanced transparency into the expenses presented in the income statement. ASU
2024-03 is effective for annual periods beginning after December 15, 2026. The Company intends to adopt and apply the guidance in fiscal
year 2027. ASU 2024-03 should be adopted retrospectively to all periods presented in the financial statements and early adoption is permitted.
The Company is still in the process of evaluating the impact of adoption of ASU 202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Relevant Exchange Rates Of Us Dollar And Israeli Cpi</t>
        </is>
      </c>
      <c r="B4" s="3" t="inlineStr">
        <is>
          <t>Exchange
rate of
one US dollar
Israeli
CPI (*)
NIS
Brazilian
Real
At
December 31
2024
3.647
6.1917
130.94 points
2023
3.627
4.8413
126.83 points
2022
3.519
5.2177
123.19 points
Increase
(decrease) during the year:
2024
0.55%
27.89%
3.24%
2023
3.07%
(7.21)%
2.95%
2022
13.15%
(6.50)%
5.26%
(*)
Based on the Index for the month ending on each
balance sheet date, on the basis of 2008 average.</t>
        </is>
      </c>
    </row>
    <row r="5">
      <c r="A5" s="3" t="inlineStr">
        <is>
          <t>Schedule Of Depreciation Rates</t>
        </is>
      </c>
      <c r="B5" s="3" t="inlineStr">
        <is>
          <t>%
Operating equipment (mainly
20%-33%)
6.5-33
Office furniture, equipment
and computers
7-33
Buildings
2.5
Vehicles
15
Leasehold improvements
Duration
of the lease which is
less or equal to useful life .</t>
        </is>
      </c>
    </row>
    <row r="6">
      <c r="A6" s="3" t="inlineStr">
        <is>
          <t>Schedule Of Intangible Assets Useful Lives</t>
        </is>
      </c>
      <c r="B6" s="3" t="inlineStr">
        <is>
          <t>Years
Technology services
5
Other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Schedule of Other Current Assets</t>
        </is>
      </c>
      <c r="B4" s="3" t="inlineStr">
        <is>
          <t>US dollars
December 31,
(in thousands)
2024
2023
Prepaid expenses (*)
27,787
35,869
Government institutions
6,763
3,206
Deferred contract costs (*)
8,557
10,751
Advances to suppliers
1,639
1,962
Employees
227
272
Others
1,094
664
46,067
52,724
(*)
See Note 1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5" t="inlineStr">
        <is>
          <t>Inventory Disclosure [Abstract]</t>
        </is>
      </c>
      <c r="B3" s="3" t="inlineStr">
        <is>
          <t xml:space="preserve"> </t>
        </is>
      </c>
    </row>
    <row r="4">
      <c r="A4" s="3" t="inlineStr">
        <is>
          <t>Schedule of Inventories</t>
        </is>
      </c>
      <c r="B4" s="3" t="inlineStr">
        <is>
          <t xml:space="preserve">US
dollars
December
31,
(in
thousands)
2024
2023
Finished products
16,656
19,506
Raw materials
6,778
7,366
23,434
26,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FFILIATED AND OTHER COMPANIES (Tables)</t>
        </is>
      </c>
      <c r="B1" s="2" t="inlineStr">
        <is>
          <t>12 Months Ended</t>
        </is>
      </c>
    </row>
    <row r="2">
      <c r="B2" s="2" t="inlineStr">
        <is>
          <t>Dec. 31, 2024</t>
        </is>
      </c>
    </row>
    <row r="3">
      <c r="A3" s="5" t="inlineStr">
        <is>
          <t>Equity Method Investments and Joint Ventures [Abstract]</t>
        </is>
      </c>
      <c r="B3" s="3" t="inlineStr">
        <is>
          <t xml:space="preserve"> </t>
        </is>
      </c>
    </row>
    <row r="4">
      <c r="A4" s="3" t="inlineStr">
        <is>
          <t>Schedule of Investment in Affiliated and Other Companies</t>
        </is>
      </c>
      <c r="B4" s="3" t="inlineStr">
        <is>
          <t xml:space="preserve">US
dollars
December
31,
(in
thousands)
2024
2023
Lumax
519
563
Ituran MOB
-
151
519
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 (Tables)</t>
        </is>
      </c>
      <c r="B1" s="2" t="inlineStr">
        <is>
          <t>12 Months Ended</t>
        </is>
      </c>
    </row>
    <row r="2">
      <c r="B2" s="2" t="inlineStr">
        <is>
          <t>Dec. 31, 2024</t>
        </is>
      </c>
    </row>
    <row r="3">
      <c r="A3" s="5" t="inlineStr">
        <is>
          <t>Prepaid Expense and Other Assets, Noncurrent [Abstract]</t>
        </is>
      </c>
      <c r="B3" s="3" t="inlineStr">
        <is>
          <t xml:space="preserve"> </t>
        </is>
      </c>
    </row>
    <row r="4">
      <c r="A4" s="3" t="inlineStr">
        <is>
          <t>Schedule of Other Non-Current Assets</t>
        </is>
      </c>
      <c r="B4" s="3" t="inlineStr">
        <is>
          <t>US
dollars
December
31,
(in
thousands)
2024
2023
Deferred contract costs
and prepaid expenses (*)
5,503
3,689
Deposits
350
300
5,853
3,989
(*)
See Note 1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 Net</t>
        </is>
      </c>
      <c r="B4" s="3" t="inlineStr">
        <is>
          <t>US dollars
December 31,
(in thousands)
2024
2023
Cost:
Operating equipment (*)
50,748
59,263
Office furniture, equipment and computers
53,015
53,490
Land
1,546
1,684
Buildings
5,019
5,429
Vehicles
10,865
11,023
Leasehold improvements
9,821
9,776
131,014
140,665
Less – accumulated depreciation (**)
(97,934
)
(98,710
)
Total property and equipment, net
33,080
41,955
(*)
As of December 31, 2024 and 2023, an amount of US$ 34.0
million and US$ 40.9
million is subject to operating lease transactions, respectively.
(**)
As of December 31, 2024 and 2023, an amount of US$ 23.1
million and US$ 21.9
million is subject to operating lease transactions,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5" t="inlineStr">
        <is>
          <t>Lessee Disclosure [Abstract]</t>
        </is>
      </c>
      <c r="B3" s="3" t="inlineStr">
        <is>
          <t xml:space="preserve"> </t>
        </is>
      </c>
    </row>
    <row r="4">
      <c r="A4" s="3" t="inlineStr">
        <is>
          <t>Schedule of Operating Right-of-use Assets and Operating Lease Liabilities</t>
        </is>
      </c>
      <c r="B4" s="3" t="inlineStr">
        <is>
          <t xml:space="preserve">US
dollars
December
31,
(in
thousands)
2024
2023
Operating
annual lease cost Cost:
Office
and warehouse space
2,178
2,129
Base
stations
1,187
1,206
Vehicle
112
51
Others
107
16
3,584
3,402
Weighted
Average Remaining Lease Term (years):
Office
space
4.1
5.1
Base
stations
2.1
2.9
Vehicle
1.3
1.9
Others
4.4
2.0
Weighted
Average Discount Rate (%):
Office
space
6.13
6.35
Base
stations
7.95
8.38
Vehicle
10.30
10.49
Others
6.50
7.33 </t>
        </is>
      </c>
    </row>
    <row r="5">
      <c r="A5" s="3" t="inlineStr">
        <is>
          <t>Schedule of Supplemental Cash Flow Information Related Operating Leases</t>
        </is>
      </c>
      <c r="B5" s="3" t="inlineStr">
        <is>
          <t xml:space="preserve">US
dollars
Year Ended
(in
thousand)
December 31,
2024
Cash paid for amounts
included in the measurement of lease liabilities:
3,584
Operating cash flows
from operating leases </t>
        </is>
      </c>
    </row>
    <row r="6">
      <c r="A6" s="3" t="inlineStr">
        <is>
          <t>Schedule of Minimum lease Payments</t>
        </is>
      </c>
      <c r="B6" s="3" t="inlineStr">
        <is>
          <t xml:space="preserve">US
dollars
(in
thousands)
December 31,
2024
Period:
2025
3,481
2026
2,352
2027
1,731
2028
1,714
2029
1,100
Thereafter
128
Total
operating lease payments
10,506
Less:
imputed interest
(1,559
)
Present
value of lease liabilities (*)
8,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4</t>
        </is>
      </c>
    </row>
    <row r="3">
      <c r="A3" s="5" t="inlineStr">
        <is>
          <t>Finite-Lived Intangible Assets, Net [Abstract]</t>
        </is>
      </c>
      <c r="B3" s="3" t="inlineStr">
        <is>
          <t xml:space="preserve"> </t>
        </is>
      </c>
    </row>
    <row r="4">
      <c r="A4" s="3" t="inlineStr">
        <is>
          <t>Schedule of Intangible Assets, Net</t>
        </is>
      </c>
      <c r="B4" s="3" t="inlineStr">
        <is>
          <t>US
dollars
December 31,
Year
ended December 31,
December 31,
(in
thousands) 2022
2023
2023
Opening
balance
Impairment
Amortization
(*)
Additions
Translation
differences
Closing
balance
Customer
re lationship
358
-
(358
)
-
-
-
Technology
11,293
-
(4,497
)
3,477
(97
)
10,176
Others
969
-
(419
)
41
63
654
12,620
-
(5,274
)
3,518
(34
)
10,830
US
dollars
December 31,
Year
ended December 31,
December 31,
(in
thousands)
2023
2024
2024
Opening
balance
Impairment
Amortization
(*)
Additions
Translation
differences
Closing
balance
Technology
10,176
-
(4,929
)
3,351
(18
)
8,580
Others
654
-
(279
)
113
(57
)
431
10,830
-
(5,208
)
3,464
(75
)
9,011 During
the years 2022-2024, the impairment analysis of intangible assets did not result in any impairment charge.
(*)
As of December 31, 2024, the estimated aggregate
amortization of intangible assets for the next five years is as follows: 2025 – US$ 4,007
thousand, 2026 – US$ 1,890
thousand, 2027 – US$ 1,300
thousand, 2028 – US$ 862
thousand and 2029 and after – US$ 952
thous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5" t="inlineStr">
        <is>
          <t>Revenues:</t>
        </is>
      </c>
      <c r="B3" s="3" t="inlineStr">
        <is>
          <t xml:space="preserve"> </t>
        </is>
      </c>
      <c r="C3" s="3" t="inlineStr">
        <is>
          <t xml:space="preserve"> </t>
        </is>
      </c>
      <c r="D3" s="3" t="inlineStr">
        <is>
          <t xml:space="preserve"> </t>
        </is>
      </c>
    </row>
    <row r="4">
      <c r="A4" s="3" t="inlineStr">
        <is>
          <t>Telematics services</t>
        </is>
      </c>
      <c r="B4" s="6" t="n">
        <v>242491</v>
      </c>
      <c r="C4" s="6" t="n">
        <v>234541</v>
      </c>
      <c r="D4" s="6" t="n">
        <v>209558</v>
      </c>
    </row>
    <row r="5">
      <c r="A5" s="3" t="inlineStr">
        <is>
          <t>Telematics products</t>
        </is>
      </c>
      <c r="B5" s="4" t="n">
        <v>93766</v>
      </c>
      <c r="C5" s="4" t="n">
        <v>85437</v>
      </c>
      <c r="D5" s="4" t="n">
        <v>83514</v>
      </c>
    </row>
    <row r="6">
      <c r="A6" s="3" t="inlineStr">
        <is>
          <t>Total revenues</t>
        </is>
      </c>
      <c r="B6" s="4" t="n">
        <v>336257</v>
      </c>
      <c r="C6" s="4" t="n">
        <v>319978</v>
      </c>
      <c r="D6" s="4" t="n">
        <v>293072</v>
      </c>
    </row>
    <row r="7">
      <c r="A7" s="5" t="inlineStr">
        <is>
          <t>Cost of revenues:</t>
        </is>
      </c>
      <c r="B7" s="3" t="inlineStr">
        <is>
          <t xml:space="preserve"> </t>
        </is>
      </c>
      <c r="C7" s="3" t="inlineStr">
        <is>
          <t xml:space="preserve"> </t>
        </is>
      </c>
      <c r="D7" s="3" t="inlineStr">
        <is>
          <t xml:space="preserve"> </t>
        </is>
      </c>
    </row>
    <row r="8">
      <c r="A8" s="3" t="inlineStr">
        <is>
          <t>Telematics services</t>
        </is>
      </c>
      <c r="B8" s="4" t="n">
        <v>100195</v>
      </c>
      <c r="C8" s="4" t="n">
        <v>98707</v>
      </c>
      <c r="D8" s="4" t="n">
        <v>90129</v>
      </c>
    </row>
    <row r="9">
      <c r="A9" s="3" t="inlineStr">
        <is>
          <t>Telematics products</t>
        </is>
      </c>
      <c r="B9" s="4" t="n">
        <v>75442</v>
      </c>
      <c r="C9" s="4" t="n">
        <v>68110</v>
      </c>
      <c r="D9" s="4" t="n">
        <v>65381</v>
      </c>
    </row>
    <row r="10">
      <c r="A10" s="3" t="inlineStr">
        <is>
          <t>Total cost of revenues</t>
        </is>
      </c>
      <c r="B10" s="4" t="n">
        <v>175637</v>
      </c>
      <c r="C10" s="4" t="n">
        <v>166817</v>
      </c>
      <c r="D10" s="4" t="n">
        <v>155510</v>
      </c>
    </row>
    <row r="11">
      <c r="A11" s="3" t="inlineStr">
        <is>
          <t>Gross profit</t>
        </is>
      </c>
      <c r="B11" s="4" t="n">
        <v>160620</v>
      </c>
      <c r="C11" s="4" t="n">
        <v>153161</v>
      </c>
      <c r="D11" s="4" t="n">
        <v>137562</v>
      </c>
    </row>
    <row r="12">
      <c r="A12" s="3" t="inlineStr">
        <is>
          <t>Research and development expenses</t>
        </is>
      </c>
      <c r="B12" s="4" t="n">
        <v>18090</v>
      </c>
      <c r="C12" s="4" t="n">
        <v>16986</v>
      </c>
      <c r="D12" s="4" t="n">
        <v>16848</v>
      </c>
    </row>
    <row r="13">
      <c r="A13" s="3" t="inlineStr">
        <is>
          <t>Selling and marketing expenses</t>
        </is>
      </c>
      <c r="B13" s="4" t="n">
        <v>15271</v>
      </c>
      <c r="C13" s="4" t="n">
        <v>13643</v>
      </c>
      <c r="D13" s="4" t="n">
        <v>13327</v>
      </c>
    </row>
    <row r="14">
      <c r="A14" s="3" t="inlineStr">
        <is>
          <t>General and administrative expenses</t>
        </is>
      </c>
      <c r="B14" s="4" t="n">
        <v>56238</v>
      </c>
      <c r="C14" s="4" t="n">
        <v>56635</v>
      </c>
      <c r="D14" s="4" t="n">
        <v>48705</v>
      </c>
    </row>
    <row r="15">
      <c r="A15" s="3" t="inlineStr">
        <is>
          <t>Other income, net</t>
        </is>
      </c>
      <c r="B15" s="4" t="n">
        <v>-148</v>
      </c>
      <c r="C15" s="4" t="n">
        <v>-58</v>
      </c>
      <c r="D15" s="4" t="n">
        <v>-92</v>
      </c>
    </row>
    <row r="16">
      <c r="A16" s="3" t="inlineStr">
        <is>
          <t>Operating income</t>
        </is>
      </c>
      <c r="B16" s="4" t="n">
        <v>71169</v>
      </c>
      <c r="C16" s="4" t="n">
        <v>65955</v>
      </c>
      <c r="D16" s="4" t="n">
        <v>58774</v>
      </c>
    </row>
    <row r="17">
      <c r="A17" s="3" t="inlineStr">
        <is>
          <t>Other income, net</t>
        </is>
      </c>
      <c r="B17" s="4" t="n">
        <v>0</v>
      </c>
      <c r="C17" s="4" t="n">
        <v>2</v>
      </c>
      <c r="D17" s="4" t="n">
        <v>0</v>
      </c>
    </row>
    <row r="18">
      <c r="A18" s="3" t="inlineStr">
        <is>
          <t>Financing income (expenses), net (Note 14)</t>
        </is>
      </c>
      <c r="B18" s="4" t="n">
        <v>80</v>
      </c>
      <c r="C18" s="4" t="n">
        <v>-1552</v>
      </c>
      <c r="D18" s="4" t="n">
        <v>-5944</v>
      </c>
    </row>
    <row r="19">
      <c r="A19" s="3" t="inlineStr">
        <is>
          <t>Income before income tax</t>
        </is>
      </c>
      <c r="B19" s="4" t="n">
        <v>71249</v>
      </c>
      <c r="C19" s="4" t="n">
        <v>64405</v>
      </c>
      <c r="D19" s="4" t="n">
        <v>52830</v>
      </c>
    </row>
    <row r="20">
      <c r="A20" s="3" t="inlineStr">
        <is>
          <t>Income tax expenses (Note 15)</t>
        </is>
      </c>
      <c r="B20" s="4" t="n">
        <v>-14579</v>
      </c>
      <c r="C20" s="4" t="n">
        <v>-13355</v>
      </c>
      <c r="D20" s="4" t="n">
        <v>-12745</v>
      </c>
    </row>
    <row r="21">
      <c r="A21" s="3" t="inlineStr">
        <is>
          <t>Share in losses of affiliated companies, net (Note 4A)</t>
        </is>
      </c>
      <c r="B21" s="4" t="n">
        <v>-123</v>
      </c>
      <c r="C21" s="4" t="n">
        <v>-706</v>
      </c>
      <c r="D21" s="4" t="n">
        <v>-585</v>
      </c>
    </row>
    <row r="22">
      <c r="A22" s="3" t="inlineStr">
        <is>
          <t>Net income for the year</t>
        </is>
      </c>
      <c r="B22" s="4" t="n">
        <v>56547</v>
      </c>
      <c r="C22" s="4" t="n">
        <v>50344</v>
      </c>
      <c r="D22" s="4" t="n">
        <v>39500</v>
      </c>
    </row>
    <row r="23">
      <c r="A23" s="3" t="inlineStr">
        <is>
          <t>Less: Net income attributable to non-controlling interest</t>
        </is>
      </c>
      <c r="B23" s="4" t="n">
        <v>-2893</v>
      </c>
      <c r="C23" s="4" t="n">
        <v>-2207</v>
      </c>
      <c r="D23" s="4" t="n">
        <v>-2397</v>
      </c>
    </row>
    <row r="24">
      <c r="A24" s="3" t="inlineStr">
        <is>
          <t>Net income attributable to the Company</t>
        </is>
      </c>
      <c r="B24" s="6" t="n">
        <v>53654</v>
      </c>
      <c r="C24" s="6" t="n">
        <v>48137</v>
      </c>
      <c r="D24" s="6" t="n">
        <v>37103</v>
      </c>
    </row>
    <row r="25">
      <c r="A25" s="3" t="inlineStr">
        <is>
          <t>Basic earnings per share attributable to Company’s stockholders</t>
        </is>
      </c>
      <c r="B25" s="8" t="n">
        <v>2.7</v>
      </c>
      <c r="C25" s="9" t="n">
        <v>2.41</v>
      </c>
      <c r="D25" s="9" t="n">
        <v>1.82</v>
      </c>
    </row>
    <row r="26">
      <c r="A26" s="3" t="inlineStr">
        <is>
          <t>Diluted earnings per share attributable to Company’s stockholders</t>
        </is>
      </c>
      <c r="B26" s="8" t="n">
        <v>2.7</v>
      </c>
      <c r="C26" s="9" t="n">
        <v>2.41</v>
      </c>
      <c r="D26" s="9" t="n">
        <v>1.82</v>
      </c>
    </row>
    <row r="27">
      <c r="A27" s="3" t="inlineStr">
        <is>
          <t>Basic weighted average number of shares outstanding</t>
        </is>
      </c>
      <c r="B27" s="4" t="n">
        <v>19894</v>
      </c>
      <c r="C27" s="4" t="n">
        <v>20000</v>
      </c>
      <c r="D27" s="4" t="n">
        <v>20418</v>
      </c>
    </row>
    <row r="28">
      <c r="A28" s="3" t="inlineStr">
        <is>
          <t>Diluted weighted average number of shares outstanding</t>
        </is>
      </c>
      <c r="B28" s="4" t="n">
        <v>19894</v>
      </c>
      <c r="C28" s="4" t="n">
        <v>20000</v>
      </c>
      <c r="D28" s="4" t="n">
        <v>2041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Goodwill</t>
        </is>
      </c>
      <c r="B4" s="3" t="inlineStr">
        <is>
          <t>US
dollars
(in
thousands)
Telematics services
Telematics
products
Total
Balance as of January
1, 2023
33,990
5,520
39,510
Changes
during 2023:
Translation differences
(50
)
(60
)
(110
)
Balance as of December
31, 2023 (*)
33,940
5,460
39,400
Changes
during 2024:
Translation differences
(9
)
(66
)
(75
)
Balance as of December
31, 2024 (*)
33,931
5,394
39,325
(*)
The accumulated amount of goodwill impairment
loss as of December 31, 2024, and 2023 was US$ 29.89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ROM BANKING INSTITUTIONS (Tables)</t>
        </is>
      </c>
      <c r="B1" s="2" t="inlineStr">
        <is>
          <t>12 Months Ended</t>
        </is>
      </c>
    </row>
    <row r="2">
      <c r="B2" s="2" t="inlineStr">
        <is>
          <t>Dec. 31, 2024</t>
        </is>
      </c>
    </row>
    <row r="3">
      <c r="A3" s="5" t="inlineStr">
        <is>
          <t>Debt Disclosure [Abstract]</t>
        </is>
      </c>
      <c r="B3" s="3" t="inlineStr">
        <is>
          <t xml:space="preserve"> </t>
        </is>
      </c>
    </row>
    <row r="4">
      <c r="A4" s="3" t="inlineStr">
        <is>
          <t>Schedule of Short Term Loans</t>
        </is>
      </c>
      <c r="B4" s="3" t="inlineStr">
        <is>
          <t xml:space="preserve">US
dollars
December
31,
(in
thousands)
2024
2023
Short-term
loans - linked to the Mexican Pezo
114
138
Credit
line utilized
-
217
114
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5" t="inlineStr">
        <is>
          <t>Other Liabilities Disclosure [Abstract]</t>
        </is>
      </c>
      <c r="B3" s="3" t="inlineStr">
        <is>
          <t xml:space="preserve"> </t>
        </is>
      </c>
    </row>
    <row r="4">
      <c r="A4" s="3" t="inlineStr">
        <is>
          <t>Schedule of Other Current Liabilities</t>
        </is>
      </c>
      <c r="B4" s="3" t="inlineStr">
        <is>
          <t xml:space="preserve">US
dollars
December
31,
(in
thousands)
2024
2023
Accrued
expenses
14,839
15,746
Accrued
payroll and related taxes
10,527
9,591
Government
institutions
6,287
6,593
Accrued
dividend
8,277
6,087
Operating
lease liabilities, current
3,385
3,298
Others
2,589
2,835
45,904
44,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5" t="inlineStr">
        <is>
          <t>Stockholders' Equity Note [Abstract]</t>
        </is>
      </c>
      <c r="B3" s="3" t="inlineStr">
        <is>
          <t xml:space="preserve"> </t>
        </is>
      </c>
    </row>
    <row r="4">
      <c r="A4" s="3" t="inlineStr">
        <is>
          <t>Schedule of Common Stock</t>
        </is>
      </c>
      <c r="B4" s="3" t="inlineStr">
        <is>
          <t xml:space="preserve">December
31, 2024 and 2023
Registered
Issued
and outstanding
Ordinary
shares of NIS 0.33⅓
each
60,000,000
23,475,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12 Months Ended</t>
        </is>
      </c>
    </row>
    <row r="2">
      <c r="B2" s="2" t="inlineStr">
        <is>
          <t>Dec. 31, 2024</t>
        </is>
      </c>
    </row>
    <row r="3">
      <c r="A3" s="5" t="inlineStr">
        <is>
          <t>Other Income, Nonoperating [Abstract]</t>
        </is>
      </c>
      <c r="B3" s="3" t="inlineStr">
        <is>
          <t xml:space="preserve"> </t>
        </is>
      </c>
    </row>
    <row r="4">
      <c r="A4" s="3" t="inlineStr">
        <is>
          <t>Schedule of Financing Income (Expenses), Net</t>
        </is>
      </c>
      <c r="B4" s="3" t="inlineStr">
        <is>
          <t>US
dollars
Year
ended December 31,
(in
thousands)
2024
2023
2022
Short-term
interest expenses commissions and other
(1,994
)
(1,585
)
(1,923
)
Loss
in respect of marketable securities and other investments
(107
)
(89
)
(3,860
)
Interest
expenses in respect of long-term loans
(24
)
(311
)
(654
)
Interest
income in respect of deposits
2,010
1,649
995
Income
related to taxes positions
75
425
35
Exchange
rate differences and others, net
120
(1,641
)
(537
)
80
(1,552
)
(5,9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Components of Income Taxes</t>
        </is>
      </c>
      <c r="B4" s="3" t="inlineStr">
        <is>
          <t xml:space="preserve">US dollars
Year ended December
31,
(in thousands)
2024
2023
2022
Income taxes
(tax benefit):
Current taxes:
In Israel
10,114
10,202
9,110
Outside Israel
5,959
5,997
4,711
16,073
16,199
13,821
Deferred taxes:
In Israel
867
(995
)
(102
)
Outside Israel
(1,250
)
(2,130
)
(634
)
(383
)
(3,125
)
(736
)
Taxes in respect of prior years:
In Israel
(792
)
10
(457
)
Outside Israel
(319
)
271
117
(1,111
)
281
(340
)
14,579
13,355
12,745 </t>
        </is>
      </c>
    </row>
    <row r="5">
      <c r="A5" s="3" t="inlineStr">
        <is>
          <t>Schedule of Income Tax Reconciliation</t>
        </is>
      </c>
      <c r="B5" s="3" t="inlineStr">
        <is>
          <t xml:space="preserve">US dollars
Year ended December
31,
(in thousands)
2024
2023
2022
Pretax income
71,249
64,405
52,830
Statutory
tax rate
23
%
23
%
23
%
Tax computed
at the ordinary tax rate
16,387
14,813
12,151
Nondeductible
expenses (income)
27
(284
)
2,123
Losses and
timing differences in respect of which no deferred taxes assets were recognized
(124
)
(557
)
1,742
Tax adjustment
in respect of different tax rates
1,981
1,087
499
Adjustment
in respect of tax rate deriving from “approved enterprises”
(2,624
)
(3,133
)
(3,002
)
Tax related
to previous years
(1,111
)
281
(340
)
Others
43
1,148
(428
)
14,579
13,355
12,745 </t>
        </is>
      </c>
    </row>
    <row r="6">
      <c r="A6" s="3" t="inlineStr">
        <is>
          <t>Summary of Deferred Taxes</t>
        </is>
      </c>
      <c r="B6" s="3" t="inlineStr">
        <is>
          <t xml:space="preserve">US dollars
December 31,
(in thousands)
2024
2023
Deferred
taxes
Provision for vacation, recreation and bad debt
406
415
Provision for other employee related obligations
1,750
1,990
Provision for deferred revenues/expenses and other
obligations
5,741
6,876
Other temporary
differences, net
3,958
4,055
11,855
13,336
US dollars
December 31,
(in thousands)
2024
2023
Deferred
income taxes included in long-term investments and other assets
12,273
14,452
Deferred
income taxes included in long-term liabilities
(418
)
(1,116
)
11,855
13,336 </t>
        </is>
      </c>
    </row>
    <row r="7">
      <c r="A7" s="3" t="inlineStr">
        <is>
          <t>Schedule of Income Before Income Taxes</t>
        </is>
      </c>
      <c r="B7" s="3" t="inlineStr">
        <is>
          <t xml:space="preserve">US dollars
Year ended December
31,
(in thousands)
2024
2023
2022
The Company
and its Israeli subsidiaries
53,855
55,316
51,562
Non-Israeli
subsidiaries
17,394
9,089
1,268
71,249
64,405
52,830 </t>
        </is>
      </c>
    </row>
    <row r="8">
      <c r="A8" s="3" t="inlineStr">
        <is>
          <t>Schedule of Unrecognized Tax Benefits</t>
        </is>
      </c>
      <c r="B8" s="3" t="inlineStr">
        <is>
          <t xml:space="preserve">(in
thousands)
US dollars
Balance as of
January 1, 2023
-
Changes during 2023:
Increase related tax positions
of prior years
850
Translations differences related
to the current year
26
Balance as of
January 1, 2024
876
Changes during 2024:
Increase related tax positions
of prior years
1,128
Translations differences related to the current year
(2
)
Balance as of December 31, 2024
2,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5" t="inlineStr">
        <is>
          <t>Earnings Per Share [Abstract]</t>
        </is>
      </c>
      <c r="B3" s="3" t="inlineStr">
        <is>
          <t xml:space="preserve"> </t>
        </is>
      </c>
    </row>
    <row r="4">
      <c r="A4" s="3" t="inlineStr">
        <is>
          <t>Schedule of Net Income Used in Earnings Per Share</t>
        </is>
      </c>
      <c r="B4" s="3" t="inlineStr">
        <is>
          <t xml:space="preserve">US
dollars
Year
ended December 31,
(in
thousands)
2024
2023
2022
Net
income attributable to stockholder's used for the computation of basic and diluted earnings per share
53,654
48,137
37,103 </t>
        </is>
      </c>
    </row>
    <row r="5">
      <c r="A5" s="3" t="inlineStr">
        <is>
          <t>Schedule of Weighted Average Shares Used in Earnings Per Share</t>
        </is>
      </c>
      <c r="B5" s="3" t="inlineStr">
        <is>
          <t xml:space="preserve">Number
of shares
Year
ended December 31,
(in
thousands)
2024
2023
2022
Weighted
average number of shares used in the computation of basic and diluted earnings per share
19,894
20,000
20,4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Target-based Cash Incentives</t>
        </is>
      </c>
      <c r="B4" s="3" t="inlineStr">
        <is>
          <t>Company's Profit-Before-Tax
Targets (In US$ thousands) (*)
Level of Incentive -
As a Percentage of the Executive Office Holder's
Annual Cost of Pay
24,001
- 27,500
20%
27,501-31,000
45%
31,001-35,000
75%
35,001-39,000
110%
Above
39,001
150%</t>
        </is>
      </c>
    </row>
    <row r="5">
      <c r="A5" s="3" t="inlineStr">
        <is>
          <t>Schedule of Aggregate Amounts Paid to Executive Offices</t>
        </is>
      </c>
      <c r="B5" s="3" t="inlineStr">
        <is>
          <t xml:space="preserve">US
dollars
Year
ended December 31,
(in
thousands)
2024
2023
2022
Izzy
Sheratzky
2,734
2,155
3,380
Eyal
Sheratzky
2,188
1,727
2,679
Nir
Sheratzky
2,137
1,727
2,679
Gil
Sheratzky
1,238
1,227
1,8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5" t="inlineStr">
        <is>
          <t>Segment Reporting [Abstract]</t>
        </is>
      </c>
      <c r="B3" s="3" t="inlineStr">
        <is>
          <t xml:space="preserve"> </t>
        </is>
      </c>
    </row>
    <row r="4">
      <c r="A4" s="3" t="inlineStr">
        <is>
          <t>Schedule of Reportable Operating Segments</t>
        </is>
      </c>
      <c r="B4" s="3" t="inlineStr">
        <is>
          <t>US
dollars
(in
thousands)
Telematics
services
Telematics
products
Total
Year
ended December 31, 2024
Revenues
242,491
93,766
336,257
Cost
of product
-
(67,533
)
(67,533
)
Salaries
(48,997
)
(4,254
)
(53,251
)
Other
segment items (1)
(124,328
)
(19,976
)
(144,304
)
Operating
income
69,166
2,003
71,169
Assets
88,453
26,621
115,074
Goodwill
33,931
5,394
39,325
Expenditures
for assets
8,242
392
8,634
Depreciation
and amortization
13,471
1,379
14,850
Year
ended December 31, 2023
Revenues
234,541
85,437
319,978
Cost
of product
-
(57,950
)
(57,950
)
Salaries
(47,033
)
(5,461
)
(52,494
)
Other
segment items (1)
(122,469
)
(21,110
)
(143,579
)
Operating
income
65,039
916
65,955
Assets
106,355
32,141
138,496
Goodwill
33,940
5,460
39,400
Expenditures
for assets
8,837
488
9,325
Depreciation
and amortization
13,346
1,433
14,779
Year
ended December 31, 2022
Revenues
209,558
83,514
293,072
Cost
of product
-
(53,488
)
(53,488
)
Salaries
(44,989
)
(6,815
)
(51,804
)
Other
segment items (1)
(108,282
)
(20,724
)
(129,006
)
Operating
income
56,287
2,487
58,774
Assets
99,127
33,553
132,680
Goodwill
33,990
5,520
39,510
Expenditures
for assets
19,024
1,001
20,025
Depreciation
and amortization
13,030
1,608
14,638
(1)
Other segment items included in Segment operating
income primarily includes salaries, telematics services and products costs that cannot be directly allocated, research and development,
Selling and marketing expenses and general and administrative expenses, etc.</t>
        </is>
      </c>
    </row>
    <row r="5">
      <c r="A5" s="3" t="inlineStr">
        <is>
          <t>Schedule of Reporting Information from Segments to Consolidated Totals</t>
        </is>
      </c>
      <c r="B5" s="3" t="inlineStr">
        <is>
          <t>US
dollars
Year
ended December 31,
(in
thousands)
2024
2023
2022
Total
revenues of reportable segment and consolidated revenues
336,257
319,978
293,072
Operating
income
Total
operating income for reportable segments
71,169
65,955
58,774
Unallocated
amounts:
Financing
income, net
80
(1,552
)
(5,944
)
Other
expense, net
-
2
-
Consolidated
income before taxes on income
71,249
64,405
52,830
Assets
Total
assets for reportable segments (*)
154,399
177,896
172,190
Other
unallocated amounts:
Current
assets
123,012
91,263
72,190
Investments
in affiliated and other companies
2,010
2,927
2,967
Property
and equipment, net
13,825
14,620
14,795
Other
unallocated amounts
33,632
31,982
28,785
Consolidated
total assets (at year end)
326,878
318,688
290,927
Other
significant items
Total
expenditures for assets of reportable segments
8,634
9,325
20,025
Unallocated
amounts
4,998
4,918
6,480
Consolidated
total expenditures for assets
13,632
14,243
26,505
Total
depreciation, amortization and impairment for reportable segments
14,850
14,779
14,638
Unallocated
amounts
5,233
6,289
5,496
Consolidated
total depreciation, amortization and impairment
20,083
21,068
20,134
(*)
Including goodwill.</t>
        </is>
      </c>
    </row>
    <row r="6">
      <c r="A6" s="3" t="inlineStr">
        <is>
          <t>Schedule of Revenues and Long-Lived Assets by Geographical Areas</t>
        </is>
      </c>
      <c r="B6" s="3" t="inlineStr">
        <is>
          <t xml:space="preserve">Revenues
Year
ended December 31,
(in
thousands)
2024
2023
2022
Israel
175,208
154,175
150,423
Brazil
83,452
85,622
69,091
Others
77,597
80,181
73,558
Total
336,257
319,978
293,072
Property
and equipment, net
December
31,
(in
thousands)
2024
2023
2022
Israel
12,345
12,687
13,138
Brazil
13,027
20,644
23,488
Others
7,708
8,624
8,972
Total
33,080
41,955
45,598 </t>
        </is>
      </c>
    </row>
    <row r="7">
      <c r="A7" s="3" t="inlineStr">
        <is>
          <t>Schedule of Major Product Lines and Timing of Revenue Recognition</t>
        </is>
      </c>
      <c r="B7" s="3" t="inlineStr">
        <is>
          <t xml:space="preserve">US
dollars
Reportable
segments result of operations
(in
thousands)
Year
ended December 31, 2023
Year
ended December 31, 2024
Telematics
services
Telematics
products
Total
Telematics
services
Telematics
products
Total
At
a point of time
-
83,626
83,626
-
91,817
91,817
Over
a period of time
234,541
1,811
236,352
242,491
1,949
244,440
234,541
85,437
319,978
242,491
93,766
336,257
US
dollars
Reportable
segments result of operations
(in
thousands)
Year
ended December 31, 2022
Telematics
services
Telematics
products
Total
At
a point of time
-
81,342
81,342
Over
a period of time
209,558
2,172
211,730
209,558
83,514
293,0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S MANAGEMENT (Tables)</t>
        </is>
      </c>
      <c r="B1" s="2" t="inlineStr">
        <is>
          <t>12 Months Ended</t>
        </is>
      </c>
    </row>
    <row r="2">
      <c r="B2" s="2" t="inlineStr">
        <is>
          <t>Dec. 31, 2024</t>
        </is>
      </c>
    </row>
    <row r="3">
      <c r="A3" s="5" t="inlineStr">
        <is>
          <t>Risks and Uncertainties [Abstract]</t>
        </is>
      </c>
      <c r="B3" s="3" t="inlineStr">
        <is>
          <t xml:space="preserve"> </t>
        </is>
      </c>
    </row>
    <row r="4">
      <c r="A4" s="3" t="inlineStr">
        <is>
          <t>Schedule of Fair Values of Derivative Instruments</t>
        </is>
      </c>
      <c r="B4" s="3" t="inlineStr">
        <is>
          <t xml:space="preserve">Fair
values of derivative instruments:
Assets
derivatives
As
of December 31, 2023
Thousands
of US dollars
Balance
sheet location
Fair value
Derivatives
designated as hedging instruments:
Foreign
exchange contracts
Other
current liabilities
299
Amounts
reclassified to statement of comprehensive income (loss):
Derivatives
designated as
hedging instruments
Location
of loss recognized in income
Amount
of gain recognized
in income
Year
ended December 31, 2024
Thousands
of US dollars
Foreign exchange contracts
Unrealized losses in
respect of derivative financial instruments designated for cash flow hedge
(299
) Amounts
reclassified to statement of comprehensive income (loss):
Derivatives
designated as
hedging instruments
Location
of loss recognized in income
Amount
of gain recognized
in income
Year
ended December 31, 2023
Thousands
of US dollars
Foreign exchange contracts
Unrealized losses in
respect of derivative financial instruments designated for cash flow hedge
299 </t>
        </is>
      </c>
    </row>
    <row r="5">
      <c r="A5" s="3" t="inlineStr">
        <is>
          <t>Schedule of Financial Assets Measured at Fair Value on a Recurring Basis</t>
        </is>
      </c>
      <c r="B5" s="3" t="inlineStr">
        <is>
          <t xml:space="preserve">December
31, 2024
(in
thousands)
Level
1
Level
2
Level
3
Derivatives designated
as hedging instruments
-
-
-
Trading securities
10
-
-
Total
10
-
-
December
31, 2023
(in
thousands)
Level
1
Level
2
Level
3
Derivatives designated
as hedging instruments
-
299
-
Trading securities
119
-
-
Total
119
29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 for the year</t>
        </is>
      </c>
      <c r="B4" s="6" t="n">
        <v>56547</v>
      </c>
      <c r="C4" s="6" t="n">
        <v>50344</v>
      </c>
      <c r="D4" s="6" t="n">
        <v>39500</v>
      </c>
    </row>
    <row r="5">
      <c r="A5" s="5" t="inlineStr">
        <is>
          <t>Other comprehensive income (loss), net of tax:</t>
        </is>
      </c>
      <c r="B5" s="3" t="inlineStr">
        <is>
          <t xml:space="preserve"> </t>
        </is>
      </c>
      <c r="C5" s="3" t="inlineStr">
        <is>
          <t xml:space="preserve"> </t>
        </is>
      </c>
      <c r="D5" s="3" t="inlineStr">
        <is>
          <t xml:space="preserve"> </t>
        </is>
      </c>
    </row>
    <row r="6">
      <c r="A6" s="3" t="inlineStr">
        <is>
          <t>Unrealized gain (losses) in respect of derivative financial instruments designated for cash flow hedge</t>
        </is>
      </c>
      <c r="B6" s="4" t="n">
        <v>299</v>
      </c>
      <c r="C6" s="4" t="n">
        <v>-299</v>
      </c>
      <c r="D6" s="4" t="n">
        <v>0</v>
      </c>
    </row>
    <row r="7">
      <c r="A7" s="3" t="inlineStr">
        <is>
          <t>Foreign currency translation adjustments</t>
        </is>
      </c>
      <c r="B7" s="4" t="n">
        <v>-12312</v>
      </c>
      <c r="C7" s="4" t="n">
        <v>808</v>
      </c>
      <c r="D7" s="4" t="n">
        <v>-4621</v>
      </c>
    </row>
    <row r="8">
      <c r="A8" s="3" t="inlineStr">
        <is>
          <t>Other comprehensive income (loss), net of tax</t>
        </is>
      </c>
      <c r="B8" s="4" t="n">
        <v>-12013</v>
      </c>
      <c r="C8" s="4" t="n">
        <v>509</v>
      </c>
      <c r="D8" s="4" t="n">
        <v>-4621</v>
      </c>
    </row>
    <row r="9">
      <c r="A9" s="3" t="inlineStr">
        <is>
          <t>Comprehensive income</t>
        </is>
      </c>
      <c r="B9" s="4" t="n">
        <v>44534</v>
      </c>
      <c r="C9" s="4" t="n">
        <v>50853</v>
      </c>
      <c r="D9" s="4" t="n">
        <v>34879</v>
      </c>
    </row>
    <row r="10">
      <c r="A10" s="3" t="inlineStr">
        <is>
          <t>Less: comprehensive income attributable to non-controlling interests</t>
        </is>
      </c>
      <c r="B10" s="4" t="n">
        <v>-2738</v>
      </c>
      <c r="C10" s="4" t="n">
        <v>-2018</v>
      </c>
      <c r="D10" s="4" t="n">
        <v>-1719</v>
      </c>
    </row>
    <row r="11">
      <c r="A11" s="3" t="inlineStr">
        <is>
          <t>Comprehensive income attributable to the Company</t>
        </is>
      </c>
      <c r="B11" s="6" t="n">
        <v>41796</v>
      </c>
      <c r="C11" s="6" t="n">
        <v>48835</v>
      </c>
      <c r="D11" s="6" t="n">
        <v>3316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UMMARY OF SIGNIFICANT ACCOUNTING POLICIES (Narrative) (Details) - USD ($) $ in Thousands</t>
        </is>
      </c>
      <c r="B1" s="2" t="inlineStr">
        <is>
          <t>12 Months Ended</t>
        </is>
      </c>
    </row>
    <row r="2">
      <c r="B2" s="2" t="inlineStr">
        <is>
          <t>Dec. 31, 2024</t>
        </is>
      </c>
      <c r="D2" s="2" t="inlineStr">
        <is>
          <t>Dec. 31, 2023</t>
        </is>
      </c>
      <c r="F2" s="2" t="inlineStr">
        <is>
          <t>Dec. 31, 2022</t>
        </is>
      </c>
    </row>
    <row r="3">
      <c r="A3" s="5" t="inlineStr">
        <is>
          <t>Summary Of Significant Accounting Policies [Line Items]</t>
        </is>
      </c>
      <c r="B3" s="3" t="inlineStr">
        <is>
          <t xml:space="preserve"> </t>
        </is>
      </c>
      <c r="D3" s="3" t="inlineStr">
        <is>
          <t xml:space="preserve"> </t>
        </is>
      </c>
      <c r="F3" s="3" t="inlineStr">
        <is>
          <t xml:space="preserve"> </t>
        </is>
      </c>
    </row>
    <row r="4">
      <c r="A4" s="3" t="inlineStr">
        <is>
          <t>Trading gains</t>
        </is>
      </c>
      <c r="B4" s="6" t="n">
        <v>-107</v>
      </c>
      <c r="D4" s="6" t="n">
        <v>-89</v>
      </c>
      <c r="F4" s="6" t="n">
        <v>-3860</v>
      </c>
    </row>
    <row r="5">
      <c r="A5" s="3" t="inlineStr">
        <is>
          <t>Allowance for doubtful accounts receivable</t>
        </is>
      </c>
      <c r="B5" s="4" t="n">
        <v>3978</v>
      </c>
      <c r="D5" s="4" t="n">
        <v>5171</v>
      </c>
      <c r="F5" s="3" t="inlineStr">
        <is>
          <t xml:space="preserve"> </t>
        </is>
      </c>
    </row>
    <row r="6">
      <c r="A6" s="3" t="inlineStr">
        <is>
          <t>Intangible asset impairment loss</t>
        </is>
      </c>
      <c r="B6" s="4" t="n">
        <v>0</v>
      </c>
      <c r="D6" s="4" t="n">
        <v>0</v>
      </c>
      <c r="F6" s="3" t="inlineStr">
        <is>
          <t xml:space="preserve"> </t>
        </is>
      </c>
    </row>
    <row r="7">
      <c r="A7" s="3" t="inlineStr">
        <is>
          <t>Goodwill (Note 9)</t>
        </is>
      </c>
      <c r="B7" s="4" t="n">
        <v>39325</v>
      </c>
      <c r="C7" s="3" t="inlineStr">
        <is>
          <t>[1]</t>
        </is>
      </c>
      <c r="D7" s="4" t="n">
        <v>39400</v>
      </c>
      <c r="E7" s="3" t="inlineStr">
        <is>
          <t>[1]</t>
        </is>
      </c>
      <c r="F7" s="4" t="n">
        <v>39510</v>
      </c>
    </row>
    <row r="8">
      <c r="A8" s="3" t="inlineStr">
        <is>
          <t>Severance payments</t>
        </is>
      </c>
      <c r="B8" s="4" t="n">
        <v>2430</v>
      </c>
      <c r="D8" s="4" t="n">
        <v>2218</v>
      </c>
      <c r="F8" s="4" t="n">
        <v>2115</v>
      </c>
    </row>
    <row r="9">
      <c r="A9" s="3" t="inlineStr">
        <is>
          <t>Advertising expenses</t>
        </is>
      </c>
      <c r="B9" s="4" t="n">
        <v>7600</v>
      </c>
      <c r="D9" s="4" t="n">
        <v>7300</v>
      </c>
      <c r="F9" s="4" t="n">
        <v>7300</v>
      </c>
    </row>
    <row r="10">
      <c r="A10" s="3" t="inlineStr">
        <is>
          <t>Telematics Services [Member]</t>
        </is>
      </c>
      <c r="B10" s="3" t="inlineStr">
        <is>
          <t xml:space="preserve"> </t>
        </is>
      </c>
      <c r="D10" s="3" t="inlineStr">
        <is>
          <t xml:space="preserve"> </t>
        </is>
      </c>
      <c r="F10" s="3" t="inlineStr">
        <is>
          <t xml:space="preserve"> </t>
        </is>
      </c>
    </row>
    <row r="11">
      <c r="A11" s="5" t="inlineStr">
        <is>
          <t>Summary Of Significant Accounting Policies [Line Items]</t>
        </is>
      </c>
      <c r="B11" s="3" t="inlineStr">
        <is>
          <t xml:space="preserve"> </t>
        </is>
      </c>
      <c r="D11" s="3" t="inlineStr">
        <is>
          <t xml:space="preserve"> </t>
        </is>
      </c>
      <c r="F11" s="3" t="inlineStr">
        <is>
          <t xml:space="preserve"> </t>
        </is>
      </c>
    </row>
    <row r="12">
      <c r="A12" s="3" t="inlineStr">
        <is>
          <t>Goodwill (Note 9)</t>
        </is>
      </c>
      <c r="B12" s="4" t="n">
        <v>33931</v>
      </c>
      <c r="C12" s="3" t="inlineStr">
        <is>
          <t>[1]</t>
        </is>
      </c>
      <c r="D12" s="4" t="n">
        <v>33940</v>
      </c>
      <c r="E12" s="3" t="inlineStr">
        <is>
          <t>[1]</t>
        </is>
      </c>
      <c r="F12" s="6" t="n">
        <v>33990</v>
      </c>
    </row>
    <row r="13">
      <c r="A13" s="3" t="inlineStr">
        <is>
          <t>Two different reporting [Member] | Telematics Services [Member]</t>
        </is>
      </c>
      <c r="B13" s="3" t="inlineStr">
        <is>
          <t xml:space="preserve"> </t>
        </is>
      </c>
      <c r="D13" s="3" t="inlineStr">
        <is>
          <t xml:space="preserve"> </t>
        </is>
      </c>
      <c r="F13" s="3" t="inlineStr">
        <is>
          <t xml:space="preserve"> </t>
        </is>
      </c>
    </row>
    <row r="14">
      <c r="A14" s="5" t="inlineStr">
        <is>
          <t>Summary Of Significant Accounting Policies [Line Items]</t>
        </is>
      </c>
      <c r="B14" s="3" t="inlineStr">
        <is>
          <t xml:space="preserve"> </t>
        </is>
      </c>
      <c r="D14" s="3" t="inlineStr">
        <is>
          <t xml:space="preserve"> </t>
        </is>
      </c>
      <c r="F14" s="3" t="inlineStr">
        <is>
          <t xml:space="preserve"> </t>
        </is>
      </c>
    </row>
    <row r="15">
      <c r="A15" s="3" t="inlineStr">
        <is>
          <t>Goodwill (Note 9)</t>
        </is>
      </c>
      <c r="B15" s="4" t="n">
        <v>1600</v>
      </c>
      <c r="D15" s="4" t="n">
        <v>1600</v>
      </c>
      <c r="F15" s="3" t="inlineStr">
        <is>
          <t xml:space="preserve"> </t>
        </is>
      </c>
    </row>
    <row r="16">
      <c r="A16" s="3" t="inlineStr">
        <is>
          <t>Two different reporting [Member] | Telematics Products [Member]</t>
        </is>
      </c>
      <c r="B16" s="3" t="inlineStr">
        <is>
          <t xml:space="preserve"> </t>
        </is>
      </c>
      <c r="D16" s="3" t="inlineStr">
        <is>
          <t xml:space="preserve"> </t>
        </is>
      </c>
      <c r="F16" s="3" t="inlineStr">
        <is>
          <t xml:space="preserve"> </t>
        </is>
      </c>
    </row>
    <row r="17">
      <c r="A17" s="5" t="inlineStr">
        <is>
          <t>Summary Of Significant Accounting Policies [Line Items]</t>
        </is>
      </c>
      <c r="B17" s="3" t="inlineStr">
        <is>
          <t xml:space="preserve"> </t>
        </is>
      </c>
      <c r="D17" s="3" t="inlineStr">
        <is>
          <t xml:space="preserve"> </t>
        </is>
      </c>
      <c r="F17" s="3" t="inlineStr">
        <is>
          <t xml:space="preserve"> </t>
        </is>
      </c>
    </row>
    <row r="18">
      <c r="A18" s="3" t="inlineStr">
        <is>
          <t>Goodwill (Note 9)</t>
        </is>
      </c>
      <c r="B18" s="4" t="n">
        <v>1900</v>
      </c>
      <c r="D18" s="6" t="n">
        <v>1900</v>
      </c>
      <c r="F18" s="3" t="inlineStr">
        <is>
          <t xml:space="preserve"> </t>
        </is>
      </c>
    </row>
    <row r="19">
      <c r="A19" s="3" t="inlineStr">
        <is>
          <t>Second reporting unit [Member] | Telematics Services [Member]</t>
        </is>
      </c>
      <c r="B19" s="3" t="inlineStr">
        <is>
          <t xml:space="preserve"> </t>
        </is>
      </c>
      <c r="D19" s="3" t="inlineStr">
        <is>
          <t xml:space="preserve"> </t>
        </is>
      </c>
      <c r="F19" s="3" t="inlineStr">
        <is>
          <t xml:space="preserve"> </t>
        </is>
      </c>
    </row>
    <row r="20">
      <c r="A20" s="5" t="inlineStr">
        <is>
          <t>Summary Of Significant Accounting Policies [Line Items]</t>
        </is>
      </c>
      <c r="B20" s="3" t="inlineStr">
        <is>
          <t xml:space="preserve"> </t>
        </is>
      </c>
      <c r="D20" s="3" t="inlineStr">
        <is>
          <t xml:space="preserve"> </t>
        </is>
      </c>
      <c r="F20" s="3" t="inlineStr">
        <is>
          <t xml:space="preserve"> </t>
        </is>
      </c>
    </row>
    <row r="21">
      <c r="A21" s="3" t="inlineStr">
        <is>
          <t>Goodwill (Note 9)</t>
        </is>
      </c>
      <c r="B21" s="4" t="n">
        <v>32300</v>
      </c>
      <c r="D21" s="3" t="inlineStr">
        <is>
          <t xml:space="preserve"> </t>
        </is>
      </c>
      <c r="F21" s="3" t="inlineStr">
        <is>
          <t xml:space="preserve"> </t>
        </is>
      </c>
    </row>
    <row r="22">
      <c r="A22" s="3" t="inlineStr">
        <is>
          <t>Second reporting unit [Member] | Telematics Products [Member]</t>
        </is>
      </c>
      <c r="B22" s="3" t="inlineStr">
        <is>
          <t xml:space="preserve"> </t>
        </is>
      </c>
      <c r="D22" s="3" t="inlineStr">
        <is>
          <t xml:space="preserve"> </t>
        </is>
      </c>
      <c r="F22" s="3" t="inlineStr">
        <is>
          <t xml:space="preserve"> </t>
        </is>
      </c>
    </row>
    <row r="23">
      <c r="A23" s="5" t="inlineStr">
        <is>
          <t>Summary Of Significant Accounting Policies [Line Items]</t>
        </is>
      </c>
      <c r="B23" s="3" t="inlineStr">
        <is>
          <t xml:space="preserve"> </t>
        </is>
      </c>
      <c r="D23" s="3" t="inlineStr">
        <is>
          <t xml:space="preserve"> </t>
        </is>
      </c>
      <c r="F23" s="3" t="inlineStr">
        <is>
          <t xml:space="preserve"> </t>
        </is>
      </c>
    </row>
    <row r="24">
      <c r="A24" s="3" t="inlineStr">
        <is>
          <t>Goodwill (Note 9)</t>
        </is>
      </c>
      <c r="B24" s="6" t="n">
        <v>3500</v>
      </c>
      <c r="D24" s="3" t="inlineStr">
        <is>
          <t xml:space="preserve"> </t>
        </is>
      </c>
      <c r="F24" s="3" t="inlineStr">
        <is>
          <t xml:space="preserve"> </t>
        </is>
      </c>
    </row>
    <row r="25">
      <c r="A25" s="3" t="inlineStr">
        <is>
          <t>Minimum [Member] | Software Product [Member]</t>
        </is>
      </c>
      <c r="B25" s="3" t="inlineStr">
        <is>
          <t xml:space="preserve"> </t>
        </is>
      </c>
      <c r="D25" s="3" t="inlineStr">
        <is>
          <t xml:space="preserve"> </t>
        </is>
      </c>
      <c r="F25" s="3" t="inlineStr">
        <is>
          <t xml:space="preserve"> </t>
        </is>
      </c>
    </row>
    <row r="26">
      <c r="A26" s="5" t="inlineStr">
        <is>
          <t>Summary Of Significant Accounting Policies [Line Items]</t>
        </is>
      </c>
      <c r="B26" s="3" t="inlineStr">
        <is>
          <t xml:space="preserve"> </t>
        </is>
      </c>
      <c r="D26" s="3" t="inlineStr">
        <is>
          <t xml:space="preserve"> </t>
        </is>
      </c>
      <c r="F26" s="3" t="inlineStr">
        <is>
          <t xml:space="preserve"> </t>
        </is>
      </c>
    </row>
    <row r="27">
      <c r="A27" s="3" t="inlineStr">
        <is>
          <t>Estimated useful life</t>
        </is>
      </c>
      <c r="B27" s="3" t="inlineStr">
        <is>
          <t>3 years</t>
        </is>
      </c>
      <c r="D27" s="3" t="inlineStr">
        <is>
          <t xml:space="preserve"> </t>
        </is>
      </c>
      <c r="F27" s="3" t="inlineStr">
        <is>
          <t xml:space="preserve"> </t>
        </is>
      </c>
    </row>
    <row r="28">
      <c r="A28" s="3" t="inlineStr">
        <is>
          <t>Maximum [Member] | Software Product [Member]</t>
        </is>
      </c>
      <c r="B28" s="3" t="inlineStr">
        <is>
          <t xml:space="preserve"> </t>
        </is>
      </c>
      <c r="D28" s="3" t="inlineStr">
        <is>
          <t xml:space="preserve"> </t>
        </is>
      </c>
      <c r="F28" s="3" t="inlineStr">
        <is>
          <t xml:space="preserve"> </t>
        </is>
      </c>
    </row>
    <row r="29">
      <c r="A29" s="5" t="inlineStr">
        <is>
          <t>Summary Of Significant Accounting Policies [Line Items]</t>
        </is>
      </c>
      <c r="B29" s="3" t="inlineStr">
        <is>
          <t xml:space="preserve"> </t>
        </is>
      </c>
      <c r="D29" s="3" t="inlineStr">
        <is>
          <t xml:space="preserve"> </t>
        </is>
      </c>
      <c r="F29" s="3" t="inlineStr">
        <is>
          <t xml:space="preserve"> </t>
        </is>
      </c>
    </row>
    <row r="30">
      <c r="A30" s="3" t="inlineStr">
        <is>
          <t>Estimated useful life</t>
        </is>
      </c>
      <c r="B30" s="3" t="inlineStr">
        <is>
          <t>5 years</t>
        </is>
      </c>
      <c r="D30" s="3" t="inlineStr">
        <is>
          <t xml:space="preserve"> </t>
        </is>
      </c>
      <c r="F30" s="3" t="inlineStr">
        <is>
          <t xml:space="preserve"> </t>
        </is>
      </c>
    </row>
    <row r="31"/>
    <row r="32">
      <c r="A32" s="3" t="inlineStr">
        <is>
          <t>[1]The accumulated amount of goodwill impairment loss as of December 31, 2024, and 2023 was US$ 29.89 million.</t>
        </is>
      </c>
    </row>
  </sheetData>
  <mergeCells count="6">
    <mergeCell ref="B2:C2"/>
    <mergeCell ref="D2:E2"/>
    <mergeCell ref="A32:F32"/>
    <mergeCell ref="A31:F31"/>
    <mergeCell ref="B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Schedule of Relevant Exchange Rates) (Details)</t>
        </is>
      </c>
      <c r="C1" s="2" t="inlineStr">
        <is>
          <t>12 Months Ended</t>
        </is>
      </c>
    </row>
    <row r="2">
      <c r="C2" s="2" t="inlineStr">
        <is>
          <t>Dec. 31, 2024</t>
        </is>
      </c>
      <c r="D2" s="2" t="inlineStr">
        <is>
          <t>Dec. 31, 2023</t>
        </is>
      </c>
      <c r="E2" s="2" t="inlineStr">
        <is>
          <t>Dec. 31, 2022</t>
        </is>
      </c>
    </row>
    <row r="3">
      <c r="A3" s="3" t="inlineStr">
        <is>
          <t>NIS [Member]</t>
        </is>
      </c>
      <c r="C3" s="3" t="inlineStr">
        <is>
          <t xml:space="preserve"> </t>
        </is>
      </c>
      <c r="D3" s="3" t="inlineStr">
        <is>
          <t xml:space="preserve"> </t>
        </is>
      </c>
      <c r="E3" s="3" t="inlineStr">
        <is>
          <t xml:space="preserve"> </t>
        </is>
      </c>
    </row>
    <row r="4">
      <c r="A4" s="5" t="inlineStr">
        <is>
          <t>Dollar Exchange Rate of Relevant Currencies [Line Items]</t>
        </is>
      </c>
      <c r="C4" s="3" t="inlineStr">
        <is>
          <t xml:space="preserve"> </t>
        </is>
      </c>
      <c r="D4" s="3" t="inlineStr">
        <is>
          <t xml:space="preserve"> </t>
        </is>
      </c>
      <c r="E4" s="3" t="inlineStr">
        <is>
          <t xml:space="preserve"> </t>
        </is>
      </c>
    </row>
    <row r="5">
      <c r="A5" s="3" t="inlineStr">
        <is>
          <t>Exchange rate of one US dollar</t>
        </is>
      </c>
      <c r="C5" s="10" t="n">
        <v>3.647</v>
      </c>
      <c r="D5" s="10" t="n">
        <v>3.627</v>
      </c>
      <c r="E5" s="10" t="n">
        <v>3.519</v>
      </c>
    </row>
    <row r="6">
      <c r="A6" s="3" t="inlineStr">
        <is>
          <t>Percentage Increase Decrease In Exchange Rate During Year</t>
        </is>
      </c>
      <c r="C6" s="11" t="n">
        <v>0.0055</v>
      </c>
      <c r="D6" s="11" t="n">
        <v>0.0307</v>
      </c>
      <c r="E6" s="11" t="n">
        <v>0.1315</v>
      </c>
    </row>
    <row r="7">
      <c r="A7" s="3" t="inlineStr">
        <is>
          <t>Brazilian Real [Member]</t>
        </is>
      </c>
      <c r="C7" s="3" t="inlineStr">
        <is>
          <t xml:space="preserve"> </t>
        </is>
      </c>
      <c r="D7" s="3" t="inlineStr">
        <is>
          <t xml:space="preserve"> </t>
        </is>
      </c>
      <c r="E7" s="3" t="inlineStr">
        <is>
          <t xml:space="preserve"> </t>
        </is>
      </c>
    </row>
    <row r="8">
      <c r="A8" s="5" t="inlineStr">
        <is>
          <t>Dollar Exchange Rate of Relevant Currencies [Line Items]</t>
        </is>
      </c>
      <c r="C8" s="3" t="inlineStr">
        <is>
          <t xml:space="preserve"> </t>
        </is>
      </c>
      <c r="D8" s="3" t="inlineStr">
        <is>
          <t xml:space="preserve"> </t>
        </is>
      </c>
      <c r="E8" s="3" t="inlineStr">
        <is>
          <t xml:space="preserve"> </t>
        </is>
      </c>
    </row>
    <row r="9">
      <c r="A9" s="3" t="inlineStr">
        <is>
          <t>Exchange rate of one US dollar</t>
        </is>
      </c>
      <c r="C9" s="12" t="n">
        <v>6.1917</v>
      </c>
      <c r="D9" s="12" t="n">
        <v>4.8413</v>
      </c>
      <c r="E9" s="12" t="n">
        <v>5.2177</v>
      </c>
    </row>
    <row r="10">
      <c r="A10" s="3" t="inlineStr">
        <is>
          <t>Percentage Increase Decrease In Exchange Rate During Year</t>
        </is>
      </c>
      <c r="C10" s="11" t="n">
        <v>0.2789</v>
      </c>
      <c r="D10" s="3" t="inlineStr">
        <is>
          <t>(7.21%)</t>
        </is>
      </c>
      <c r="E10" s="11" t="n">
        <v>0.065</v>
      </c>
    </row>
    <row r="11">
      <c r="A11" s="3" t="inlineStr">
        <is>
          <t>Israeli CPI [Member]</t>
        </is>
      </c>
      <c r="C11" s="3" t="inlineStr">
        <is>
          <t xml:space="preserve"> </t>
        </is>
      </c>
      <c r="D11" s="3" t="inlineStr">
        <is>
          <t xml:space="preserve"> </t>
        </is>
      </c>
      <c r="E11" s="3" t="inlineStr">
        <is>
          <t xml:space="preserve"> </t>
        </is>
      </c>
    </row>
    <row r="12">
      <c r="A12" s="5" t="inlineStr">
        <is>
          <t>Dollar Exchange Rate of Relevant Currencies [Line Items]</t>
        </is>
      </c>
      <c r="C12" s="3" t="inlineStr">
        <is>
          <t xml:space="preserve"> </t>
        </is>
      </c>
      <c r="D12" s="3" t="inlineStr">
        <is>
          <t xml:space="preserve"> </t>
        </is>
      </c>
      <c r="E12" s="3" t="inlineStr">
        <is>
          <t xml:space="preserve"> </t>
        </is>
      </c>
    </row>
    <row r="13">
      <c r="A13" s="3" t="inlineStr">
        <is>
          <t>Consumer Price Index Inflationary Points</t>
        </is>
      </c>
      <c r="B13" s="3" t="inlineStr">
        <is>
          <t>[1]</t>
        </is>
      </c>
      <c r="C13" s="13" t="n">
        <v>130.94</v>
      </c>
      <c r="D13" s="13" t="n">
        <v>126.83</v>
      </c>
      <c r="E13" s="13" t="n">
        <v>123.19</v>
      </c>
    </row>
    <row r="14">
      <c r="A14" s="3" t="inlineStr">
        <is>
          <t>Percentage Increase Decrease In Exchange Rate During Year</t>
        </is>
      </c>
      <c r="B14" s="3" t="inlineStr">
        <is>
          <t>[1]</t>
        </is>
      </c>
      <c r="C14" s="11" t="n">
        <v>0.0324</v>
      </c>
      <c r="D14" s="11" t="n">
        <v>0.0295</v>
      </c>
      <c r="E14" s="11" t="n">
        <v>0.0526</v>
      </c>
    </row>
    <row r="15"/>
    <row r="16">
      <c r="A16" s="3" t="inlineStr">
        <is>
          <t>[1]Based on the Index for the month ending on each balance sheet date, on the basis of 2008 average.</t>
        </is>
      </c>
    </row>
  </sheetData>
  <mergeCells count="4">
    <mergeCell ref="A1:B2"/>
    <mergeCell ref="A15:D15"/>
    <mergeCell ref="C1:E1"/>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Schedule of Depreciation Rates) (Details)</t>
        </is>
      </c>
      <c r="B1" s="2" t="inlineStr">
        <is>
          <t>12 Months Ended</t>
        </is>
      </c>
    </row>
    <row r="2">
      <c r="B2" s="2" t="inlineStr">
        <is>
          <t>Dec. 31, 2024</t>
        </is>
      </c>
    </row>
    <row r="3">
      <c r="A3" s="3" t="inlineStr">
        <is>
          <t>Operating equipment [Member] | Minimum [Member]</t>
        </is>
      </c>
      <c r="B3" s="3" t="inlineStr">
        <is>
          <t xml:space="preserve"> </t>
        </is>
      </c>
    </row>
    <row r="4">
      <c r="A4" s="5" t="inlineStr">
        <is>
          <t>Property, Plant and Equipment [Line Items]</t>
        </is>
      </c>
      <c r="B4" s="3" t="inlineStr">
        <is>
          <t xml:space="preserve"> </t>
        </is>
      </c>
    </row>
    <row r="5">
      <c r="A5" s="3" t="inlineStr">
        <is>
          <t>Rate of depreciation</t>
        </is>
      </c>
      <c r="B5" s="11" t="n">
        <v>0.065</v>
      </c>
    </row>
    <row r="6">
      <c r="A6" s="3" t="inlineStr">
        <is>
          <t>Operating equipment [Member] | Minimum [Member] | Majority [Member]</t>
        </is>
      </c>
      <c r="B6" s="3" t="inlineStr">
        <is>
          <t xml:space="preserve"> </t>
        </is>
      </c>
    </row>
    <row r="7">
      <c r="A7" s="5" t="inlineStr">
        <is>
          <t>Property, Plant and Equipment [Line Items]</t>
        </is>
      </c>
      <c r="B7" s="3" t="inlineStr">
        <is>
          <t xml:space="preserve"> </t>
        </is>
      </c>
    </row>
    <row r="8">
      <c r="A8" s="3" t="inlineStr">
        <is>
          <t>Rate of depreciation</t>
        </is>
      </c>
      <c r="B8" s="14" t="n">
        <v>0.2</v>
      </c>
    </row>
    <row r="9">
      <c r="A9" s="3" t="inlineStr">
        <is>
          <t>Operating equipment [Member] | Maximum [Member]</t>
        </is>
      </c>
      <c r="B9" s="3" t="inlineStr">
        <is>
          <t xml:space="preserve"> </t>
        </is>
      </c>
    </row>
    <row r="10">
      <c r="A10" s="5" t="inlineStr">
        <is>
          <t>Property, Plant and Equipment [Line Items]</t>
        </is>
      </c>
      <c r="B10" s="3" t="inlineStr">
        <is>
          <t xml:space="preserve"> </t>
        </is>
      </c>
    </row>
    <row r="11">
      <c r="A11" s="3" t="inlineStr">
        <is>
          <t>Rate of depreciation</t>
        </is>
      </c>
      <c r="B11" s="14" t="n">
        <v>0.33</v>
      </c>
    </row>
    <row r="12">
      <c r="A12" s="3" t="inlineStr">
        <is>
          <t>Operating equipment [Member] | Maximum [Member] | Majority [Member]</t>
        </is>
      </c>
      <c r="B12" s="3" t="inlineStr">
        <is>
          <t xml:space="preserve"> </t>
        </is>
      </c>
    </row>
    <row r="13">
      <c r="A13" s="5" t="inlineStr">
        <is>
          <t>Property, Plant and Equipment [Line Items]</t>
        </is>
      </c>
      <c r="B13" s="3" t="inlineStr">
        <is>
          <t xml:space="preserve"> </t>
        </is>
      </c>
    </row>
    <row r="14">
      <c r="A14" s="3" t="inlineStr">
        <is>
          <t>Rate of depreciation</t>
        </is>
      </c>
      <c r="B14" s="14" t="n">
        <v>0.33</v>
      </c>
    </row>
    <row r="15">
      <c r="A15" s="3" t="inlineStr">
        <is>
          <t>Office furniture, equipment and computers [Member] | Minimum [Member]</t>
        </is>
      </c>
      <c r="B15" s="3" t="inlineStr">
        <is>
          <t xml:space="preserve"> </t>
        </is>
      </c>
    </row>
    <row r="16">
      <c r="A16" s="5" t="inlineStr">
        <is>
          <t>Property, Plant and Equipment [Line Items]</t>
        </is>
      </c>
      <c r="B16" s="3" t="inlineStr">
        <is>
          <t xml:space="preserve"> </t>
        </is>
      </c>
    </row>
    <row r="17">
      <c r="A17" s="3" t="inlineStr">
        <is>
          <t>Rate of depreciation</t>
        </is>
      </c>
      <c r="B17" s="14" t="n">
        <v>0.07000000000000001</v>
      </c>
    </row>
    <row r="18">
      <c r="A18" s="3" t="inlineStr">
        <is>
          <t>Office furniture, equipment and computers [Member] | Maximum [Member]</t>
        </is>
      </c>
      <c r="B18" s="3" t="inlineStr">
        <is>
          <t xml:space="preserve"> </t>
        </is>
      </c>
    </row>
    <row r="19">
      <c r="A19" s="5" t="inlineStr">
        <is>
          <t>Property, Plant and Equipment [Line Items]</t>
        </is>
      </c>
      <c r="B19" s="3" t="inlineStr">
        <is>
          <t xml:space="preserve"> </t>
        </is>
      </c>
    </row>
    <row r="20">
      <c r="A20" s="3" t="inlineStr">
        <is>
          <t>Rate of depreciation</t>
        </is>
      </c>
      <c r="B20" s="14" t="n">
        <v>0.33</v>
      </c>
    </row>
    <row r="21">
      <c r="A21" s="3" t="inlineStr">
        <is>
          <t>Building [Member]</t>
        </is>
      </c>
      <c r="B21" s="3" t="inlineStr">
        <is>
          <t xml:space="preserve"> </t>
        </is>
      </c>
    </row>
    <row r="22">
      <c r="A22" s="5" t="inlineStr">
        <is>
          <t>Property, Plant and Equipment [Line Items]</t>
        </is>
      </c>
      <c r="B22" s="3" t="inlineStr">
        <is>
          <t xml:space="preserve"> </t>
        </is>
      </c>
    </row>
    <row r="23">
      <c r="A23" s="3" t="inlineStr">
        <is>
          <t>Rate of depreciation</t>
        </is>
      </c>
      <c r="B23" s="11" t="n">
        <v>0.025</v>
      </c>
    </row>
    <row r="24">
      <c r="A24" s="3" t="inlineStr">
        <is>
          <t>Vehicle [Member]</t>
        </is>
      </c>
      <c r="B24" s="3" t="inlineStr">
        <is>
          <t xml:space="preserve"> </t>
        </is>
      </c>
    </row>
    <row r="25">
      <c r="A25" s="5" t="inlineStr">
        <is>
          <t>Property, Plant and Equipment [Line Items]</t>
        </is>
      </c>
      <c r="B25" s="3" t="inlineStr">
        <is>
          <t xml:space="preserve"> </t>
        </is>
      </c>
    </row>
    <row r="26">
      <c r="A26" s="3" t="inlineStr">
        <is>
          <t>Rate of depreciation</t>
        </is>
      </c>
      <c r="B26" s="14" t="n">
        <v>0.15</v>
      </c>
    </row>
    <row r="27">
      <c r="A27" s="3" t="inlineStr">
        <is>
          <t>Leasehold Improvements [Member]</t>
        </is>
      </c>
      <c r="B27" s="3" t="inlineStr">
        <is>
          <t xml:space="preserve"> </t>
        </is>
      </c>
    </row>
    <row r="28">
      <c r="A28" s="5" t="inlineStr">
        <is>
          <t>Property, Plant and Equipment [Line Items]</t>
        </is>
      </c>
      <c r="B28" s="3" t="inlineStr">
        <is>
          <t xml:space="preserve"> </t>
        </is>
      </c>
    </row>
    <row r="29">
      <c r="A29" s="3" t="inlineStr">
        <is>
          <t>Description of depreciation method</t>
        </is>
      </c>
      <c r="B29" s="3" t="inlineStr">
        <is>
          <t>Duration
        of the lease whichis
        less or equal to useful lif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Intangible Assets Amortized) (Details)</t>
        </is>
      </c>
      <c r="B1" s="2" t="inlineStr">
        <is>
          <t>Dec. 31, 2024</t>
        </is>
      </c>
    </row>
    <row r="2">
      <c r="A2" s="3" t="inlineStr">
        <is>
          <t>Technology services [Member]</t>
        </is>
      </c>
      <c r="B2" s="3" t="inlineStr">
        <is>
          <t xml:space="preserve"> </t>
        </is>
      </c>
    </row>
    <row r="3">
      <c r="A3" s="5" t="inlineStr">
        <is>
          <t>Finite-Lived Intangible Assets [Line Items]</t>
        </is>
      </c>
      <c r="B3" s="3" t="inlineStr">
        <is>
          <t xml:space="preserve"> </t>
        </is>
      </c>
    </row>
    <row r="4">
      <c r="A4" s="3" t="inlineStr">
        <is>
          <t>Intangible assets finite lived, useful life</t>
        </is>
      </c>
      <c r="B4" s="3" t="inlineStr">
        <is>
          <t>5 years</t>
        </is>
      </c>
    </row>
    <row r="5">
      <c r="A5" s="3" t="inlineStr">
        <is>
          <t>Other [Member]</t>
        </is>
      </c>
      <c r="B5" s="3" t="inlineStr">
        <is>
          <t xml:space="preserve"> </t>
        </is>
      </c>
    </row>
    <row r="6">
      <c r="A6" s="5" t="inlineStr">
        <is>
          <t>Finite-Lived Intangible Assets [Line Items]</t>
        </is>
      </c>
      <c r="B6" s="3" t="inlineStr">
        <is>
          <t xml:space="preserve"> </t>
        </is>
      </c>
    </row>
    <row r="7">
      <c r="A7" s="3" t="inlineStr">
        <is>
          <t>Intangible assets finite lived, useful life</t>
        </is>
      </c>
      <c r="B7" s="3"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OTHER CURRENT ASSETS (Details) - USD ($) $ in Thousands</t>
        </is>
      </c>
      <c r="C1" s="2" t="inlineStr">
        <is>
          <t>Dec. 31, 2024</t>
        </is>
      </c>
      <c r="D1" s="2" t="inlineStr">
        <is>
          <t>Dec. 31, 2023</t>
        </is>
      </c>
    </row>
    <row r="2">
      <c r="A2" s="5" t="inlineStr">
        <is>
          <t>Deferred Costs, Capitalized, Prepaid, and Other Assets Disclosure [Abstract]</t>
        </is>
      </c>
      <c r="C2" s="3" t="inlineStr">
        <is>
          <t xml:space="preserve"> </t>
        </is>
      </c>
      <c r="D2" s="3" t="inlineStr">
        <is>
          <t xml:space="preserve"> </t>
        </is>
      </c>
    </row>
    <row r="3">
      <c r="A3" s="3" t="inlineStr">
        <is>
          <t>Prepaid expenses</t>
        </is>
      </c>
      <c r="B3" s="3" t="inlineStr">
        <is>
          <t>[1]</t>
        </is>
      </c>
      <c r="C3" s="6" t="n">
        <v>27787</v>
      </c>
      <c r="D3" s="6" t="n">
        <v>35869</v>
      </c>
    </row>
    <row r="4">
      <c r="A4" s="3" t="inlineStr">
        <is>
          <t>Government institutions</t>
        </is>
      </c>
      <c r="C4" s="4" t="n">
        <v>6763</v>
      </c>
      <c r="D4" s="4" t="n">
        <v>3206</v>
      </c>
    </row>
    <row r="5">
      <c r="A5" s="3" t="inlineStr">
        <is>
          <t>Deferred contract costs</t>
        </is>
      </c>
      <c r="B5" s="3" t="inlineStr">
        <is>
          <t>[1]</t>
        </is>
      </c>
      <c r="C5" s="4" t="n">
        <v>8557</v>
      </c>
      <c r="D5" s="4" t="n">
        <v>10751</v>
      </c>
    </row>
    <row r="6">
      <c r="A6" s="3" t="inlineStr">
        <is>
          <t>Advances to suppliers</t>
        </is>
      </c>
      <c r="C6" s="4" t="n">
        <v>1639</v>
      </c>
      <c r="D6" s="4" t="n">
        <v>1962</v>
      </c>
    </row>
    <row r="7">
      <c r="A7" s="3" t="inlineStr">
        <is>
          <t>Employees</t>
        </is>
      </c>
      <c r="C7" s="4" t="n">
        <v>227</v>
      </c>
      <c r="D7" s="4" t="n">
        <v>272</v>
      </c>
    </row>
    <row r="8">
      <c r="A8" s="3" t="inlineStr">
        <is>
          <t>Others</t>
        </is>
      </c>
      <c r="C8" s="4" t="n">
        <v>1094</v>
      </c>
      <c r="D8" s="4" t="n">
        <v>664</v>
      </c>
    </row>
    <row r="9">
      <c r="A9" s="3" t="inlineStr">
        <is>
          <t>Other current assets, net</t>
        </is>
      </c>
      <c r="C9" s="6" t="n">
        <v>46067</v>
      </c>
      <c r="D9" s="6" t="n">
        <v>52724</v>
      </c>
    </row>
    <row r="10"/>
    <row r="11">
      <c r="A11" s="3" t="inlineStr">
        <is>
          <t>[1]See Note 1W</t>
        </is>
      </c>
    </row>
  </sheetData>
  <mergeCells count="3">
    <mergeCell ref="A10:C10"/>
    <mergeCell ref="A11:C11"/>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5" t="inlineStr">
        <is>
          <t>Inventory Disclosure [Abstract]</t>
        </is>
      </c>
      <c r="B2" s="3" t="inlineStr">
        <is>
          <t xml:space="preserve"> </t>
        </is>
      </c>
      <c r="C2" s="3" t="inlineStr">
        <is>
          <t xml:space="preserve"> </t>
        </is>
      </c>
    </row>
    <row r="3">
      <c r="A3" s="3" t="inlineStr">
        <is>
          <t>Finished products</t>
        </is>
      </c>
      <c r="B3" s="6" t="n">
        <v>16656</v>
      </c>
      <c r="C3" s="6" t="n">
        <v>19506</v>
      </c>
    </row>
    <row r="4">
      <c r="A4" s="3" t="inlineStr">
        <is>
          <t>Raw materials</t>
        </is>
      </c>
      <c r="B4" s="4" t="n">
        <v>6778</v>
      </c>
      <c r="C4" s="4" t="n">
        <v>7366</v>
      </c>
    </row>
    <row r="5">
      <c r="A5" s="3" t="inlineStr">
        <is>
          <t>Inventory, net</t>
        </is>
      </c>
      <c r="B5" s="6" t="n">
        <v>23434</v>
      </c>
      <c r="C5" s="6" t="n">
        <v>268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AND OTHER COMPANIES (Narrative) (Details) - USD ($) $ in Thousands</t>
        </is>
      </c>
      <c r="B1" s="2" t="inlineStr">
        <is>
          <t>Dec. 31, 2024</t>
        </is>
      </c>
      <c r="C1" s="2" t="inlineStr">
        <is>
          <t>Dec. 31, 2023</t>
        </is>
      </c>
    </row>
    <row r="2">
      <c r="A2" s="5" t="inlineStr">
        <is>
          <t>Schedule of Equity Method Investments [Line Items]</t>
        </is>
      </c>
      <c r="B2" s="3" t="inlineStr">
        <is>
          <t xml:space="preserve"> </t>
        </is>
      </c>
      <c r="C2" s="3" t="inlineStr">
        <is>
          <t xml:space="preserve"> </t>
        </is>
      </c>
    </row>
    <row r="3">
      <c r="A3" s="3" t="inlineStr">
        <is>
          <t>Investments in other companies (Note 4B)</t>
        </is>
      </c>
      <c r="B3" s="6" t="n">
        <v>1491</v>
      </c>
      <c r="C3" s="6" t="n">
        <v>2213</v>
      </c>
    </row>
    <row r="4">
      <c r="A4" s="3" t="inlineStr">
        <is>
          <t>Locationet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vestments in other companies (Note 4B)</t>
        </is>
      </c>
      <c r="B6" s="6" t="n">
        <v>480</v>
      </c>
      <c r="C6"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AND OTHER COMPANIES (Schedule of Investment in Affiliated Companies) (Details) - USD ($) $ in Thousands</t>
        </is>
      </c>
      <c r="B1" s="2" t="inlineStr">
        <is>
          <t>Dec. 31, 2024</t>
        </is>
      </c>
      <c r="C1" s="2" t="inlineStr">
        <is>
          <t>Dec. 31, 2023</t>
        </is>
      </c>
    </row>
    <row r="2">
      <c r="A2" s="5" t="inlineStr">
        <is>
          <t>Schedule of Equity Method Investments [Line Items]</t>
        </is>
      </c>
      <c r="B2" s="3" t="inlineStr">
        <is>
          <t xml:space="preserve"> </t>
        </is>
      </c>
      <c r="C2" s="3" t="inlineStr">
        <is>
          <t xml:space="preserve"> </t>
        </is>
      </c>
    </row>
    <row r="3">
      <c r="A3" s="3" t="inlineStr">
        <is>
          <t>Investment in affiliated companies</t>
        </is>
      </c>
      <c r="B3" s="6" t="n">
        <v>519</v>
      </c>
      <c r="C3" s="6" t="n">
        <v>714</v>
      </c>
    </row>
    <row r="4">
      <c r="A4" s="3" t="inlineStr">
        <is>
          <t>Lumax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vestment in affiliated companies</t>
        </is>
      </c>
      <c r="B6" s="4" t="n">
        <v>519</v>
      </c>
      <c r="C6" s="4" t="n">
        <v>563</v>
      </c>
    </row>
    <row r="7">
      <c r="A7" s="3" t="inlineStr">
        <is>
          <t>Ituran MOB [Member]</t>
        </is>
      </c>
      <c r="B7" s="3" t="inlineStr">
        <is>
          <t xml:space="preserve"> </t>
        </is>
      </c>
      <c r="C7" s="3" t="inlineStr">
        <is>
          <t xml:space="preserve"> </t>
        </is>
      </c>
    </row>
    <row r="8">
      <c r="A8" s="5" t="inlineStr">
        <is>
          <t>Schedule of Equity Method Investments [Line Items]</t>
        </is>
      </c>
      <c r="B8" s="3" t="inlineStr">
        <is>
          <t xml:space="preserve"> </t>
        </is>
      </c>
      <c r="C8" s="3" t="inlineStr">
        <is>
          <t xml:space="preserve"> </t>
        </is>
      </c>
    </row>
    <row r="9">
      <c r="A9" s="3" t="inlineStr">
        <is>
          <t>Investment in affiliated companies</t>
        </is>
      </c>
      <c r="B9" s="6" t="n">
        <v>0</v>
      </c>
      <c r="C9" s="6" t="n">
        <v>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NON-CURRENT ASSETS (Details) - USD ($) $ in Thousands</t>
        </is>
      </c>
      <c r="C1" s="2" t="inlineStr">
        <is>
          <t>Dec. 31, 2024</t>
        </is>
      </c>
      <c r="D1" s="2" t="inlineStr">
        <is>
          <t>Dec. 31, 2023</t>
        </is>
      </c>
    </row>
    <row r="2">
      <c r="A2" s="5" t="inlineStr">
        <is>
          <t>Prepaid Expense and Other Assets, Noncurrent [Abstract]</t>
        </is>
      </c>
      <c r="C2" s="3" t="inlineStr">
        <is>
          <t xml:space="preserve"> </t>
        </is>
      </c>
      <c r="D2" s="3" t="inlineStr">
        <is>
          <t xml:space="preserve"> </t>
        </is>
      </c>
    </row>
    <row r="3">
      <c r="A3" s="3" t="inlineStr">
        <is>
          <t>Deferred contract costs and prepaid expenses</t>
        </is>
      </c>
      <c r="B3" s="3" t="inlineStr">
        <is>
          <t>[1]</t>
        </is>
      </c>
      <c r="C3" s="6" t="n">
        <v>5503</v>
      </c>
      <c r="D3" s="6" t="n">
        <v>3689</v>
      </c>
    </row>
    <row r="4">
      <c r="A4" s="3" t="inlineStr">
        <is>
          <t>Deposits</t>
        </is>
      </c>
      <c r="C4" s="4" t="n">
        <v>350</v>
      </c>
      <c r="D4" s="4" t="n">
        <v>300</v>
      </c>
    </row>
    <row r="5">
      <c r="A5" s="3" t="inlineStr">
        <is>
          <t>Other non-current assets</t>
        </is>
      </c>
      <c r="C5" s="6" t="n">
        <v>5853</v>
      </c>
      <c r="D5" s="6" t="n">
        <v>3989</v>
      </c>
    </row>
    <row r="6"/>
    <row r="7">
      <c r="A7" s="3" t="inlineStr">
        <is>
          <t>[1]See Note 1W.</t>
        </is>
      </c>
    </row>
  </sheetData>
  <mergeCells count="3">
    <mergeCell ref="A7:C7"/>
    <mergeCell ref="A6:C6"/>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4</t>
        </is>
      </c>
      <c r="C2" s="2" t="inlineStr">
        <is>
          <t>Dec. 31, 2023</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8" t="n">
        <v>14.9</v>
      </c>
      <c r="C4" s="8" t="n">
        <v>15.8</v>
      </c>
      <c r="D4" s="8" t="n">
        <v>13.9</v>
      </c>
    </row>
    <row r="5">
      <c r="A5" s="3" t="inlineStr">
        <is>
          <t>Additional equipment purchased</t>
        </is>
      </c>
      <c r="B5" s="8" t="n">
        <v>10.5</v>
      </c>
      <c r="C5" s="8" t="n">
        <v>10.7</v>
      </c>
      <c r="D5" s="8" t="n">
        <v>23.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3" customWidth="1" min="2" max="2"/>
    <col width="25" customWidth="1" min="3" max="3"/>
    <col width="36" customWidth="1" min="4" max="4"/>
    <col width="46" customWidth="1" min="5" max="5"/>
    <col width="27" customWidth="1" min="6" max="6"/>
    <col width="24" customWidth="1" min="7" max="7"/>
    <col width="34" customWidth="1" min="8" max="8"/>
    <col width="13" customWidth="1" min="9" max="9"/>
  </cols>
  <sheetData>
    <row r="1">
      <c r="A1" s="1" t="inlineStr">
        <is>
          <t>CONSOLIDATED STATEMENTS OF CHANGES IN EQUITY - USD ($) $ in Thousands</t>
        </is>
      </c>
      <c r="C1" s="2" t="inlineStr">
        <is>
          <t>Ordinary shares [Member]</t>
        </is>
      </c>
      <c r="D1" s="2" t="inlineStr">
        <is>
          <t>Additional Paid In Capital [Member]</t>
        </is>
      </c>
      <c r="E1" s="2" t="inlineStr">
        <is>
          <t>Accumulated other comprehensive loss [Member]</t>
        </is>
      </c>
      <c r="F1" s="2" t="inlineStr">
        <is>
          <t>Retained Earnings [Member]</t>
        </is>
      </c>
      <c r="G1" s="2" t="inlineStr">
        <is>
          <t>Treasury Stock [Member]</t>
        </is>
      </c>
      <c r="H1" s="2" t="inlineStr">
        <is>
          <t>Non-controlling Interest [Member]</t>
        </is>
      </c>
      <c r="I1" s="2" t="inlineStr">
        <is>
          <t>Total</t>
        </is>
      </c>
    </row>
    <row r="2">
      <c r="A2" s="3" t="inlineStr">
        <is>
          <t>Balance at Dec. 31, 2021</t>
        </is>
      </c>
      <c r="C2" s="6" t="n">
        <v>1983</v>
      </c>
      <c r="D2" s="6" t="n">
        <v>78334</v>
      </c>
      <c r="E2" s="6" t="n">
        <v>-41888</v>
      </c>
      <c r="F2" s="6" t="n">
        <v>143259</v>
      </c>
      <c r="G2" s="6" t="n">
        <v>-49228</v>
      </c>
      <c r="H2" s="6" t="n">
        <v>5343</v>
      </c>
      <c r="I2" s="6" t="n">
        <v>137803</v>
      </c>
    </row>
    <row r="3">
      <c r="A3" s="3" t="inlineStr">
        <is>
          <t>Balance, shares at Dec. 31, 2021</t>
        </is>
      </c>
      <c r="C3" s="4" t="n">
        <v>23476</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Changes during perio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t>
        </is>
      </c>
      <c r="C5" s="3" t="inlineStr">
        <is>
          <t xml:space="preserve"> </t>
        </is>
      </c>
      <c r="D5" s="3" t="inlineStr">
        <is>
          <t xml:space="preserve"> </t>
        </is>
      </c>
      <c r="E5" s="3" t="inlineStr">
        <is>
          <t xml:space="preserve"> </t>
        </is>
      </c>
      <c r="F5" s="4" t="n">
        <v>37103</v>
      </c>
      <c r="G5" s="3" t="inlineStr">
        <is>
          <t xml:space="preserve"> </t>
        </is>
      </c>
      <c r="H5" s="4" t="n">
        <v>2397</v>
      </c>
      <c r="I5" s="4" t="n">
        <v>39500</v>
      </c>
    </row>
    <row r="6">
      <c r="A6" s="3" t="inlineStr">
        <is>
          <t>Other comprehensive income (loss)</t>
        </is>
      </c>
      <c r="C6" s="3" t="inlineStr">
        <is>
          <t xml:space="preserve"> </t>
        </is>
      </c>
      <c r="D6" s="3" t="inlineStr">
        <is>
          <t xml:space="preserve"> </t>
        </is>
      </c>
      <c r="E6" s="4" t="n">
        <v>-3943</v>
      </c>
      <c r="F6" s="3" t="inlineStr">
        <is>
          <t xml:space="preserve"> </t>
        </is>
      </c>
      <c r="G6" s="3" t="inlineStr">
        <is>
          <t xml:space="preserve"> </t>
        </is>
      </c>
      <c r="H6" s="4" t="n">
        <v>-678</v>
      </c>
      <c r="I6" s="4" t="n">
        <v>-4621</v>
      </c>
    </row>
    <row r="7">
      <c r="A7" s="3" t="inlineStr">
        <is>
          <t>Dividend paid</t>
        </is>
      </c>
      <c r="C7" s="3" t="inlineStr">
        <is>
          <t xml:space="preserve"> </t>
        </is>
      </c>
      <c r="D7" s="3" t="inlineStr">
        <is>
          <t xml:space="preserve"> </t>
        </is>
      </c>
      <c r="E7" s="3" t="inlineStr">
        <is>
          <t xml:space="preserve"> </t>
        </is>
      </c>
      <c r="F7" s="4" t="n">
        <v>-8574</v>
      </c>
      <c r="G7" s="3" t="inlineStr">
        <is>
          <t xml:space="preserve"> </t>
        </is>
      </c>
      <c r="H7" s="3" t="inlineStr">
        <is>
          <t xml:space="preserve"> </t>
        </is>
      </c>
      <c r="I7" s="4" t="n">
        <v>-8574</v>
      </c>
    </row>
    <row r="8">
      <c r="A8" s="3" t="inlineStr">
        <is>
          <t>Dividend declared</t>
        </is>
      </c>
      <c r="C8" s="3" t="inlineStr">
        <is>
          <t xml:space="preserve"> </t>
        </is>
      </c>
      <c r="D8" s="3" t="inlineStr">
        <is>
          <t xml:space="preserve"> </t>
        </is>
      </c>
      <c r="E8" s="3" t="inlineStr">
        <is>
          <t xml:space="preserve"> </t>
        </is>
      </c>
      <c r="F8" s="4" t="n">
        <v>-2825</v>
      </c>
      <c r="G8" s="3" t="inlineStr">
        <is>
          <t xml:space="preserve"> </t>
        </is>
      </c>
      <c r="H8" s="3" t="inlineStr">
        <is>
          <t xml:space="preserve"> </t>
        </is>
      </c>
      <c r="I8" s="4" t="n">
        <v>-2825</v>
      </c>
    </row>
    <row r="9">
      <c r="A9" s="3" t="inlineStr">
        <is>
          <t>Purchase of treasury shares</t>
        </is>
      </c>
      <c r="B9" s="3" t="inlineStr">
        <is>
          <t>[1]</t>
        </is>
      </c>
      <c r="C9" s="3" t="inlineStr">
        <is>
          <t xml:space="preserve"> </t>
        </is>
      </c>
      <c r="D9" s="3" t="inlineStr">
        <is>
          <t xml:space="preserve"> </t>
        </is>
      </c>
      <c r="E9" s="3" t="inlineStr">
        <is>
          <t xml:space="preserve"> </t>
        </is>
      </c>
      <c r="F9" s="3" t="inlineStr">
        <is>
          <t xml:space="preserve"> </t>
        </is>
      </c>
      <c r="G9" s="4" t="n">
        <v>-8445</v>
      </c>
      <c r="H9" s="3" t="inlineStr">
        <is>
          <t xml:space="preserve"> </t>
        </is>
      </c>
      <c r="I9" s="4" t="n">
        <v>-8445</v>
      </c>
    </row>
    <row r="10">
      <c r="A10" s="3" t="inlineStr">
        <is>
          <t>Stock-based compensation in a subsidiary company</t>
        </is>
      </c>
      <c r="C10" s="3" t="inlineStr">
        <is>
          <t xml:space="preserve"> </t>
        </is>
      </c>
      <c r="D10" s="4" t="n">
        <v>21</v>
      </c>
      <c r="E10" s="3" t="inlineStr">
        <is>
          <t xml:space="preserve"> </t>
        </is>
      </c>
      <c r="F10" s="3" t="inlineStr">
        <is>
          <t xml:space="preserve"> </t>
        </is>
      </c>
      <c r="G10" s="3" t="inlineStr">
        <is>
          <t xml:space="preserve"> </t>
        </is>
      </c>
      <c r="H10" s="3" t="inlineStr">
        <is>
          <t xml:space="preserve"> </t>
        </is>
      </c>
      <c r="I10" s="4" t="n">
        <v>21</v>
      </c>
    </row>
    <row r="11">
      <c r="A11" s="3" t="inlineStr">
        <is>
          <t>Balance at Dec. 31, 2022</t>
        </is>
      </c>
      <c r="C11" s="6" t="n">
        <v>1983</v>
      </c>
      <c r="D11" s="4" t="n">
        <v>78355</v>
      </c>
      <c r="E11" s="4" t="n">
        <v>-45831</v>
      </c>
      <c r="F11" s="4" t="n">
        <v>168963</v>
      </c>
      <c r="G11" s="4" t="n">
        <v>-57673</v>
      </c>
      <c r="H11" s="4" t="n">
        <v>7062</v>
      </c>
      <c r="I11" s="4" t="n">
        <v>152859</v>
      </c>
    </row>
    <row r="12">
      <c r="A12" s="3" t="inlineStr">
        <is>
          <t>Balance, shares at Dec. 31, 2022</t>
        </is>
      </c>
      <c r="C12" s="4" t="n">
        <v>2347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Changes during period</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et income</t>
        </is>
      </c>
      <c r="C14" s="3" t="inlineStr">
        <is>
          <t xml:space="preserve"> </t>
        </is>
      </c>
      <c r="D14" s="3" t="inlineStr">
        <is>
          <t xml:space="preserve"> </t>
        </is>
      </c>
      <c r="E14" s="3" t="inlineStr">
        <is>
          <t xml:space="preserve"> </t>
        </is>
      </c>
      <c r="F14" s="4" t="n">
        <v>48137</v>
      </c>
      <c r="G14" s="3" t="inlineStr">
        <is>
          <t xml:space="preserve"> </t>
        </is>
      </c>
      <c r="H14" s="4" t="n">
        <v>2207</v>
      </c>
      <c r="I14" s="4" t="n">
        <v>50344</v>
      </c>
    </row>
    <row r="15">
      <c r="A15" s="3" t="inlineStr">
        <is>
          <t>Other comprehensive income (loss)</t>
        </is>
      </c>
      <c r="C15" s="3" t="inlineStr">
        <is>
          <t xml:space="preserve"> </t>
        </is>
      </c>
      <c r="D15" s="3" t="inlineStr">
        <is>
          <t xml:space="preserve"> </t>
        </is>
      </c>
      <c r="E15" s="4" t="n">
        <v>656</v>
      </c>
      <c r="F15" s="3" t="inlineStr">
        <is>
          <t xml:space="preserve"> </t>
        </is>
      </c>
      <c r="G15" s="3" t="inlineStr">
        <is>
          <t xml:space="preserve"> </t>
        </is>
      </c>
      <c r="H15" s="4" t="n">
        <v>-147</v>
      </c>
      <c r="I15" s="4" t="n">
        <v>509</v>
      </c>
    </row>
    <row r="16">
      <c r="A16" s="3" t="inlineStr">
        <is>
          <t>Dividend paid to non-controlling interests</t>
        </is>
      </c>
      <c r="C16" s="3" t="inlineStr">
        <is>
          <t xml:space="preserve"> </t>
        </is>
      </c>
      <c r="D16" s="3" t="inlineStr">
        <is>
          <t xml:space="preserve"> </t>
        </is>
      </c>
      <c r="E16" s="3" t="inlineStr">
        <is>
          <t xml:space="preserve"> </t>
        </is>
      </c>
      <c r="F16" s="3" t="inlineStr">
        <is>
          <t xml:space="preserve"> </t>
        </is>
      </c>
      <c r="G16" s="3" t="inlineStr">
        <is>
          <t xml:space="preserve"> </t>
        </is>
      </c>
      <c r="H16" s="4" t="n">
        <v>-3327</v>
      </c>
      <c r="I16" s="4" t="n">
        <v>-3327</v>
      </c>
    </row>
    <row r="17">
      <c r="A17" s="3" t="inlineStr">
        <is>
          <t>Dividend paid</t>
        </is>
      </c>
      <c r="C17" s="3" t="inlineStr">
        <is>
          <t xml:space="preserve"> </t>
        </is>
      </c>
      <c r="D17" s="3" t="inlineStr">
        <is>
          <t xml:space="preserve"> </t>
        </is>
      </c>
      <c r="E17" s="3" t="inlineStr">
        <is>
          <t xml:space="preserve"> </t>
        </is>
      </c>
      <c r="F17" s="4" t="n">
        <v>-8763</v>
      </c>
      <c r="G17" s="3" t="inlineStr">
        <is>
          <t xml:space="preserve"> </t>
        </is>
      </c>
      <c r="H17" s="3" t="inlineStr">
        <is>
          <t xml:space="preserve"> </t>
        </is>
      </c>
      <c r="I17" s="4" t="n">
        <v>-8763</v>
      </c>
    </row>
    <row r="18">
      <c r="A18" s="3" t="inlineStr">
        <is>
          <t>Dividend declared</t>
        </is>
      </c>
      <c r="C18" s="3" t="inlineStr">
        <is>
          <t xml:space="preserve"> </t>
        </is>
      </c>
      <c r="D18" s="3" t="inlineStr">
        <is>
          <t xml:space="preserve"> </t>
        </is>
      </c>
      <c r="E18" s="3" t="inlineStr">
        <is>
          <t xml:space="preserve"> </t>
        </is>
      </c>
      <c r="F18" s="4" t="n">
        <v>-4774</v>
      </c>
      <c r="G18" s="3" t="inlineStr">
        <is>
          <t xml:space="preserve"> </t>
        </is>
      </c>
      <c r="H18" s="3" t="inlineStr">
        <is>
          <t xml:space="preserve"> </t>
        </is>
      </c>
      <c r="I18" s="4" t="n">
        <v>-4774</v>
      </c>
    </row>
    <row r="19">
      <c r="A19" s="3" t="inlineStr">
        <is>
          <t>Purchase of treasury shares</t>
        </is>
      </c>
      <c r="B19" s="3" t="inlineStr">
        <is>
          <t>[1]</t>
        </is>
      </c>
      <c r="C19" s="3" t="inlineStr">
        <is>
          <t xml:space="preserve"> </t>
        </is>
      </c>
      <c r="D19" s="3" t="inlineStr">
        <is>
          <t xml:space="preserve"> </t>
        </is>
      </c>
      <c r="E19" s="3" t="inlineStr">
        <is>
          <t xml:space="preserve"> </t>
        </is>
      </c>
      <c r="F19" s="3" t="inlineStr">
        <is>
          <t xml:space="preserve"> </t>
        </is>
      </c>
      <c r="G19" s="4" t="n">
        <v>-6613</v>
      </c>
      <c r="H19" s="3" t="inlineStr">
        <is>
          <t xml:space="preserve"> </t>
        </is>
      </c>
      <c r="I19" s="4" t="n">
        <v>-6613</v>
      </c>
    </row>
    <row r="20">
      <c r="A20" s="3" t="inlineStr">
        <is>
          <t>Stock-based compensation in a subsidiary company</t>
        </is>
      </c>
      <c r="C20" s="3" t="inlineStr">
        <is>
          <t xml:space="preserve"> </t>
        </is>
      </c>
      <c r="D20" s="4" t="n">
        <v>14</v>
      </c>
      <c r="E20" s="3" t="inlineStr">
        <is>
          <t xml:space="preserve"> </t>
        </is>
      </c>
      <c r="F20" s="3" t="inlineStr">
        <is>
          <t xml:space="preserve"> </t>
        </is>
      </c>
      <c r="G20" s="3" t="inlineStr">
        <is>
          <t xml:space="preserve"> </t>
        </is>
      </c>
      <c r="H20" s="3" t="inlineStr">
        <is>
          <t xml:space="preserve"> </t>
        </is>
      </c>
      <c r="I20" s="4" t="n">
        <v>14</v>
      </c>
    </row>
    <row r="21">
      <c r="A21" s="3" t="inlineStr">
        <is>
          <t>Balance at Dec. 31, 2023</t>
        </is>
      </c>
      <c r="C21" s="6" t="n">
        <v>1983</v>
      </c>
      <c r="D21" s="4" t="n">
        <v>78369</v>
      </c>
      <c r="E21" s="4" t="n">
        <v>-45175</v>
      </c>
      <c r="F21" s="4" t="n">
        <v>203563</v>
      </c>
      <c r="G21" s="4" t="n">
        <v>-64286</v>
      </c>
      <c r="H21" s="4" t="n">
        <v>5795</v>
      </c>
      <c r="I21" s="6" t="n">
        <v>180249</v>
      </c>
    </row>
    <row r="22">
      <c r="A22" s="3" t="inlineStr">
        <is>
          <t>Balance, shares at Dec. 31, 2023</t>
        </is>
      </c>
      <c r="C22" s="4" t="n">
        <v>23476</v>
      </c>
      <c r="D22" s="3" t="inlineStr">
        <is>
          <t xml:space="preserve"> </t>
        </is>
      </c>
      <c r="E22" s="3" t="inlineStr">
        <is>
          <t xml:space="preserve"> </t>
        </is>
      </c>
      <c r="F22" s="3" t="inlineStr">
        <is>
          <t xml:space="preserve"> </t>
        </is>
      </c>
      <c r="G22" s="3" t="inlineStr">
        <is>
          <t xml:space="preserve"> </t>
        </is>
      </c>
      <c r="H22" s="3" t="inlineStr">
        <is>
          <t xml:space="preserve"> </t>
        </is>
      </c>
      <c r="I22" s="4" t="n">
        <v>23475431</v>
      </c>
    </row>
    <row r="23">
      <c r="A23" s="5" t="inlineStr">
        <is>
          <t>Changes during period</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income</t>
        </is>
      </c>
      <c r="C24" s="3" t="inlineStr">
        <is>
          <t xml:space="preserve"> </t>
        </is>
      </c>
      <c r="D24" s="3" t="inlineStr">
        <is>
          <t xml:space="preserve"> </t>
        </is>
      </c>
      <c r="E24" s="3" t="inlineStr">
        <is>
          <t xml:space="preserve"> </t>
        </is>
      </c>
      <c r="F24" s="4" t="n">
        <v>53654</v>
      </c>
      <c r="G24" s="3" t="inlineStr">
        <is>
          <t xml:space="preserve"> </t>
        </is>
      </c>
      <c r="H24" s="4" t="n">
        <v>2893</v>
      </c>
      <c r="I24" s="6" t="n">
        <v>56547</v>
      </c>
    </row>
    <row r="25">
      <c r="A25" s="3" t="inlineStr">
        <is>
          <t>Other comprehensive income (loss)</t>
        </is>
      </c>
      <c r="C25" s="3" t="inlineStr">
        <is>
          <t xml:space="preserve"> </t>
        </is>
      </c>
      <c r="D25" s="3" t="inlineStr">
        <is>
          <t xml:space="preserve"> </t>
        </is>
      </c>
      <c r="E25" s="4" t="n">
        <v>-11858</v>
      </c>
      <c r="F25" s="3" t="inlineStr">
        <is>
          <t xml:space="preserve"> </t>
        </is>
      </c>
      <c r="G25" s="3" t="inlineStr">
        <is>
          <t xml:space="preserve"> </t>
        </is>
      </c>
      <c r="H25" s="4" t="n">
        <v>-155</v>
      </c>
      <c r="I25" s="4" t="n">
        <v>-12013</v>
      </c>
    </row>
    <row r="26">
      <c r="A26" s="3" t="inlineStr">
        <is>
          <t>Dividend paid to non-controlling interests</t>
        </is>
      </c>
      <c r="C26" s="3" t="inlineStr">
        <is>
          <t xml:space="preserve"> </t>
        </is>
      </c>
      <c r="D26" s="3" t="inlineStr">
        <is>
          <t xml:space="preserve"> </t>
        </is>
      </c>
      <c r="E26" s="3" t="inlineStr">
        <is>
          <t xml:space="preserve"> </t>
        </is>
      </c>
      <c r="F26" s="3" t="inlineStr">
        <is>
          <t xml:space="preserve"> </t>
        </is>
      </c>
      <c r="G26" s="3" t="inlineStr">
        <is>
          <t xml:space="preserve"> </t>
        </is>
      </c>
      <c r="H26" s="4" t="n">
        <v>-2483</v>
      </c>
      <c r="I26" s="4" t="n">
        <v>-2483</v>
      </c>
    </row>
    <row r="27">
      <c r="A27" s="3" t="inlineStr">
        <is>
          <t>Dividend paid</t>
        </is>
      </c>
      <c r="C27" s="3" t="inlineStr">
        <is>
          <t xml:space="preserve"> </t>
        </is>
      </c>
      <c r="D27" s="3" t="inlineStr">
        <is>
          <t xml:space="preserve"> </t>
        </is>
      </c>
      <c r="E27" s="3" t="inlineStr">
        <is>
          <t xml:space="preserve"> </t>
        </is>
      </c>
      <c r="F27" s="4" t="n">
        <v>-23275</v>
      </c>
      <c r="G27" s="3" t="inlineStr">
        <is>
          <t xml:space="preserve"> </t>
        </is>
      </c>
      <c r="H27" s="3" t="inlineStr">
        <is>
          <t xml:space="preserve"> </t>
        </is>
      </c>
      <c r="I27" s="4" t="n">
        <v>-23275</v>
      </c>
    </row>
    <row r="28">
      <c r="A28" s="3" t="inlineStr">
        <is>
          <t>Dividend declared</t>
        </is>
      </c>
      <c r="C28" s="3" t="inlineStr">
        <is>
          <t xml:space="preserve"> </t>
        </is>
      </c>
      <c r="D28" s="3" t="inlineStr">
        <is>
          <t xml:space="preserve"> </t>
        </is>
      </c>
      <c r="E28" s="3" t="inlineStr">
        <is>
          <t xml:space="preserve"> </t>
        </is>
      </c>
      <c r="F28" s="4" t="n">
        <v>-7759</v>
      </c>
      <c r="G28" s="3" t="inlineStr">
        <is>
          <t xml:space="preserve"> </t>
        </is>
      </c>
      <c r="H28" s="3" t="inlineStr">
        <is>
          <t xml:space="preserve"> </t>
        </is>
      </c>
      <c r="I28" s="4" t="n">
        <v>-7759</v>
      </c>
    </row>
    <row r="29">
      <c r="A29" s="3" t="inlineStr">
        <is>
          <t>Purchase of non-controlling interest shares</t>
        </is>
      </c>
      <c r="C29" s="3" t="inlineStr">
        <is>
          <t xml:space="preserve"> </t>
        </is>
      </c>
      <c r="D29" s="3" t="inlineStr">
        <is>
          <t xml:space="preserve"> </t>
        </is>
      </c>
      <c r="E29" s="3" t="inlineStr">
        <is>
          <t xml:space="preserve"> </t>
        </is>
      </c>
      <c r="F29" s="3" t="inlineStr">
        <is>
          <t xml:space="preserve"> </t>
        </is>
      </c>
      <c r="G29" s="3" t="inlineStr">
        <is>
          <t xml:space="preserve"> </t>
        </is>
      </c>
      <c r="H29" s="4" t="n">
        <v>-20</v>
      </c>
      <c r="I29" s="4" t="n">
        <v>-20</v>
      </c>
    </row>
    <row r="30">
      <c r="A30" s="3" t="inlineStr">
        <is>
          <t>Stock-based compensation in a subsidiary company</t>
        </is>
      </c>
      <c r="C30" s="3" t="inlineStr">
        <is>
          <t xml:space="preserve"> </t>
        </is>
      </c>
      <c r="D30" s="4" t="n">
        <v>11</v>
      </c>
      <c r="E30" s="3" t="inlineStr">
        <is>
          <t xml:space="preserve"> </t>
        </is>
      </c>
      <c r="F30" s="3" t="inlineStr">
        <is>
          <t xml:space="preserve"> </t>
        </is>
      </c>
      <c r="G30" s="3" t="inlineStr">
        <is>
          <t xml:space="preserve"> </t>
        </is>
      </c>
      <c r="H30" s="3" t="inlineStr">
        <is>
          <t xml:space="preserve"> </t>
        </is>
      </c>
      <c r="I30" s="4" t="n">
        <v>11</v>
      </c>
    </row>
    <row r="31">
      <c r="A31" s="3" t="inlineStr">
        <is>
          <t>Balance at Dec. 31, 2024</t>
        </is>
      </c>
      <c r="C31" s="6" t="n">
        <v>1983</v>
      </c>
      <c r="D31" s="6" t="n">
        <v>78380</v>
      </c>
      <c r="E31" s="6" t="n">
        <v>-57033</v>
      </c>
      <c r="F31" s="6" t="n">
        <v>226183</v>
      </c>
      <c r="G31" s="6" t="n">
        <v>-64286</v>
      </c>
      <c r="H31" s="6" t="n">
        <v>6030</v>
      </c>
      <c r="I31" s="6" t="n">
        <v>191257</v>
      </c>
    </row>
    <row r="32">
      <c r="A32" s="3" t="inlineStr">
        <is>
          <t>Balance, shares at Dec. 31, 2024</t>
        </is>
      </c>
      <c r="C32" s="4" t="n">
        <v>23476</v>
      </c>
      <c r="D32" s="3" t="inlineStr">
        <is>
          <t xml:space="preserve"> </t>
        </is>
      </c>
      <c r="E32" s="3" t="inlineStr">
        <is>
          <t xml:space="preserve"> </t>
        </is>
      </c>
      <c r="F32" s="3" t="inlineStr">
        <is>
          <t xml:space="preserve"> </t>
        </is>
      </c>
      <c r="G32" s="3" t="inlineStr">
        <is>
          <t xml:space="preserve"> </t>
        </is>
      </c>
      <c r="H32" s="3" t="inlineStr">
        <is>
          <t xml:space="preserve"> </t>
        </is>
      </c>
      <c r="I32" s="4" t="n">
        <v>23475431</v>
      </c>
    </row>
    <row r="33"/>
    <row r="34">
      <c r="A34" s="3" t="inlineStr">
        <is>
          <t>[1]See Note 13A3.</t>
        </is>
      </c>
    </row>
  </sheetData>
  <mergeCells count="3">
    <mergeCell ref="A33:H33"/>
    <mergeCell ref="A1:B1"/>
    <mergeCell ref="A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NET (Schedule of Property And Equipment, Net) (Details) - USD ($) $ in Thousands</t>
        </is>
      </c>
      <c r="C1" s="2" t="inlineStr">
        <is>
          <t>12 Months Ended</t>
        </is>
      </c>
    </row>
    <row r="2">
      <c r="C2" s="2" t="inlineStr">
        <is>
          <t>Dec. 31, 2024</t>
        </is>
      </c>
      <c r="D2" s="2" t="inlineStr">
        <is>
          <t>Dec. 31, 2023</t>
        </is>
      </c>
      <c r="E2" s="2" t="inlineStr">
        <is>
          <t>Dec. 31, 2022</t>
        </is>
      </c>
    </row>
    <row r="3">
      <c r="A3" s="5" t="inlineStr">
        <is>
          <t>Property, Plant and Equipment [Line Items]</t>
        </is>
      </c>
      <c r="C3" s="3" t="inlineStr">
        <is>
          <t xml:space="preserve"> </t>
        </is>
      </c>
      <c r="D3" s="3" t="inlineStr">
        <is>
          <t xml:space="preserve"> </t>
        </is>
      </c>
      <c r="E3" s="3" t="inlineStr">
        <is>
          <t xml:space="preserve"> </t>
        </is>
      </c>
    </row>
    <row r="4">
      <c r="A4" s="3" t="inlineStr">
        <is>
          <t>Cost</t>
        </is>
      </c>
      <c r="C4" s="6" t="n">
        <v>131014</v>
      </c>
      <c r="D4" s="6" t="n">
        <v>140665</v>
      </c>
      <c r="E4" s="3" t="inlineStr">
        <is>
          <t xml:space="preserve"> </t>
        </is>
      </c>
    </row>
    <row r="5">
      <c r="A5" s="3" t="inlineStr">
        <is>
          <t>Less – accumulated depreciation</t>
        </is>
      </c>
      <c r="B5" s="3" t="inlineStr">
        <is>
          <t>[1]</t>
        </is>
      </c>
      <c r="C5" s="4" t="n">
        <v>-97934</v>
      </c>
      <c r="D5" s="4" t="n">
        <v>-98710</v>
      </c>
      <c r="E5" s="3" t="inlineStr">
        <is>
          <t xml:space="preserve"> </t>
        </is>
      </c>
    </row>
    <row r="6">
      <c r="A6" s="3" t="inlineStr">
        <is>
          <t>Total property and equipment, net</t>
        </is>
      </c>
      <c r="C6" s="4" t="n">
        <v>33080</v>
      </c>
      <c r="D6" s="4" t="n">
        <v>41955</v>
      </c>
      <c r="E6" s="6" t="n">
        <v>45598</v>
      </c>
    </row>
    <row r="7">
      <c r="A7" s="3" t="inlineStr">
        <is>
          <t>Operating equipment, amount subject to lease transactions</t>
        </is>
      </c>
      <c r="C7" s="4" t="n">
        <v>34000</v>
      </c>
      <c r="D7" s="4" t="n">
        <v>40900</v>
      </c>
      <c r="E7" s="3" t="inlineStr">
        <is>
          <t xml:space="preserve"> </t>
        </is>
      </c>
    </row>
    <row r="8">
      <c r="A8" s="3" t="inlineStr">
        <is>
          <t>Accumulated depreciation and amortization subject to lease transactions</t>
        </is>
      </c>
      <c r="C8" s="4" t="n">
        <v>23100</v>
      </c>
      <c r="D8" s="4" t="n">
        <v>21900</v>
      </c>
      <c r="E8" s="3" t="inlineStr">
        <is>
          <t xml:space="preserve"> </t>
        </is>
      </c>
    </row>
    <row r="9">
      <c r="A9" s="3" t="inlineStr">
        <is>
          <t>Operating equipment [Member]</t>
        </is>
      </c>
      <c r="C9" s="3" t="inlineStr">
        <is>
          <t xml:space="preserve"> </t>
        </is>
      </c>
      <c r="D9" s="3" t="inlineStr">
        <is>
          <t xml:space="preserve"> </t>
        </is>
      </c>
      <c r="E9" s="3" t="inlineStr">
        <is>
          <t xml:space="preserve"> </t>
        </is>
      </c>
    </row>
    <row r="10">
      <c r="A10" s="5" t="inlineStr">
        <is>
          <t>Property, Plant and Equipment [Line Items]</t>
        </is>
      </c>
      <c r="C10" s="3" t="inlineStr">
        <is>
          <t xml:space="preserve"> </t>
        </is>
      </c>
      <c r="D10" s="3" t="inlineStr">
        <is>
          <t xml:space="preserve"> </t>
        </is>
      </c>
      <c r="E10" s="3" t="inlineStr">
        <is>
          <t xml:space="preserve"> </t>
        </is>
      </c>
    </row>
    <row r="11">
      <c r="A11" s="3" t="inlineStr">
        <is>
          <t>Cost</t>
        </is>
      </c>
      <c r="B11" s="3" t="inlineStr">
        <is>
          <t>[2]</t>
        </is>
      </c>
      <c r="C11" s="4" t="n">
        <v>50748</v>
      </c>
      <c r="D11" s="4" t="n">
        <v>59263</v>
      </c>
      <c r="E11" s="3" t="inlineStr">
        <is>
          <t xml:space="preserve"> </t>
        </is>
      </c>
    </row>
    <row r="12">
      <c r="A12" s="3" t="inlineStr">
        <is>
          <t>Office furniture, equipment and computers [Member]</t>
        </is>
      </c>
      <c r="C12" s="3" t="inlineStr">
        <is>
          <t xml:space="preserve"> </t>
        </is>
      </c>
      <c r="D12" s="3" t="inlineStr">
        <is>
          <t xml:space="preserve"> </t>
        </is>
      </c>
      <c r="E12" s="3" t="inlineStr">
        <is>
          <t xml:space="preserve"> </t>
        </is>
      </c>
    </row>
    <row r="13">
      <c r="A13" s="5" t="inlineStr">
        <is>
          <t>Property, Plant and Equipment [Line Items]</t>
        </is>
      </c>
      <c r="C13" s="3" t="inlineStr">
        <is>
          <t xml:space="preserve"> </t>
        </is>
      </c>
      <c r="D13" s="3" t="inlineStr">
        <is>
          <t xml:space="preserve"> </t>
        </is>
      </c>
      <c r="E13" s="3" t="inlineStr">
        <is>
          <t xml:space="preserve"> </t>
        </is>
      </c>
    </row>
    <row r="14">
      <c r="A14" s="3" t="inlineStr">
        <is>
          <t>Cost</t>
        </is>
      </c>
      <c r="C14" s="4" t="n">
        <v>53015</v>
      </c>
      <c r="D14" s="4" t="n">
        <v>53490</v>
      </c>
      <c r="E14" s="3" t="inlineStr">
        <is>
          <t xml:space="preserve"> </t>
        </is>
      </c>
    </row>
    <row r="15">
      <c r="A15" s="3" t="inlineStr">
        <is>
          <t>Land [Member]</t>
        </is>
      </c>
      <c r="C15" s="3" t="inlineStr">
        <is>
          <t xml:space="preserve"> </t>
        </is>
      </c>
      <c r="D15" s="3" t="inlineStr">
        <is>
          <t xml:space="preserve"> </t>
        </is>
      </c>
      <c r="E15" s="3" t="inlineStr">
        <is>
          <t xml:space="preserve"> </t>
        </is>
      </c>
    </row>
    <row r="16">
      <c r="A16" s="5" t="inlineStr">
        <is>
          <t>Property, Plant and Equipment [Line Items]</t>
        </is>
      </c>
      <c r="C16" s="3" t="inlineStr">
        <is>
          <t xml:space="preserve"> </t>
        </is>
      </c>
      <c r="D16" s="3" t="inlineStr">
        <is>
          <t xml:space="preserve"> </t>
        </is>
      </c>
      <c r="E16" s="3" t="inlineStr">
        <is>
          <t xml:space="preserve"> </t>
        </is>
      </c>
    </row>
    <row r="17">
      <c r="A17" s="3" t="inlineStr">
        <is>
          <t>Cost</t>
        </is>
      </c>
      <c r="C17" s="4" t="n">
        <v>1546</v>
      </c>
      <c r="D17" s="4" t="n">
        <v>1684</v>
      </c>
      <c r="E17" s="3" t="inlineStr">
        <is>
          <t xml:space="preserve"> </t>
        </is>
      </c>
    </row>
    <row r="18">
      <c r="A18" s="3" t="inlineStr">
        <is>
          <t>Buildings [Member]</t>
        </is>
      </c>
      <c r="C18" s="3" t="inlineStr">
        <is>
          <t xml:space="preserve"> </t>
        </is>
      </c>
      <c r="D18" s="3" t="inlineStr">
        <is>
          <t xml:space="preserve"> </t>
        </is>
      </c>
      <c r="E18" s="3" t="inlineStr">
        <is>
          <t xml:space="preserve"> </t>
        </is>
      </c>
    </row>
    <row r="19">
      <c r="A19" s="5" t="inlineStr">
        <is>
          <t>Property, Plant and Equipment [Line Items]</t>
        </is>
      </c>
      <c r="C19" s="3" t="inlineStr">
        <is>
          <t xml:space="preserve"> </t>
        </is>
      </c>
      <c r="D19" s="3" t="inlineStr">
        <is>
          <t xml:space="preserve"> </t>
        </is>
      </c>
      <c r="E19" s="3" t="inlineStr">
        <is>
          <t xml:space="preserve"> </t>
        </is>
      </c>
    </row>
    <row r="20">
      <c r="A20" s="3" t="inlineStr">
        <is>
          <t>Cost</t>
        </is>
      </c>
      <c r="C20" s="4" t="n">
        <v>5019</v>
      </c>
      <c r="D20" s="4" t="n">
        <v>5429</v>
      </c>
      <c r="E20" s="3" t="inlineStr">
        <is>
          <t xml:space="preserve"> </t>
        </is>
      </c>
    </row>
    <row r="21">
      <c r="A21" s="3" t="inlineStr">
        <is>
          <t>Vehicles [Member]</t>
        </is>
      </c>
      <c r="C21" s="3" t="inlineStr">
        <is>
          <t xml:space="preserve"> </t>
        </is>
      </c>
      <c r="D21" s="3" t="inlineStr">
        <is>
          <t xml:space="preserve"> </t>
        </is>
      </c>
      <c r="E21" s="3" t="inlineStr">
        <is>
          <t xml:space="preserve"> </t>
        </is>
      </c>
    </row>
    <row r="22">
      <c r="A22" s="5" t="inlineStr">
        <is>
          <t>Property, Plant and Equipment [Line Items]</t>
        </is>
      </c>
      <c r="C22" s="3" t="inlineStr">
        <is>
          <t xml:space="preserve"> </t>
        </is>
      </c>
      <c r="D22" s="3" t="inlineStr">
        <is>
          <t xml:space="preserve"> </t>
        </is>
      </c>
      <c r="E22" s="3" t="inlineStr">
        <is>
          <t xml:space="preserve"> </t>
        </is>
      </c>
    </row>
    <row r="23">
      <c r="A23" s="3" t="inlineStr">
        <is>
          <t>Cost</t>
        </is>
      </c>
      <c r="C23" s="4" t="n">
        <v>10865</v>
      </c>
      <c r="D23" s="4" t="n">
        <v>11023</v>
      </c>
      <c r="E23" s="3" t="inlineStr">
        <is>
          <t xml:space="preserve"> </t>
        </is>
      </c>
    </row>
    <row r="24">
      <c r="A24" s="3" t="inlineStr">
        <is>
          <t>Leasehold Improvements [Member]</t>
        </is>
      </c>
      <c r="C24" s="3" t="inlineStr">
        <is>
          <t xml:space="preserve"> </t>
        </is>
      </c>
      <c r="D24" s="3" t="inlineStr">
        <is>
          <t xml:space="preserve"> </t>
        </is>
      </c>
      <c r="E24" s="3" t="inlineStr">
        <is>
          <t xml:space="preserve"> </t>
        </is>
      </c>
    </row>
    <row r="25">
      <c r="A25" s="5" t="inlineStr">
        <is>
          <t>Property, Plant and Equipment [Line Items]</t>
        </is>
      </c>
      <c r="C25" s="3" t="inlineStr">
        <is>
          <t xml:space="preserve"> </t>
        </is>
      </c>
      <c r="D25" s="3" t="inlineStr">
        <is>
          <t xml:space="preserve"> </t>
        </is>
      </c>
      <c r="E25" s="3" t="inlineStr">
        <is>
          <t xml:space="preserve"> </t>
        </is>
      </c>
    </row>
    <row r="26">
      <c r="A26" s="3" t="inlineStr">
        <is>
          <t>Cost</t>
        </is>
      </c>
      <c r="C26" s="6" t="n">
        <v>9821</v>
      </c>
      <c r="D26" s="6" t="n">
        <v>9776</v>
      </c>
      <c r="E26" s="3" t="inlineStr">
        <is>
          <t xml:space="preserve"> </t>
        </is>
      </c>
    </row>
    <row r="27"/>
    <row r="28">
      <c r="A28" s="3" t="inlineStr">
        <is>
          <t>[1]As of December 31, 2024 and 2023, an amount of US$ 23.1 million and US$ 21.9 million is subject to operating lease transactions, respectively.[2]As of December 31, 2024 and 2023, an amount of US$ 34.0 million and US$ 40.9 million is subject to operating lease transactions, respectively.</t>
        </is>
      </c>
    </row>
  </sheetData>
  <mergeCells count="4">
    <mergeCell ref="A1:B2"/>
    <mergeCell ref="C1:D1"/>
    <mergeCell ref="A28:D28"/>
    <mergeCell ref="A27:D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Dec. 31, 2024</t>
        </is>
      </c>
      <c r="C1" s="2" t="inlineStr">
        <is>
          <t>Dec. 31, 2023</t>
        </is>
      </c>
      <c r="D1" s="2" t="inlineStr">
        <is>
          <t>Dec. 31, 2022</t>
        </is>
      </c>
    </row>
    <row r="2">
      <c r="A2" s="5" t="inlineStr">
        <is>
          <t>Lessee Disclosure [Abstract]</t>
        </is>
      </c>
      <c r="B2" s="3" t="inlineStr">
        <is>
          <t xml:space="preserve"> </t>
        </is>
      </c>
      <c r="C2" s="3" t="inlineStr">
        <is>
          <t xml:space="preserve"> </t>
        </is>
      </c>
      <c r="D2" s="3" t="inlineStr">
        <is>
          <t xml:space="preserve"> </t>
        </is>
      </c>
    </row>
    <row r="3">
      <c r="A3" s="3" t="inlineStr">
        <is>
          <t>Operating lease liabilities, current</t>
        </is>
      </c>
      <c r="B3" s="6" t="n">
        <v>3385</v>
      </c>
      <c r="C3" s="6" t="n">
        <v>3298</v>
      </c>
      <c r="D3" s="3" t="inlineStr">
        <is>
          <t xml:space="preserve"> </t>
        </is>
      </c>
    </row>
    <row r="4">
      <c r="A4" s="3" t="inlineStr">
        <is>
          <t>Operating lease liabilities, non-current</t>
        </is>
      </c>
      <c r="B4" s="4" t="n">
        <v>5562</v>
      </c>
      <c r="C4" s="4" t="n">
        <v>4774</v>
      </c>
      <c r="D4" s="3" t="inlineStr">
        <is>
          <t xml:space="preserve"> </t>
        </is>
      </c>
    </row>
    <row r="5">
      <c r="A5" s="3" t="inlineStr">
        <is>
          <t>Leasing fees expense</t>
        </is>
      </c>
      <c r="B5" s="6" t="n">
        <v>3600</v>
      </c>
      <c r="C5" s="6" t="n">
        <v>3400</v>
      </c>
      <c r="D5" s="6" t="n">
        <v>3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Components of Lease Costs, Lease Term and Discount Rate) (Details) - USD ($) $ in Thousands</t>
        </is>
      </c>
      <c r="B1" s="2" t="inlineStr">
        <is>
          <t>12 Months Ended</t>
        </is>
      </c>
    </row>
    <row r="2">
      <c r="B2" s="2" t="inlineStr">
        <is>
          <t>Dec. 31, 2024</t>
        </is>
      </c>
      <c r="C2" s="2" t="inlineStr">
        <is>
          <t>Dec. 31, 2023</t>
        </is>
      </c>
    </row>
    <row r="3">
      <c r="A3" s="5" t="inlineStr">
        <is>
          <t>Operating lease cost:</t>
        </is>
      </c>
      <c r="B3" s="3" t="inlineStr">
        <is>
          <t xml:space="preserve"> </t>
        </is>
      </c>
      <c r="C3" s="3" t="inlineStr">
        <is>
          <t xml:space="preserve"> </t>
        </is>
      </c>
    </row>
    <row r="4">
      <c r="A4" s="3" t="inlineStr">
        <is>
          <t>Operating annual lease cost:</t>
        </is>
      </c>
      <c r="B4" s="6" t="n">
        <v>3584</v>
      </c>
      <c r="C4" s="6" t="n">
        <v>3402</v>
      </c>
    </row>
    <row r="5">
      <c r="A5" s="3" t="inlineStr">
        <is>
          <t>Office and warehouse space [Member]</t>
        </is>
      </c>
      <c r="B5" s="3" t="inlineStr">
        <is>
          <t xml:space="preserve"> </t>
        </is>
      </c>
      <c r="C5" s="3" t="inlineStr">
        <is>
          <t xml:space="preserve"> </t>
        </is>
      </c>
    </row>
    <row r="6">
      <c r="A6" s="5" t="inlineStr">
        <is>
          <t>Operating lease cost:</t>
        </is>
      </c>
      <c r="B6" s="3" t="inlineStr">
        <is>
          <t xml:space="preserve"> </t>
        </is>
      </c>
      <c r="C6" s="3" t="inlineStr">
        <is>
          <t xml:space="preserve"> </t>
        </is>
      </c>
    </row>
    <row r="7">
      <c r="A7" s="3" t="inlineStr">
        <is>
          <t>Operating annual lease cost:</t>
        </is>
      </c>
      <c r="B7" s="6" t="n">
        <v>2178</v>
      </c>
      <c r="C7" s="6" t="n">
        <v>2129</v>
      </c>
    </row>
    <row r="8">
      <c r="A8" s="3" t="inlineStr">
        <is>
          <t>Weighted Average Remaining Lease Term</t>
        </is>
      </c>
      <c r="B8" s="3" t="inlineStr">
        <is>
          <t>4 years 1 month 6 days</t>
        </is>
      </c>
      <c r="C8" s="3" t="inlineStr">
        <is>
          <t>5 years 1 month 6 days</t>
        </is>
      </c>
    </row>
    <row r="9">
      <c r="A9" s="3" t="inlineStr">
        <is>
          <t>Weighted Average Discount Rate</t>
        </is>
      </c>
      <c r="B9" s="11" t="n">
        <v>0.0613</v>
      </c>
      <c r="C9" s="11" t="n">
        <v>0.0635</v>
      </c>
    </row>
    <row r="10">
      <c r="A10" s="3" t="inlineStr">
        <is>
          <t>Base stations [Member]</t>
        </is>
      </c>
      <c r="B10" s="3" t="inlineStr">
        <is>
          <t xml:space="preserve"> </t>
        </is>
      </c>
      <c r="C10" s="3" t="inlineStr">
        <is>
          <t xml:space="preserve"> </t>
        </is>
      </c>
    </row>
    <row r="11">
      <c r="A11" s="5" t="inlineStr">
        <is>
          <t>Operating lease cost:</t>
        </is>
      </c>
      <c r="B11" s="3" t="inlineStr">
        <is>
          <t xml:space="preserve"> </t>
        </is>
      </c>
      <c r="C11" s="3" t="inlineStr">
        <is>
          <t xml:space="preserve"> </t>
        </is>
      </c>
    </row>
    <row r="12">
      <c r="A12" s="3" t="inlineStr">
        <is>
          <t>Operating annual lease cost:</t>
        </is>
      </c>
      <c r="B12" s="6" t="n">
        <v>1187</v>
      </c>
      <c r="C12" s="6" t="n">
        <v>1206</v>
      </c>
    </row>
    <row r="13">
      <c r="A13" s="3" t="inlineStr">
        <is>
          <t>Weighted Average Remaining Lease Term</t>
        </is>
      </c>
      <c r="B13" s="3" t="inlineStr">
        <is>
          <t>2 years 1 month 6 days</t>
        </is>
      </c>
      <c r="C13" s="3" t="inlineStr">
        <is>
          <t>2 years 10 months 24 days</t>
        </is>
      </c>
    </row>
    <row r="14">
      <c r="A14" s="3" t="inlineStr">
        <is>
          <t>Weighted Average Discount Rate</t>
        </is>
      </c>
      <c r="B14" s="11" t="n">
        <v>0.0795</v>
      </c>
      <c r="C14" s="11" t="n">
        <v>0.0838</v>
      </c>
    </row>
    <row r="15">
      <c r="A15" s="3" t="inlineStr">
        <is>
          <t>Vehicle [Member]</t>
        </is>
      </c>
      <c r="B15" s="3" t="inlineStr">
        <is>
          <t xml:space="preserve"> </t>
        </is>
      </c>
      <c r="C15" s="3" t="inlineStr">
        <is>
          <t xml:space="preserve"> </t>
        </is>
      </c>
    </row>
    <row r="16">
      <c r="A16" s="5" t="inlineStr">
        <is>
          <t>Operating lease cost:</t>
        </is>
      </c>
      <c r="B16" s="3" t="inlineStr">
        <is>
          <t xml:space="preserve"> </t>
        </is>
      </c>
      <c r="C16" s="3" t="inlineStr">
        <is>
          <t xml:space="preserve"> </t>
        </is>
      </c>
    </row>
    <row r="17">
      <c r="A17" s="3" t="inlineStr">
        <is>
          <t>Operating annual lease cost:</t>
        </is>
      </c>
      <c r="B17" s="6" t="n">
        <v>112</v>
      </c>
      <c r="C17" s="6" t="n">
        <v>51</v>
      </c>
    </row>
    <row r="18">
      <c r="A18" s="3" t="inlineStr">
        <is>
          <t>Weighted Average Remaining Lease Term</t>
        </is>
      </c>
      <c r="B18" s="3" t="inlineStr">
        <is>
          <t>1 year 3 months 18 days</t>
        </is>
      </c>
      <c r="C18" s="3" t="inlineStr">
        <is>
          <t>1 year 10 months 24 days</t>
        </is>
      </c>
    </row>
    <row r="19">
      <c r="A19" s="3" t="inlineStr">
        <is>
          <t>Weighted Average Discount Rate</t>
        </is>
      </c>
      <c r="B19" s="11" t="n">
        <v>0.103</v>
      </c>
      <c r="C19" s="11" t="n">
        <v>0.1049</v>
      </c>
    </row>
    <row r="20">
      <c r="A20" s="3" t="inlineStr">
        <is>
          <t>Others [Member]</t>
        </is>
      </c>
      <c r="B20" s="3" t="inlineStr">
        <is>
          <t xml:space="preserve"> </t>
        </is>
      </c>
      <c r="C20" s="3" t="inlineStr">
        <is>
          <t xml:space="preserve"> </t>
        </is>
      </c>
    </row>
    <row r="21">
      <c r="A21" s="5" t="inlineStr">
        <is>
          <t>Operating lease cost:</t>
        </is>
      </c>
      <c r="B21" s="3" t="inlineStr">
        <is>
          <t xml:space="preserve"> </t>
        </is>
      </c>
      <c r="C21" s="3" t="inlineStr">
        <is>
          <t xml:space="preserve"> </t>
        </is>
      </c>
    </row>
    <row r="22">
      <c r="A22" s="3" t="inlineStr">
        <is>
          <t>Operating annual lease cost:</t>
        </is>
      </c>
      <c r="B22" s="6" t="n">
        <v>107</v>
      </c>
      <c r="C22" s="6" t="n">
        <v>16</v>
      </c>
    </row>
    <row r="23">
      <c r="A23" s="3" t="inlineStr">
        <is>
          <t>Weighted Average Remaining Lease Term</t>
        </is>
      </c>
      <c r="B23" s="3" t="inlineStr">
        <is>
          <t>4 years 4 months 24 days</t>
        </is>
      </c>
      <c r="C23" s="3" t="inlineStr">
        <is>
          <t>2 years</t>
        </is>
      </c>
    </row>
    <row r="24">
      <c r="A24" s="3" t="inlineStr">
        <is>
          <t>Weighted Average Discount Rate</t>
        </is>
      </c>
      <c r="B24" s="11" t="n">
        <v>0.065</v>
      </c>
      <c r="C24" s="11" t="n">
        <v>0.073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Schedule of Supplemental Cash Flow Information Related to Operating Leases) (Details) $ in Millions</t>
        </is>
      </c>
      <c r="B1" s="2" t="inlineStr">
        <is>
          <t>12 Months Ended</t>
        </is>
      </c>
    </row>
    <row r="2">
      <c r="B2" s="2" t="inlineStr">
        <is>
          <t>Dec. 31, 2024 USD ($)</t>
        </is>
      </c>
    </row>
    <row r="3">
      <c r="A3" s="5" t="inlineStr">
        <is>
          <t>Cash paid for amounts included in the measurement of lease liabilities:</t>
        </is>
      </c>
      <c r="B3" s="3" t="inlineStr">
        <is>
          <t xml:space="preserve"> </t>
        </is>
      </c>
    </row>
    <row r="4">
      <c r="A4" s="3" t="inlineStr">
        <is>
          <t>Operating cash flows from operating leases</t>
        </is>
      </c>
      <c r="B4" s="6" t="n">
        <v>35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Maturities of Operating Lease Liabilities) (Details) $ in Thousands</t>
        </is>
      </c>
      <c r="B1" s="2" t="inlineStr">
        <is>
          <t>Dec. 31, 2024 USD ($)</t>
        </is>
      </c>
    </row>
    <row r="2">
      <c r="A2" s="5" t="inlineStr">
        <is>
          <t>Period:</t>
        </is>
      </c>
      <c r="B2" s="3" t="inlineStr">
        <is>
          <t xml:space="preserve"> </t>
        </is>
      </c>
    </row>
    <row r="3">
      <c r="A3" s="3" t="inlineStr">
        <is>
          <t>2025</t>
        </is>
      </c>
      <c r="B3" s="6" t="n">
        <v>3481</v>
      </c>
    </row>
    <row r="4">
      <c r="A4" s="3" t="inlineStr">
        <is>
          <t>2026</t>
        </is>
      </c>
      <c r="B4" s="4" t="n">
        <v>2352</v>
      </c>
    </row>
    <row r="5">
      <c r="A5" s="3" t="inlineStr">
        <is>
          <t>2027</t>
        </is>
      </c>
      <c r="B5" s="4" t="n">
        <v>1731</v>
      </c>
    </row>
    <row r="6">
      <c r="A6" s="3" t="inlineStr">
        <is>
          <t>2028</t>
        </is>
      </c>
      <c r="B6" s="4" t="n">
        <v>1714</v>
      </c>
    </row>
    <row r="7">
      <c r="A7" s="3" t="inlineStr">
        <is>
          <t>2029</t>
        </is>
      </c>
      <c r="B7" s="4" t="n">
        <v>1100</v>
      </c>
    </row>
    <row r="8">
      <c r="A8" s="3" t="inlineStr">
        <is>
          <t>Thereafter</t>
        </is>
      </c>
      <c r="B8" s="4" t="n">
        <v>128</v>
      </c>
    </row>
    <row r="9">
      <c r="A9" s="3" t="inlineStr">
        <is>
          <t>Total operating lease payments</t>
        </is>
      </c>
      <c r="B9" s="4" t="n">
        <v>10506</v>
      </c>
    </row>
    <row r="10">
      <c r="A10" s="3" t="inlineStr">
        <is>
          <t>Less: imputed interest</t>
        </is>
      </c>
      <c r="B10" s="4" t="n">
        <v>-1559</v>
      </c>
    </row>
    <row r="11">
      <c r="A11" s="3" t="inlineStr">
        <is>
          <t>Present value of lease liabilities</t>
        </is>
      </c>
      <c r="B11" s="6" t="n">
        <v>8947</v>
      </c>
      <c r="C11" s="3" t="inlineStr">
        <is>
          <t>[1]</t>
        </is>
      </c>
    </row>
    <row r="12"/>
    <row r="13">
      <c r="A13" s="3" t="inlineStr">
        <is>
          <t>[1]An amount of US$ 3,385 thousands presented in short-term liabilities and US$ 5,562 presented in long-term liabilities.</t>
        </is>
      </c>
    </row>
  </sheetData>
  <mergeCells count="3">
    <mergeCell ref="A12:C12"/>
    <mergeCell ref="B1:C1"/>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TANGIBLE ASSETS, NET (Narrative) (Details) $ in Thousands</t>
        </is>
      </c>
      <c r="B1" s="2" t="inlineStr">
        <is>
          <t>Dec. 31, 2024 USD ($)</t>
        </is>
      </c>
    </row>
    <row r="2">
      <c r="A2" s="5" t="inlineStr">
        <is>
          <t>INTANGIBLE ASSETS, NET [Abstract]</t>
        </is>
      </c>
      <c r="B2" s="3" t="inlineStr">
        <is>
          <t xml:space="preserve"> </t>
        </is>
      </c>
    </row>
    <row r="3">
      <c r="A3" s="3" t="inlineStr">
        <is>
          <t>Estimated aggregate amortization of intangible assets - 2025</t>
        </is>
      </c>
      <c r="B3" s="6" t="n">
        <v>4007</v>
      </c>
    </row>
    <row r="4">
      <c r="A4" s="3" t="inlineStr">
        <is>
          <t>Estimated aggregate amortization of intangible assets - 2026</t>
        </is>
      </c>
      <c r="B4" s="4" t="n">
        <v>1890</v>
      </c>
    </row>
    <row r="5">
      <c r="A5" s="3" t="inlineStr">
        <is>
          <t>Estimated aggregate amortization of intangible assets - 2027</t>
        </is>
      </c>
      <c r="B5" s="4" t="n">
        <v>1300</v>
      </c>
    </row>
    <row r="6">
      <c r="A6" s="3" t="inlineStr">
        <is>
          <t>Estimated aggregate amortization of intangible assets - 2028</t>
        </is>
      </c>
      <c r="B6" s="4" t="n">
        <v>862</v>
      </c>
    </row>
    <row r="7">
      <c r="A7" s="3" t="inlineStr">
        <is>
          <t>Estimated aggregate amortization of intangible assets - 2029</t>
        </is>
      </c>
      <c r="B7" s="6" t="n">
        <v>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Schedule of Intangible Assets, Net) (Details) - USD ($) $ in Thousands</t>
        </is>
      </c>
      <c r="C1" s="2" t="inlineStr">
        <is>
          <t>12 Months Ended</t>
        </is>
      </c>
    </row>
    <row r="2">
      <c r="C2" s="2" t="inlineStr">
        <is>
          <t>Dec. 31, 2024</t>
        </is>
      </c>
      <c r="D2" s="2" t="inlineStr">
        <is>
          <t>Dec. 31, 2023</t>
        </is>
      </c>
    </row>
    <row r="3">
      <c r="A3" s="3" t="inlineStr">
        <is>
          <t>Opening balance</t>
        </is>
      </c>
      <c r="C3" s="6" t="n">
        <v>10830</v>
      </c>
      <c r="D3" s="6" t="n">
        <v>12620</v>
      </c>
    </row>
    <row r="4">
      <c r="A4" s="3" t="inlineStr">
        <is>
          <t>Impairment</t>
        </is>
      </c>
      <c r="C4" s="4" t="n">
        <v>0</v>
      </c>
      <c r="D4" s="4" t="n">
        <v>0</v>
      </c>
    </row>
    <row r="5">
      <c r="A5" s="3" t="inlineStr">
        <is>
          <t>Amortization</t>
        </is>
      </c>
      <c r="B5" s="3" t="inlineStr">
        <is>
          <t>[1]</t>
        </is>
      </c>
      <c r="C5" s="4" t="n">
        <v>-5208</v>
      </c>
      <c r="D5" s="4" t="n">
        <v>-5274</v>
      </c>
    </row>
    <row r="6">
      <c r="A6" s="3" t="inlineStr">
        <is>
          <t>Additions</t>
        </is>
      </c>
      <c r="C6" s="4" t="n">
        <v>3464</v>
      </c>
      <c r="D6" s="4" t="n">
        <v>3518</v>
      </c>
    </row>
    <row r="7">
      <c r="A7" s="3" t="inlineStr">
        <is>
          <t>Translation differences</t>
        </is>
      </c>
      <c r="C7" s="4" t="n">
        <v>-75</v>
      </c>
      <c r="D7" s="4" t="n">
        <v>-34</v>
      </c>
    </row>
    <row r="8">
      <c r="A8" s="3" t="inlineStr">
        <is>
          <t>Closing balance</t>
        </is>
      </c>
      <c r="C8" s="4" t="n">
        <v>9011</v>
      </c>
      <c r="D8" s="4" t="n">
        <v>10830</v>
      </c>
    </row>
    <row r="9">
      <c r="A9" s="3" t="inlineStr">
        <is>
          <t>Customer Relationship [Member]</t>
        </is>
      </c>
      <c r="C9" s="3" t="inlineStr">
        <is>
          <t xml:space="preserve"> </t>
        </is>
      </c>
      <c r="D9" s="3" t="inlineStr">
        <is>
          <t xml:space="preserve"> </t>
        </is>
      </c>
    </row>
    <row r="10">
      <c r="A10" s="3" t="inlineStr">
        <is>
          <t>Opening balance</t>
        </is>
      </c>
      <c r="C10" s="4" t="n">
        <v>0</v>
      </c>
      <c r="D10" s="4" t="n">
        <v>358</v>
      </c>
    </row>
    <row r="11">
      <c r="A11" s="3" t="inlineStr">
        <is>
          <t>Impairment</t>
        </is>
      </c>
      <c r="C11" s="3" t="inlineStr">
        <is>
          <t xml:space="preserve"> </t>
        </is>
      </c>
      <c r="D11" s="4" t="n">
        <v>0</v>
      </c>
    </row>
    <row r="12">
      <c r="A12" s="3" t="inlineStr">
        <is>
          <t>Amortization</t>
        </is>
      </c>
      <c r="B12" s="3" t="inlineStr">
        <is>
          <t>[1]</t>
        </is>
      </c>
      <c r="C12" s="3" t="inlineStr">
        <is>
          <t xml:space="preserve"> </t>
        </is>
      </c>
      <c r="D12" s="4" t="n">
        <v>-358</v>
      </c>
    </row>
    <row r="13">
      <c r="A13" s="3" t="inlineStr">
        <is>
          <t>Additions</t>
        </is>
      </c>
      <c r="C13" s="3" t="inlineStr">
        <is>
          <t xml:space="preserve"> </t>
        </is>
      </c>
      <c r="D13" s="4" t="n">
        <v>0</v>
      </c>
    </row>
    <row r="14">
      <c r="A14" s="3" t="inlineStr">
        <is>
          <t>Translation differences</t>
        </is>
      </c>
      <c r="C14" s="3" t="inlineStr">
        <is>
          <t xml:space="preserve"> </t>
        </is>
      </c>
      <c r="D14" s="4" t="n">
        <v>0</v>
      </c>
    </row>
    <row r="15">
      <c r="A15" s="3" t="inlineStr">
        <is>
          <t>Closing balance</t>
        </is>
      </c>
      <c r="C15" s="3" t="inlineStr">
        <is>
          <t xml:space="preserve"> </t>
        </is>
      </c>
      <c r="D15" s="4" t="n">
        <v>0</v>
      </c>
    </row>
    <row r="16">
      <c r="A16" s="3" t="inlineStr">
        <is>
          <t>Technology [Member]</t>
        </is>
      </c>
      <c r="C16" s="3" t="inlineStr">
        <is>
          <t xml:space="preserve"> </t>
        </is>
      </c>
      <c r="D16" s="3" t="inlineStr">
        <is>
          <t xml:space="preserve"> </t>
        </is>
      </c>
    </row>
    <row r="17">
      <c r="A17" s="3" t="inlineStr">
        <is>
          <t>Opening balance</t>
        </is>
      </c>
      <c r="C17" s="4" t="n">
        <v>10176</v>
      </c>
      <c r="D17" s="4" t="n">
        <v>11293</v>
      </c>
    </row>
    <row r="18">
      <c r="A18" s="3" t="inlineStr">
        <is>
          <t>Impairment</t>
        </is>
      </c>
      <c r="C18" s="4" t="n">
        <v>0</v>
      </c>
      <c r="D18" s="4" t="n">
        <v>0</v>
      </c>
    </row>
    <row r="19">
      <c r="A19" s="3" t="inlineStr">
        <is>
          <t>Amortization</t>
        </is>
      </c>
      <c r="B19" s="3" t="inlineStr">
        <is>
          <t>[1]</t>
        </is>
      </c>
      <c r="C19" s="4" t="n">
        <v>-4929</v>
      </c>
      <c r="D19" s="4" t="n">
        <v>-4497</v>
      </c>
    </row>
    <row r="20">
      <c r="A20" s="3" t="inlineStr">
        <is>
          <t>Additions</t>
        </is>
      </c>
      <c r="C20" s="4" t="n">
        <v>3351</v>
      </c>
      <c r="D20" s="4" t="n">
        <v>3477</v>
      </c>
    </row>
    <row r="21">
      <c r="A21" s="3" t="inlineStr">
        <is>
          <t>Translation differences</t>
        </is>
      </c>
      <c r="C21" s="4" t="n">
        <v>-18</v>
      </c>
      <c r="D21" s="4" t="n">
        <v>-97</v>
      </c>
    </row>
    <row r="22">
      <c r="A22" s="3" t="inlineStr">
        <is>
          <t>Closing balance</t>
        </is>
      </c>
      <c r="C22" s="4" t="n">
        <v>8580</v>
      </c>
      <c r="D22" s="4" t="n">
        <v>10176</v>
      </c>
    </row>
    <row r="23">
      <c r="A23" s="3" t="inlineStr">
        <is>
          <t>Other [Member]</t>
        </is>
      </c>
      <c r="C23" s="3" t="inlineStr">
        <is>
          <t xml:space="preserve"> </t>
        </is>
      </c>
      <c r="D23" s="3" t="inlineStr">
        <is>
          <t xml:space="preserve"> </t>
        </is>
      </c>
    </row>
    <row r="24">
      <c r="A24" s="3" t="inlineStr">
        <is>
          <t>Opening balance</t>
        </is>
      </c>
      <c r="C24" s="4" t="n">
        <v>654</v>
      </c>
      <c r="D24" s="4" t="n">
        <v>969</v>
      </c>
    </row>
    <row r="25">
      <c r="A25" s="3" t="inlineStr">
        <is>
          <t>Impairment</t>
        </is>
      </c>
      <c r="C25" s="4" t="n">
        <v>0</v>
      </c>
      <c r="D25" s="4" t="n">
        <v>0</v>
      </c>
    </row>
    <row r="26">
      <c r="A26" s="3" t="inlineStr">
        <is>
          <t>Amortization</t>
        </is>
      </c>
      <c r="B26" s="3" t="inlineStr">
        <is>
          <t>[1]</t>
        </is>
      </c>
      <c r="C26" s="4" t="n">
        <v>-279</v>
      </c>
      <c r="D26" s="4" t="n">
        <v>-419</v>
      </c>
    </row>
    <row r="27">
      <c r="A27" s="3" t="inlineStr">
        <is>
          <t>Additions</t>
        </is>
      </c>
      <c r="C27" s="4" t="n">
        <v>113</v>
      </c>
      <c r="D27" s="4" t="n">
        <v>41</v>
      </c>
    </row>
    <row r="28">
      <c r="A28" s="3" t="inlineStr">
        <is>
          <t>Translation differences</t>
        </is>
      </c>
      <c r="C28" s="4" t="n">
        <v>-57</v>
      </c>
      <c r="D28" s="4" t="n">
        <v>63</v>
      </c>
    </row>
    <row r="29">
      <c r="A29" s="3" t="inlineStr">
        <is>
          <t>Closing balance</t>
        </is>
      </c>
      <c r="C29" s="6" t="n">
        <v>431</v>
      </c>
      <c r="D29" s="6" t="n">
        <v>654</v>
      </c>
    </row>
    <row r="30"/>
    <row r="31">
      <c r="A31" s="3" t="inlineStr">
        <is>
          <t>[1]As of December 31, 2024, the estimated aggregate amortization of intangible assets for the next five years is as follows: 2025 – US$ 4,007 thousand, 2026 – US$ 1,890 thousand, 2027 – US$ 1,300 thousand, 2028 – US$ 862 thousand and 2029 and after – US$ 952 thousand.</t>
        </is>
      </c>
    </row>
  </sheetData>
  <mergeCells count="4">
    <mergeCell ref="A1:B2"/>
    <mergeCell ref="C1:D1"/>
    <mergeCell ref="A31:C31"/>
    <mergeCell ref="A30:C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Accumulated amount of goodwill impairment loss</t>
        </is>
      </c>
      <c r="B3" s="6" t="n">
        <v>29890</v>
      </c>
      <c r="C3" s="6" t="n">
        <v>298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Schedule Of Goodwill) (Details) - USD ($) $ in Thousands</t>
        </is>
      </c>
      <c r="C1" s="2" t="inlineStr">
        <is>
          <t>12 Months Ended</t>
        </is>
      </c>
    </row>
    <row r="2">
      <c r="C2" s="2" t="inlineStr">
        <is>
          <t>Dec. 31, 2024</t>
        </is>
      </c>
      <c r="E2" s="2" t="inlineStr">
        <is>
          <t>Dec. 31, 2023</t>
        </is>
      </c>
    </row>
    <row r="3">
      <c r="A3" s="5" t="inlineStr">
        <is>
          <t>Goodwill [Line Items]</t>
        </is>
      </c>
      <c r="C3" s="3" t="inlineStr">
        <is>
          <t xml:space="preserve"> </t>
        </is>
      </c>
      <c r="E3" s="3" t="inlineStr">
        <is>
          <t xml:space="preserve"> </t>
        </is>
      </c>
    </row>
    <row r="4">
      <c r="A4" s="3" t="inlineStr">
        <is>
          <t>Goodwill, beginning balance</t>
        </is>
      </c>
      <c r="C4" s="6" t="n">
        <v>39400</v>
      </c>
      <c r="D4" s="3" t="inlineStr">
        <is>
          <t>[1]</t>
        </is>
      </c>
      <c r="E4" s="6" t="n">
        <v>39510</v>
      </c>
    </row>
    <row r="5">
      <c r="A5" s="3" t="inlineStr">
        <is>
          <t>Translation differences</t>
        </is>
      </c>
      <c r="C5" s="4" t="n">
        <v>-75</v>
      </c>
      <c r="E5" s="4" t="n">
        <v>-110</v>
      </c>
    </row>
    <row r="6">
      <c r="A6" s="3" t="inlineStr">
        <is>
          <t>Goodwill, ending balance</t>
        </is>
      </c>
      <c r="B6" s="3" t="inlineStr">
        <is>
          <t>[1]</t>
        </is>
      </c>
      <c r="C6" s="4" t="n">
        <v>39325</v>
      </c>
      <c r="E6" s="4" t="n">
        <v>39400</v>
      </c>
    </row>
    <row r="7">
      <c r="A7" s="3" t="inlineStr">
        <is>
          <t>Telematics Services [Member]</t>
        </is>
      </c>
      <c r="C7" s="3" t="inlineStr">
        <is>
          <t xml:space="preserve"> </t>
        </is>
      </c>
      <c r="E7" s="3" t="inlineStr">
        <is>
          <t xml:space="preserve"> </t>
        </is>
      </c>
    </row>
    <row r="8">
      <c r="A8" s="5" t="inlineStr">
        <is>
          <t>Goodwill [Line Items]</t>
        </is>
      </c>
      <c r="C8" s="3" t="inlineStr">
        <is>
          <t xml:space="preserve"> </t>
        </is>
      </c>
      <c r="E8" s="3" t="inlineStr">
        <is>
          <t xml:space="preserve"> </t>
        </is>
      </c>
    </row>
    <row r="9">
      <c r="A9" s="3" t="inlineStr">
        <is>
          <t>Goodwill, beginning balance</t>
        </is>
      </c>
      <c r="C9" s="4" t="n">
        <v>33940</v>
      </c>
      <c r="D9" s="3" t="inlineStr">
        <is>
          <t>[1]</t>
        </is>
      </c>
      <c r="E9" s="4" t="n">
        <v>33990</v>
      </c>
    </row>
    <row r="10">
      <c r="A10" s="3" t="inlineStr">
        <is>
          <t>Translation differences</t>
        </is>
      </c>
      <c r="C10" s="4" t="n">
        <v>-9</v>
      </c>
      <c r="E10" s="4" t="n">
        <v>-50</v>
      </c>
    </row>
    <row r="11">
      <c r="A11" s="3" t="inlineStr">
        <is>
          <t>Goodwill, ending balance</t>
        </is>
      </c>
      <c r="B11" s="3" t="inlineStr">
        <is>
          <t>[1]</t>
        </is>
      </c>
      <c r="C11" s="4" t="n">
        <v>33931</v>
      </c>
      <c r="E11" s="4" t="n">
        <v>33940</v>
      </c>
    </row>
    <row r="12">
      <c r="A12" s="3" t="inlineStr">
        <is>
          <t>Telematics products [Member]</t>
        </is>
      </c>
      <c r="C12" s="3" t="inlineStr">
        <is>
          <t xml:space="preserve"> </t>
        </is>
      </c>
      <c r="E12" s="3" t="inlineStr">
        <is>
          <t xml:space="preserve"> </t>
        </is>
      </c>
    </row>
    <row r="13">
      <c r="A13" s="5" t="inlineStr">
        <is>
          <t>Goodwill [Line Items]</t>
        </is>
      </c>
      <c r="C13" s="3" t="inlineStr">
        <is>
          <t xml:space="preserve"> </t>
        </is>
      </c>
      <c r="E13" s="3" t="inlineStr">
        <is>
          <t xml:space="preserve"> </t>
        </is>
      </c>
    </row>
    <row r="14">
      <c r="A14" s="3" t="inlineStr">
        <is>
          <t>Goodwill, beginning balance</t>
        </is>
      </c>
      <c r="C14" s="4" t="n">
        <v>5460</v>
      </c>
      <c r="D14" s="3" t="inlineStr">
        <is>
          <t>[1]</t>
        </is>
      </c>
      <c r="E14" s="4" t="n">
        <v>5520</v>
      </c>
    </row>
    <row r="15">
      <c r="A15" s="3" t="inlineStr">
        <is>
          <t>Translation differences</t>
        </is>
      </c>
      <c r="C15" s="4" t="n">
        <v>-66</v>
      </c>
      <c r="E15" s="4" t="n">
        <v>-60</v>
      </c>
    </row>
    <row r="16">
      <c r="A16" s="3" t="inlineStr">
        <is>
          <t>Goodwill, ending balance</t>
        </is>
      </c>
      <c r="B16" s="3" t="inlineStr">
        <is>
          <t>[1]</t>
        </is>
      </c>
      <c r="C16" s="6" t="n">
        <v>5394</v>
      </c>
      <c r="E16" s="6" t="n">
        <v>5460</v>
      </c>
    </row>
    <row r="17"/>
    <row r="18">
      <c r="A18" s="3" t="inlineStr">
        <is>
          <t>[1]The accumulated amount of goodwill impairment loss as of December 31, 2024, and 2023 was US$ 29.89 million.</t>
        </is>
      </c>
    </row>
  </sheetData>
  <mergeCells count="5">
    <mergeCell ref="C1:E1"/>
    <mergeCell ref="A18:D18"/>
    <mergeCell ref="A17:D17"/>
    <mergeCell ref="C2:D2"/>
    <mergeCell ref="A1:B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EDIT FROM BANKING INSTITUTIONS (Narrative) (Details) $ in Thousands, ₪ in Millions</t>
        </is>
      </c>
      <c r="B1" s="2" t="inlineStr">
        <is>
          <t>1 Months Ended</t>
        </is>
      </c>
      <c r="D1" s="2" t="inlineStr">
        <is>
          <t>12 Months Ended</t>
        </is>
      </c>
    </row>
    <row r="2">
      <c r="B2" s="2" t="inlineStr">
        <is>
          <t>Aug. 31, 2018 ILS (₪)</t>
        </is>
      </c>
      <c r="C2" s="2" t="inlineStr">
        <is>
          <t>Aug. 31, 2018 USD ($)</t>
        </is>
      </c>
      <c r="D2" s="2" t="inlineStr">
        <is>
          <t>Dec. 31, 2024 USD ($)</t>
        </is>
      </c>
      <c r="E2" s="2" t="inlineStr">
        <is>
          <t>Dec. 31, 2023 ILS (₪)</t>
        </is>
      </c>
      <c r="F2" s="2" t="inlineStr">
        <is>
          <t>Dec. 31, 2023 USD ($)</t>
        </is>
      </c>
      <c r="G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payments of long term debt</t>
        </is>
      </c>
      <c r="B4" s="3" t="inlineStr">
        <is>
          <t xml:space="preserve"> </t>
        </is>
      </c>
      <c r="C4" s="3" t="inlineStr">
        <is>
          <t xml:space="preserve"> </t>
        </is>
      </c>
      <c r="D4" s="6" t="n">
        <v>0</v>
      </c>
      <c r="E4" s="3" t="inlineStr">
        <is>
          <t xml:space="preserve"> </t>
        </is>
      </c>
      <c r="F4" s="6" t="n">
        <v>11732</v>
      </c>
      <c r="G4" s="6" t="n">
        <v>16450</v>
      </c>
    </row>
    <row r="5">
      <c r="A5" s="3" t="inlineStr">
        <is>
          <t>Amount of total equity</t>
        </is>
      </c>
      <c r="B5" s="3" t="inlineStr">
        <is>
          <t xml:space="preserve"> </t>
        </is>
      </c>
      <c r="C5" s="3" t="inlineStr">
        <is>
          <t xml:space="preserve"> </t>
        </is>
      </c>
      <c r="D5" s="4" t="n">
        <v>185227</v>
      </c>
      <c r="E5" s="3" t="inlineStr">
        <is>
          <t xml:space="preserve"> </t>
        </is>
      </c>
      <c r="F5" s="6" t="n">
        <v>174454</v>
      </c>
      <c r="G5" s="3" t="inlineStr">
        <is>
          <t xml:space="preserve"> </t>
        </is>
      </c>
    </row>
    <row r="6">
      <c r="A6" s="3" t="inlineStr">
        <is>
          <t>Unutilized short-term lines of credit</t>
        </is>
      </c>
      <c r="B6" s="3" t="inlineStr">
        <is>
          <t xml:space="preserve"> </t>
        </is>
      </c>
      <c r="C6" s="3" t="inlineStr">
        <is>
          <t xml:space="preserve"> </t>
        </is>
      </c>
      <c r="D6" s="6" t="n">
        <v>1000</v>
      </c>
      <c r="E6" s="3" t="inlineStr">
        <is>
          <t xml:space="preserve"> </t>
        </is>
      </c>
      <c r="F6" s="3" t="inlineStr">
        <is>
          <t xml:space="preserve"> </t>
        </is>
      </c>
      <c r="G6" s="3" t="inlineStr">
        <is>
          <t xml:space="preserve"> </t>
        </is>
      </c>
    </row>
    <row r="7">
      <c r="A7" s="3" t="inlineStr">
        <is>
          <t>Commercial Israeli Ban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ceeds from long term debt</t>
        </is>
      </c>
      <c r="B9" s="3" t="inlineStr">
        <is>
          <t xml:space="preserve"> </t>
        </is>
      </c>
      <c r="C9" s="6" t="n">
        <v>81700</v>
      </c>
      <c r="D9" s="3" t="inlineStr">
        <is>
          <t xml:space="preserve"> </t>
        </is>
      </c>
      <c r="E9" s="3" t="inlineStr">
        <is>
          <t xml:space="preserve"> </t>
        </is>
      </c>
      <c r="F9" s="3" t="inlineStr">
        <is>
          <t xml:space="preserve"> </t>
        </is>
      </c>
      <c r="G9" s="3" t="inlineStr">
        <is>
          <t xml:space="preserve"> </t>
        </is>
      </c>
    </row>
    <row r="10">
      <c r="A10" s="3" t="inlineStr">
        <is>
          <t>Long term debt term</t>
        </is>
      </c>
      <c r="B10" s="3" t="inlineStr">
        <is>
          <t>5 years</t>
        </is>
      </c>
      <c r="C10" s="3" t="inlineStr">
        <is>
          <t>5 years</t>
        </is>
      </c>
      <c r="D10" s="3" t="inlineStr">
        <is>
          <t xml:space="preserve"> </t>
        </is>
      </c>
      <c r="E10" s="3" t="inlineStr">
        <is>
          <t xml:space="preserve"> </t>
        </is>
      </c>
      <c r="F10" s="3" t="inlineStr">
        <is>
          <t xml:space="preserve"> </t>
        </is>
      </c>
      <c r="G10" s="3" t="inlineStr">
        <is>
          <t xml:space="preserve"> </t>
        </is>
      </c>
    </row>
    <row r="11">
      <c r="A11" s="3" t="inlineStr">
        <is>
          <t>Interest rate</t>
        </is>
      </c>
      <c r="B11" s="11" t="n">
        <v>0.0053</v>
      </c>
      <c r="C11" s="11" t="n">
        <v>0.0053</v>
      </c>
      <c r="D11" s="3" t="inlineStr">
        <is>
          <t xml:space="preserve"> </t>
        </is>
      </c>
      <c r="E11" s="3" t="inlineStr">
        <is>
          <t xml:space="preserve"> </t>
        </is>
      </c>
      <c r="F11" s="11" t="n">
        <v>0.0625</v>
      </c>
      <c r="G11" s="3" t="inlineStr">
        <is>
          <t xml:space="preserve"> </t>
        </is>
      </c>
    </row>
    <row r="12">
      <c r="A12" s="3" t="inlineStr">
        <is>
          <t>Commercial Israeli Bank [Member] | IL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oceeds from long term debt | ₪</t>
        </is>
      </c>
      <c r="B14" s="15" t="n">
        <v>296</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payments of long term debt | ₪</t>
        </is>
      </c>
      <c r="B15" s="3" t="inlineStr">
        <is>
          <t xml:space="preserve"> </t>
        </is>
      </c>
      <c r="C15" s="3" t="inlineStr">
        <is>
          <t xml:space="preserve"> </t>
        </is>
      </c>
      <c r="D15" s="3" t="inlineStr">
        <is>
          <t xml:space="preserve"> </t>
        </is>
      </c>
      <c r="E15" s="16" t="n">
        <v>11.7</v>
      </c>
      <c r="F15" s="3" t="inlineStr">
        <is>
          <t xml:space="preserve"> </t>
        </is>
      </c>
      <c r="G15" s="3" t="inlineStr">
        <is>
          <t xml:space="preserve"> </t>
        </is>
      </c>
    </row>
  </sheetData>
  <mergeCells count="3">
    <mergeCell ref="B1:C1"/>
    <mergeCell ref="D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56547</v>
      </c>
      <c r="C4" s="6" t="n">
        <v>50344</v>
      </c>
      <c r="D4" s="6" t="n">
        <v>39500</v>
      </c>
    </row>
    <row r="5">
      <c r="A5" s="5" t="inlineStr">
        <is>
          <t>Adjustments to reconcile net income to net cash from operating activities:</t>
        </is>
      </c>
      <c r="B5" s="3" t="inlineStr">
        <is>
          <t xml:space="preserve"> </t>
        </is>
      </c>
      <c r="C5" s="3" t="inlineStr">
        <is>
          <t xml:space="preserve"> </t>
        </is>
      </c>
      <c r="D5" s="3" t="inlineStr">
        <is>
          <t xml:space="preserve"> </t>
        </is>
      </c>
    </row>
    <row r="6">
      <c r="A6" s="3" t="inlineStr">
        <is>
          <t>Depreciation and amortization</t>
        </is>
      </c>
      <c r="B6" s="4" t="n">
        <v>20083</v>
      </c>
      <c r="C6" s="4" t="n">
        <v>21068</v>
      </c>
      <c r="D6" s="4" t="n">
        <v>20134</v>
      </c>
    </row>
    <row r="7">
      <c r="A7" s="3" t="inlineStr">
        <is>
          <t>Loss in respect of trading marketable securities and other investments</t>
        </is>
      </c>
      <c r="B7" s="4" t="n">
        <v>107</v>
      </c>
      <c r="C7" s="4" t="n">
        <v>89</v>
      </c>
      <c r="D7" s="4" t="n">
        <v>3860</v>
      </c>
    </row>
    <row r="8">
      <c r="A8" s="3" t="inlineStr">
        <is>
          <t>Increase in liability for employee rights upon retirement</t>
        </is>
      </c>
      <c r="B8" s="4" t="n">
        <v>3199</v>
      </c>
      <c r="C8" s="4" t="n">
        <v>2507</v>
      </c>
      <c r="D8" s="4" t="n">
        <v>1243</v>
      </c>
    </row>
    <row r="9">
      <c r="A9" s="3" t="inlineStr">
        <is>
          <t>Share in losses of affiliated companies, net</t>
        </is>
      </c>
      <c r="B9" s="4" t="n">
        <v>123</v>
      </c>
      <c r="C9" s="4" t="n">
        <v>706</v>
      </c>
      <c r="D9" s="4" t="n">
        <v>585</v>
      </c>
    </row>
    <row r="10">
      <c r="A10" s="3" t="inlineStr">
        <is>
          <t>Deferred income taxes</t>
        </is>
      </c>
      <c r="B10" s="4" t="n">
        <v>-383</v>
      </c>
      <c r="C10" s="4" t="n">
        <v>-3125</v>
      </c>
      <c r="D10" s="4" t="n">
        <v>-737</v>
      </c>
    </row>
    <row r="11">
      <c r="A11" s="3" t="inlineStr">
        <is>
          <t>Capital loss (gain) on sale of property and equipment, net</t>
        </is>
      </c>
      <c r="B11" s="4" t="n">
        <v>128</v>
      </c>
      <c r="C11" s="4" t="n">
        <v>89</v>
      </c>
      <c r="D11" s="4" t="n">
        <v>-224</v>
      </c>
    </row>
    <row r="12">
      <c r="A12" s="3" t="inlineStr">
        <is>
          <t>Increase in accounts receivable</t>
        </is>
      </c>
      <c r="B12" s="4" t="n">
        <v>-5227</v>
      </c>
      <c r="C12" s="4" t="n">
        <v>-26</v>
      </c>
      <c r="D12" s="4" t="n">
        <v>-5104</v>
      </c>
    </row>
    <row r="13">
      <c r="A13" s="3" t="inlineStr">
        <is>
          <t>Increase in other current and non-current assets</t>
        </is>
      </c>
      <c r="B13" s="4" t="n">
        <v>-6498</v>
      </c>
      <c r="C13" s="4" t="n">
        <v>-3169</v>
      </c>
      <c r="D13" s="4" t="n">
        <v>-11055</v>
      </c>
    </row>
    <row r="14">
      <c r="A14" s="3" t="inlineStr">
        <is>
          <t>Decrease (Increase) in inventories</t>
        </is>
      </c>
      <c r="B14" s="4" t="n">
        <v>3366</v>
      </c>
      <c r="C14" s="4" t="n">
        <v>1102</v>
      </c>
      <c r="D14" s="4" t="n">
        <v>-5835</v>
      </c>
    </row>
    <row r="15">
      <c r="A15" s="3" t="inlineStr">
        <is>
          <t>Increase (decrease) in accounts payable</t>
        </is>
      </c>
      <c r="B15" s="4" t="n">
        <v>176</v>
      </c>
      <c r="C15" s="4" t="n">
        <v>-1863</v>
      </c>
      <c r="D15" s="4" t="n">
        <v>1419</v>
      </c>
    </row>
    <row r="16">
      <c r="A16" s="3" t="inlineStr">
        <is>
          <t>Increase (decrease) in deferred revenues</t>
        </is>
      </c>
      <c r="B16" s="4" t="n">
        <v>-804</v>
      </c>
      <c r="C16" s="4" t="n">
        <v>5703</v>
      </c>
      <c r="D16" s="4" t="n">
        <v>2169</v>
      </c>
    </row>
    <row r="17">
      <c r="A17" s="3" t="inlineStr">
        <is>
          <t>Increase (decrease) in other current and non-current liabilities</t>
        </is>
      </c>
      <c r="B17" s="4" t="n">
        <v>3450</v>
      </c>
      <c r="C17" s="4" t="n">
        <v>3793</v>
      </c>
      <c r="D17" s="4" t="n">
        <v>-837</v>
      </c>
    </row>
    <row r="18">
      <c r="A18" s="3" t="inlineStr">
        <is>
          <t>Net cash provided by operating activities</t>
        </is>
      </c>
      <c r="B18" s="4" t="n">
        <v>74267</v>
      </c>
      <c r="C18" s="4" t="n">
        <v>77218</v>
      </c>
      <c r="D18" s="4" t="n">
        <v>45118</v>
      </c>
    </row>
    <row r="19">
      <c r="A19" s="5" t="inlineStr">
        <is>
          <t>Cash flows from investment activities</t>
        </is>
      </c>
      <c r="B19" s="3" t="inlineStr">
        <is>
          <t xml:space="preserve"> </t>
        </is>
      </c>
      <c r="C19" s="3" t="inlineStr">
        <is>
          <t xml:space="preserve"> </t>
        </is>
      </c>
      <c r="D19" s="3" t="inlineStr">
        <is>
          <t xml:space="preserve"> </t>
        </is>
      </c>
    </row>
    <row r="20">
      <c r="A20" s="3" t="inlineStr">
        <is>
          <t>Increase in funds in respect of employee rights upon retirement, net of withdrawals</t>
        </is>
      </c>
      <c r="B20" s="4" t="n">
        <v>-3353</v>
      </c>
      <c r="C20" s="4" t="n">
        <v>-2384</v>
      </c>
      <c r="D20" s="4" t="n">
        <v>-868</v>
      </c>
    </row>
    <row r="21">
      <c r="A21" s="3" t="inlineStr">
        <is>
          <t>Capital expenditures</t>
        </is>
      </c>
      <c r="B21" s="4" t="n">
        <v>-13632</v>
      </c>
      <c r="C21" s="4" t="n">
        <v>-14243</v>
      </c>
      <c r="D21" s="4" t="n">
        <v>-26505</v>
      </c>
    </row>
    <row r="22">
      <c r="A22" s="3" t="inlineStr">
        <is>
          <t>Return from (investment in) affiliated company</t>
        </is>
      </c>
      <c r="B22" s="4" t="n">
        <v>78</v>
      </c>
      <c r="C22" s="4" t="n">
        <v>-323</v>
      </c>
      <c r="D22" s="4" t="n">
        <v>-939</v>
      </c>
    </row>
    <row r="23">
      <c r="A23" s="3" t="inlineStr">
        <is>
          <t>Investment in marketable securities</t>
        </is>
      </c>
      <c r="B23" s="4" t="n">
        <v>0</v>
      </c>
      <c r="C23" s="4" t="n">
        <v>0</v>
      </c>
      <c r="D23" s="4" t="n">
        <v>-103</v>
      </c>
    </row>
    <row r="24">
      <c r="A24" s="3" t="inlineStr">
        <is>
          <t>Repayment of (investments in) long - term deposit</t>
        </is>
      </c>
      <c r="B24" s="4" t="n">
        <v>-122</v>
      </c>
      <c r="C24" s="4" t="n">
        <v>-100</v>
      </c>
      <c r="D24" s="4" t="n">
        <v>147</v>
      </c>
    </row>
    <row r="25">
      <c r="A25" s="3" t="inlineStr">
        <is>
          <t>Return from (investments in) other companies, net</t>
        </is>
      </c>
      <c r="B25" s="4" t="n">
        <v>630</v>
      </c>
      <c r="C25" s="4" t="n">
        <v>-477</v>
      </c>
      <c r="D25" s="4" t="n">
        <v>-137</v>
      </c>
    </row>
    <row r="26">
      <c r="A26" s="3" t="inlineStr">
        <is>
          <t>Proceeds from sale of property and equipment</t>
        </is>
      </c>
      <c r="B26" s="4" t="n">
        <v>459</v>
      </c>
      <c r="C26" s="4" t="n">
        <v>199</v>
      </c>
      <c r="D26" s="4" t="n">
        <v>1051</v>
      </c>
    </row>
    <row r="27">
      <c r="A27" s="3" t="inlineStr">
        <is>
          <t>Sale of marketable securities</t>
        </is>
      </c>
      <c r="B27" s="4" t="n">
        <v>0</v>
      </c>
      <c r="C27" s="4" t="n">
        <v>99</v>
      </c>
      <c r="D27" s="4" t="n">
        <v>0</v>
      </c>
    </row>
    <row r="28">
      <c r="A28" s="3" t="inlineStr">
        <is>
          <t>Net cash used in investment activities</t>
        </is>
      </c>
      <c r="B28" s="4" t="n">
        <v>-15940</v>
      </c>
      <c r="C28" s="4" t="n">
        <v>-17229</v>
      </c>
      <c r="D28" s="4" t="n">
        <v>-27354</v>
      </c>
    </row>
    <row r="29">
      <c r="A29" s="5" t="inlineStr">
        <is>
          <t>Cash flows from financing activities</t>
        </is>
      </c>
      <c r="B29" s="3" t="inlineStr">
        <is>
          <t xml:space="preserve"> </t>
        </is>
      </c>
      <c r="C29" s="3" t="inlineStr">
        <is>
          <t xml:space="preserve"> </t>
        </is>
      </c>
      <c r="D29" s="3" t="inlineStr">
        <is>
          <t xml:space="preserve"> </t>
        </is>
      </c>
    </row>
    <row r="30">
      <c r="A30" s="3" t="inlineStr">
        <is>
          <t>Repayment of long-term loan</t>
        </is>
      </c>
      <c r="B30" s="4" t="n">
        <v>0</v>
      </c>
      <c r="C30" s="4" t="n">
        <v>-11732</v>
      </c>
      <c r="D30" s="4" t="n">
        <v>-16450</v>
      </c>
    </row>
    <row r="31">
      <c r="A31" s="3" t="inlineStr">
        <is>
          <t>Short term credit from banking institutions</t>
        </is>
      </c>
      <c r="B31" s="4" t="n">
        <v>-433</v>
      </c>
      <c r="C31" s="4" t="n">
        <v>299</v>
      </c>
      <c r="D31" s="4" t="n">
        <v>0</v>
      </c>
    </row>
    <row r="32">
      <c r="A32" s="3" t="inlineStr">
        <is>
          <t>Acquisition of company shares</t>
        </is>
      </c>
      <c r="B32" s="4" t="n">
        <v>0</v>
      </c>
      <c r="C32" s="4" t="n">
        <v>-6613</v>
      </c>
      <c r="D32" s="4" t="n">
        <v>-8445</v>
      </c>
    </row>
    <row r="33">
      <c r="A33" s="3" t="inlineStr">
        <is>
          <t>Dividend paid</t>
        </is>
      </c>
      <c r="B33" s="4" t="n">
        <v>-28050</v>
      </c>
      <c r="C33" s="4" t="n">
        <v>-11561</v>
      </c>
      <c r="D33" s="4" t="n">
        <v>-11465</v>
      </c>
    </row>
    <row r="34">
      <c r="A34" s="3" t="inlineStr">
        <is>
          <t>Dividend paid to non-controlling interests</t>
        </is>
      </c>
      <c r="B34" s="4" t="n">
        <v>-3286</v>
      </c>
      <c r="C34" s="4" t="n">
        <v>-3327</v>
      </c>
      <c r="D34" s="4" t="n">
        <v>0</v>
      </c>
    </row>
    <row r="35">
      <c r="A35" s="3" t="inlineStr">
        <is>
          <t>Net cash used in financing activities</t>
        </is>
      </c>
      <c r="B35" s="4" t="n">
        <v>-31769</v>
      </c>
      <c r="C35" s="4" t="n">
        <v>-32934</v>
      </c>
      <c r="D35" s="4" t="n">
        <v>-36360</v>
      </c>
    </row>
    <row r="36">
      <c r="A36" s="3" t="inlineStr">
        <is>
          <t>Effect of exchange rate changes on cash and cash equivalents</t>
        </is>
      </c>
      <c r="B36" s="4" t="n">
        <v>-2635</v>
      </c>
      <c r="C36" s="4" t="n">
        <v>-1471</v>
      </c>
      <c r="D36" s="4" t="n">
        <v>-3860</v>
      </c>
    </row>
    <row r="37">
      <c r="A37" s="3" t="inlineStr">
        <is>
          <t>Net change in cash and cash equivalents</t>
        </is>
      </c>
      <c r="B37" s="4" t="n">
        <v>23923</v>
      </c>
      <c r="C37" s="4" t="n">
        <v>25584</v>
      </c>
      <c r="D37" s="4" t="n">
        <v>-22456</v>
      </c>
    </row>
    <row r="38">
      <c r="A38" s="3" t="inlineStr">
        <is>
          <t>Balance of cash and cash equivalents at beginning of year</t>
        </is>
      </c>
      <c r="B38" s="4" t="n">
        <v>53434</v>
      </c>
      <c r="C38" s="4" t="n">
        <v>27850</v>
      </c>
      <c r="D38" s="4" t="n">
        <v>50306</v>
      </c>
    </row>
    <row r="39">
      <c r="A39" s="3" t="inlineStr">
        <is>
          <t>Balance of cash and cash equivalents at end of year</t>
        </is>
      </c>
      <c r="B39" s="4" t="n">
        <v>77357</v>
      </c>
      <c r="C39" s="4" t="n">
        <v>53434</v>
      </c>
      <c r="D39" s="4" t="n">
        <v>27850</v>
      </c>
    </row>
    <row r="40">
      <c r="A40" s="5" t="inlineStr">
        <is>
          <t>Supplementary disclosure of cash flow information</t>
        </is>
      </c>
      <c r="B40" s="3" t="inlineStr">
        <is>
          <t xml:space="preserve"> </t>
        </is>
      </c>
      <c r="C40" s="3" t="inlineStr">
        <is>
          <t xml:space="preserve"> </t>
        </is>
      </c>
      <c r="D40" s="3" t="inlineStr">
        <is>
          <t xml:space="preserve"> </t>
        </is>
      </c>
    </row>
    <row r="41">
      <c r="A41" s="3" t="inlineStr">
        <is>
          <t>Interest paid</t>
        </is>
      </c>
      <c r="B41" s="4" t="n">
        <v>24</v>
      </c>
      <c r="C41" s="4" t="n">
        <v>358</v>
      </c>
      <c r="D41" s="4" t="n">
        <v>713</v>
      </c>
    </row>
    <row r="42">
      <c r="A42" s="3" t="inlineStr">
        <is>
          <t>Income taxes paid, net of refunds</t>
        </is>
      </c>
      <c r="B42" s="6" t="n">
        <v>14790</v>
      </c>
      <c r="C42" s="6" t="n">
        <v>10926</v>
      </c>
      <c r="D42" s="6" t="n">
        <v>1109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ROM BANKING INSTITUTIONS (Schedule of Short Term Loans) (Details) - USD ($) $ in Thousands</t>
        </is>
      </c>
      <c r="B1" s="2" t="inlineStr">
        <is>
          <t>Dec. 31, 2024</t>
        </is>
      </c>
      <c r="C1" s="2" t="inlineStr">
        <is>
          <t>Dec. 31, 2023</t>
        </is>
      </c>
    </row>
    <row r="2">
      <c r="A2" s="5" t="inlineStr">
        <is>
          <t>Debt Disclosure [Abstract]</t>
        </is>
      </c>
      <c r="B2" s="3" t="inlineStr">
        <is>
          <t xml:space="preserve"> </t>
        </is>
      </c>
      <c r="C2" s="3" t="inlineStr">
        <is>
          <t xml:space="preserve"> </t>
        </is>
      </c>
    </row>
    <row r="3">
      <c r="A3" s="3" t="inlineStr">
        <is>
          <t>Short-term loans - linked to the Mexican Pezo</t>
        </is>
      </c>
      <c r="B3" s="6" t="n">
        <v>114</v>
      </c>
      <c r="C3" s="6" t="n">
        <v>138</v>
      </c>
    </row>
    <row r="4">
      <c r="A4" s="3" t="inlineStr">
        <is>
          <t>Current maturities of long-term loan and credit line utilized (Note 10B)</t>
        </is>
      </c>
      <c r="B4" s="4" t="n">
        <v>0</v>
      </c>
      <c r="C4" s="4" t="n">
        <v>217</v>
      </c>
    </row>
    <row r="5">
      <c r="A5" s="3" t="inlineStr">
        <is>
          <t>Credit from banking institutions</t>
        </is>
      </c>
      <c r="B5" s="6" t="n">
        <v>114</v>
      </c>
      <c r="C5" s="6" t="n">
        <v>3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Accrued expenses</t>
        </is>
      </c>
      <c r="B2" s="6" t="n">
        <v>14839</v>
      </c>
      <c r="C2" s="6" t="n">
        <v>15746</v>
      </c>
    </row>
    <row r="3">
      <c r="A3" s="3" t="inlineStr">
        <is>
          <t>Accrued payroll and related taxes</t>
        </is>
      </c>
      <c r="B3" s="4" t="n">
        <v>10527</v>
      </c>
      <c r="C3" s="4" t="n">
        <v>9591</v>
      </c>
    </row>
    <row r="4">
      <c r="A4" s="3" t="inlineStr">
        <is>
          <t>Government institutions</t>
        </is>
      </c>
      <c r="B4" s="4" t="n">
        <v>6287</v>
      </c>
      <c r="C4" s="4" t="n">
        <v>6593</v>
      </c>
    </row>
    <row r="5">
      <c r="A5" s="3" t="inlineStr">
        <is>
          <t>Accrued dividend</t>
        </is>
      </c>
      <c r="B5" s="4" t="n">
        <v>8277</v>
      </c>
      <c r="C5" s="4" t="n">
        <v>6087</v>
      </c>
    </row>
    <row r="6">
      <c r="A6" s="3" t="inlineStr">
        <is>
          <t>Operating lease liabilities, current</t>
        </is>
      </c>
      <c r="B6" s="4" t="n">
        <v>3385</v>
      </c>
      <c r="C6" s="4" t="n">
        <v>3298</v>
      </c>
    </row>
    <row r="7">
      <c r="A7" s="3" t="inlineStr">
        <is>
          <t>Others</t>
        </is>
      </c>
      <c r="B7" s="4" t="n">
        <v>2589</v>
      </c>
      <c r="C7" s="4" t="n">
        <v>2835</v>
      </c>
    </row>
    <row r="8">
      <c r="A8" s="3" t="inlineStr">
        <is>
          <t>Total</t>
        </is>
      </c>
      <c r="B8" s="6" t="n">
        <v>45904</v>
      </c>
      <c r="C8" s="6" t="n">
        <v>44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Brazilian Federal Communication Agency - Anatel) (Narrative) (Details) - 1 months ended Dec. 31, 2016 - Unfavorable Regulatory Action FUST Contribution [Member] R$ in Millions, $ in Millions</t>
        </is>
      </c>
      <c r="B1" s="2" t="inlineStr">
        <is>
          <t>BRL (R$)</t>
        </is>
      </c>
      <c r="C1" s="2" t="inlineStr">
        <is>
          <t>USD ($)</t>
        </is>
      </c>
    </row>
    <row r="2">
      <c r="A2" s="5" t="inlineStr">
        <is>
          <t>Loss Contingencies [Line Items]</t>
        </is>
      </c>
      <c r="B2" s="3" t="inlineStr">
        <is>
          <t xml:space="preserve"> </t>
        </is>
      </c>
      <c r="C2" s="3" t="inlineStr">
        <is>
          <t xml:space="preserve"> </t>
        </is>
      </c>
    </row>
    <row r="3">
      <c r="A3" s="3" t="inlineStr">
        <is>
          <t>Additional tax assessment | $</t>
        </is>
      </c>
      <c r="B3" s="3" t="inlineStr">
        <is>
          <t xml:space="preserve"> </t>
        </is>
      </c>
      <c r="C3" s="8" t="n">
        <v>4.1</v>
      </c>
    </row>
    <row r="4">
      <c r="A4" s="3" t="inlineStr">
        <is>
          <t>Brazil, Brazil Real</t>
        </is>
      </c>
      <c r="B4" s="3" t="inlineStr">
        <is>
          <t xml:space="preserve"> </t>
        </is>
      </c>
      <c r="C4" s="3" t="inlineStr">
        <is>
          <t xml:space="preserve"> </t>
        </is>
      </c>
    </row>
    <row r="5">
      <c r="A5" s="5" t="inlineStr">
        <is>
          <t>Loss Contingencies [Line Items]</t>
        </is>
      </c>
      <c r="B5" s="3" t="inlineStr">
        <is>
          <t xml:space="preserve"> </t>
        </is>
      </c>
      <c r="C5" s="3" t="inlineStr">
        <is>
          <t xml:space="preserve"> </t>
        </is>
      </c>
    </row>
    <row r="6">
      <c r="A6" s="3" t="inlineStr">
        <is>
          <t>Additional tax assessment | R$</t>
        </is>
      </c>
      <c r="B6" s="17" t="inlineStr">
        <is>
          <t>R$ 25.2</t>
        </is>
      </c>
      <c r="C6"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HOLDERS' EQUITY (Narrative) (Details) - USD ($) $ / shares in Units, $ in Millions</t>
        </is>
      </c>
      <c r="C1" s="2" t="inlineStr">
        <is>
          <t>1 Months Ended</t>
        </is>
      </c>
      <c r="F1" s="2" t="inlineStr">
        <is>
          <t>12 Months Ended</t>
        </is>
      </c>
    </row>
    <row r="2">
      <c r="B2" s="2" t="inlineStr">
        <is>
          <t>Mar. 03, 2021</t>
        </is>
      </c>
      <c r="C2" s="2" t="inlineStr">
        <is>
          <t>Feb. 28, 2025</t>
        </is>
      </c>
      <c r="D2" s="2" t="inlineStr">
        <is>
          <t>Feb. 29, 2024</t>
        </is>
      </c>
      <c r="E2" s="2" t="inlineStr">
        <is>
          <t>Nov. 30, 2023</t>
        </is>
      </c>
      <c r="F2" s="2" t="inlineStr">
        <is>
          <t>Dec. 31, 2024</t>
        </is>
      </c>
      <c r="G2" s="2" t="inlineStr">
        <is>
          <t>Dec. 31, 2023</t>
        </is>
      </c>
      <c r="H2" s="2" t="inlineStr">
        <is>
          <t>Dec. 31, 2022</t>
        </is>
      </c>
    </row>
    <row r="3">
      <c r="A3" s="3" t="inlineStr">
        <is>
          <t>Treasury stock acquired</t>
        </is>
      </c>
      <c r="B3" s="3" t="inlineStr">
        <is>
          <t xml:space="preserve"> </t>
        </is>
      </c>
      <c r="C3" s="3" t="inlineStr">
        <is>
          <t xml:space="preserve"> </t>
        </is>
      </c>
      <c r="D3" s="3" t="inlineStr">
        <is>
          <t xml:space="preserve"> </t>
        </is>
      </c>
      <c r="E3" s="3" t="inlineStr">
        <is>
          <t xml:space="preserve"> </t>
        </is>
      </c>
      <c r="F3" s="4" t="n">
        <v>3581851</v>
      </c>
      <c r="G3" s="4" t="n">
        <v>3581851</v>
      </c>
      <c r="H3" s="3" t="inlineStr">
        <is>
          <t xml:space="preserve"> </t>
        </is>
      </c>
    </row>
    <row r="4">
      <c r="A4" s="3" t="inlineStr">
        <is>
          <t>Treasury Stock As Percentage Of Outstanding Stock</t>
        </is>
      </c>
      <c r="B4" s="3" t="inlineStr">
        <is>
          <t xml:space="preserve"> </t>
        </is>
      </c>
      <c r="C4" s="3" t="inlineStr">
        <is>
          <t xml:space="preserve"> </t>
        </is>
      </c>
      <c r="D4" s="3" t="inlineStr">
        <is>
          <t xml:space="preserve"> </t>
        </is>
      </c>
      <c r="E4" s="3" t="inlineStr">
        <is>
          <t xml:space="preserve"> </t>
        </is>
      </c>
      <c r="F4" s="11" t="n">
        <v>0.1526</v>
      </c>
      <c r="G4" s="3" t="inlineStr">
        <is>
          <t xml:space="preserve"> </t>
        </is>
      </c>
      <c r="H4" s="3" t="inlineStr">
        <is>
          <t xml:space="preserve"> </t>
        </is>
      </c>
    </row>
    <row r="5">
      <c r="A5" s="3" t="inlineStr">
        <is>
          <t>Dividend paid</t>
        </is>
      </c>
      <c r="B5" s="3" t="inlineStr">
        <is>
          <t xml:space="preserve"> </t>
        </is>
      </c>
      <c r="C5" s="3" t="inlineStr">
        <is>
          <t xml:space="preserve"> </t>
        </is>
      </c>
      <c r="D5" s="3" t="inlineStr">
        <is>
          <t xml:space="preserve"> </t>
        </is>
      </c>
      <c r="E5" s="3" t="inlineStr">
        <is>
          <t xml:space="preserve"> </t>
        </is>
      </c>
      <c r="F5" s="6" t="n">
        <v>32</v>
      </c>
      <c r="G5" s="6" t="n">
        <v>14</v>
      </c>
      <c r="H5" s="6" t="n">
        <v>12</v>
      </c>
    </row>
    <row r="6">
      <c r="A6" s="3" t="inlineStr">
        <is>
          <t>Dividend paid per share</t>
        </is>
      </c>
      <c r="B6" s="3" t="inlineStr">
        <is>
          <t xml:space="preserve"> </t>
        </is>
      </c>
      <c r="C6" s="3" t="inlineStr">
        <is>
          <t xml:space="preserve"> </t>
        </is>
      </c>
      <c r="D6" s="3" t="inlineStr">
        <is>
          <t xml:space="preserve"> </t>
        </is>
      </c>
      <c r="E6" s="3" t="inlineStr">
        <is>
          <t xml:space="preserve"> </t>
        </is>
      </c>
      <c r="F6" s="9" t="n">
        <v>1.56</v>
      </c>
      <c r="G6" s="9" t="n">
        <v>0.68</v>
      </c>
      <c r="H6" s="9" t="n">
        <v>0.5600000000000001</v>
      </c>
    </row>
    <row r="7">
      <c r="A7" s="3" t="inlineStr">
        <is>
          <t>Stcok repurchased by subsidiary, shares</t>
        </is>
      </c>
      <c r="B7" s="3" t="inlineStr">
        <is>
          <t xml:space="preserve"> </t>
        </is>
      </c>
      <c r="C7" s="3" t="inlineStr">
        <is>
          <t xml:space="preserve"> </t>
        </is>
      </c>
      <c r="D7" s="3" t="inlineStr">
        <is>
          <t xml:space="preserve"> </t>
        </is>
      </c>
      <c r="E7" s="3" t="inlineStr">
        <is>
          <t xml:space="preserve"> </t>
        </is>
      </c>
      <c r="F7" s="3" t="inlineStr">
        <is>
          <t xml:space="preserve"> </t>
        </is>
      </c>
      <c r="G7" s="4" t="n">
        <v>282644</v>
      </c>
      <c r="H7" s="4" t="n">
        <v>210773</v>
      </c>
    </row>
    <row r="8">
      <c r="A8" s="3" t="inlineStr">
        <is>
          <t>Stcok repurchased by subsidiary, amount</t>
        </is>
      </c>
      <c r="B8" s="3" t="inlineStr">
        <is>
          <t xml:space="preserve"> </t>
        </is>
      </c>
      <c r="C8" s="3" t="inlineStr">
        <is>
          <t xml:space="preserve"> </t>
        </is>
      </c>
      <c r="D8" s="3" t="inlineStr">
        <is>
          <t xml:space="preserve"> </t>
        </is>
      </c>
      <c r="E8" s="3" t="inlineStr">
        <is>
          <t xml:space="preserve"> </t>
        </is>
      </c>
      <c r="F8" s="3" t="inlineStr">
        <is>
          <t xml:space="preserve"> </t>
        </is>
      </c>
      <c r="G8" s="8" t="n">
        <v>6.6</v>
      </c>
      <c r="H8" s="6" t="n">
        <v>5</v>
      </c>
    </row>
    <row r="9">
      <c r="A9" s="3" t="inlineStr">
        <is>
          <t>Board of directo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ividend paid</t>
        </is>
      </c>
      <c r="B10" s="6" t="n">
        <v>3</v>
      </c>
      <c r="C10" s="3" t="inlineStr">
        <is>
          <t xml:space="preserve"> </t>
        </is>
      </c>
      <c r="D10" s="6" t="n">
        <v>8</v>
      </c>
      <c r="E10" s="6" t="n">
        <v>5</v>
      </c>
      <c r="F10" s="3" t="inlineStr">
        <is>
          <t xml:space="preserve"> </t>
        </is>
      </c>
      <c r="G10" s="3" t="inlineStr">
        <is>
          <t xml:space="preserve"> </t>
        </is>
      </c>
      <c r="H10" s="3" t="inlineStr">
        <is>
          <t xml:space="preserve"> </t>
        </is>
      </c>
    </row>
    <row r="11">
      <c r="A11" s="3" t="inlineStr">
        <is>
          <t>Board of directors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ividend paid</t>
        </is>
      </c>
      <c r="B12" s="3" t="inlineStr">
        <is>
          <t xml:space="preserve"> </t>
        </is>
      </c>
      <c r="C12" s="6" t="n">
        <v>1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Fully Owned Subsidiar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cok repurchased by subsidi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46589</v>
      </c>
    </row>
    <row r="15">
      <c r="A15" s="3" t="inlineStr">
        <is>
          <t>Stcok repurchased by subsidiary,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8" t="n">
        <v>3.4</v>
      </c>
    </row>
  </sheetData>
  <mergeCells count="3">
    <mergeCell ref="C1:E1"/>
    <mergeCell ref="F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Schedule of Common Stock) (Details) - ₪ / shares</t>
        </is>
      </c>
      <c r="B1" s="2" t="inlineStr">
        <is>
          <t>Dec. 31, 2024</t>
        </is>
      </c>
      <c r="C1" s="2" t="inlineStr">
        <is>
          <t>Dec. 31, 2023</t>
        </is>
      </c>
    </row>
    <row r="2">
      <c r="A2" s="5" t="inlineStr">
        <is>
          <t>Stockholders' Equity Note [Abstract]</t>
        </is>
      </c>
      <c r="B2" s="3" t="inlineStr">
        <is>
          <t xml:space="preserve"> </t>
        </is>
      </c>
      <c r="C2" s="3" t="inlineStr">
        <is>
          <t xml:space="preserve"> </t>
        </is>
      </c>
    </row>
    <row r="3">
      <c r="A3" s="3" t="inlineStr">
        <is>
          <t>Ordinary shares, par value</t>
        </is>
      </c>
      <c r="B3" s="7" t="n">
        <v>0.33</v>
      </c>
      <c r="C3" s="7" t="n">
        <v>0.33</v>
      </c>
    </row>
    <row r="4">
      <c r="A4" s="3" t="inlineStr">
        <is>
          <t>Ordinary shares, registered</t>
        </is>
      </c>
      <c r="B4" s="4" t="n">
        <v>60000000</v>
      </c>
      <c r="C4" s="4" t="n">
        <v>60000000</v>
      </c>
    </row>
    <row r="5">
      <c r="A5" s="3" t="inlineStr">
        <is>
          <t>Common stock, shares issued</t>
        </is>
      </c>
      <c r="B5" s="4" t="n">
        <v>23475431</v>
      </c>
      <c r="C5" s="4" t="n">
        <v>23475431</v>
      </c>
    </row>
    <row r="6">
      <c r="A6" s="3" t="inlineStr">
        <is>
          <t>Common stock, shares outstanding</t>
        </is>
      </c>
      <c r="B6" s="4" t="n">
        <v>23475431</v>
      </c>
      <c r="C6" s="4" t="n">
        <v>234754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NG INCOME (EXPENSES), NET (Details) - USD ($) $ in Thousands</t>
        </is>
      </c>
      <c r="B1" s="2" t="inlineStr">
        <is>
          <t>12 Months Ended</t>
        </is>
      </c>
    </row>
    <row r="2">
      <c r="B2" s="2" t="inlineStr">
        <is>
          <t>Dec. 31, 2024</t>
        </is>
      </c>
      <c r="C2" s="2" t="inlineStr">
        <is>
          <t>Dec. 31, 2023</t>
        </is>
      </c>
      <c r="D2" s="2" t="inlineStr">
        <is>
          <t>Dec. 31, 2022</t>
        </is>
      </c>
    </row>
    <row r="3">
      <c r="A3" s="5" t="inlineStr">
        <is>
          <t>Other Income, Nonoperating [Abstract]</t>
        </is>
      </c>
      <c r="B3" s="3" t="inlineStr">
        <is>
          <t xml:space="preserve"> </t>
        </is>
      </c>
      <c r="C3" s="3" t="inlineStr">
        <is>
          <t xml:space="preserve"> </t>
        </is>
      </c>
      <c r="D3" s="3" t="inlineStr">
        <is>
          <t xml:space="preserve"> </t>
        </is>
      </c>
    </row>
    <row r="4">
      <c r="A4" s="3" t="inlineStr">
        <is>
          <t>Short-term interest expenses commissions and other</t>
        </is>
      </c>
      <c r="B4" s="6" t="n">
        <v>-1994</v>
      </c>
      <c r="C4" s="6" t="n">
        <v>-1585</v>
      </c>
      <c r="D4" s="6" t="n">
        <v>-1923</v>
      </c>
    </row>
    <row r="5">
      <c r="A5" s="3" t="inlineStr">
        <is>
          <t>Loss in respect of marketable securities and other investments</t>
        </is>
      </c>
      <c r="B5" s="4" t="n">
        <v>-107</v>
      </c>
      <c r="C5" s="4" t="n">
        <v>-89</v>
      </c>
      <c r="D5" s="4" t="n">
        <v>-3860</v>
      </c>
    </row>
    <row r="6">
      <c r="A6" s="3" t="inlineStr">
        <is>
          <t>Interest expenses in respect of long-term loans</t>
        </is>
      </c>
      <c r="B6" s="4" t="n">
        <v>-24</v>
      </c>
      <c r="C6" s="4" t="n">
        <v>-311</v>
      </c>
      <c r="D6" s="4" t="n">
        <v>-654</v>
      </c>
    </row>
    <row r="7">
      <c r="A7" s="3" t="inlineStr">
        <is>
          <t>Interest income in respect of deposits</t>
        </is>
      </c>
      <c r="B7" s="4" t="n">
        <v>2010</v>
      </c>
      <c r="C7" s="4" t="n">
        <v>1649</v>
      </c>
      <c r="D7" s="4" t="n">
        <v>995</v>
      </c>
    </row>
    <row r="8">
      <c r="A8" s="3" t="inlineStr">
        <is>
          <t>Income related to taxes positions</t>
        </is>
      </c>
      <c r="B8" s="4" t="n">
        <v>75</v>
      </c>
      <c r="C8" s="4" t="n">
        <v>425</v>
      </c>
      <c r="D8" s="4" t="n">
        <v>35</v>
      </c>
    </row>
    <row r="9">
      <c r="A9" s="3" t="inlineStr">
        <is>
          <t>Exchange rate differences and others, net</t>
        </is>
      </c>
      <c r="B9" s="4" t="n">
        <v>120</v>
      </c>
      <c r="C9" s="4" t="n">
        <v>-1641</v>
      </c>
      <c r="D9" s="4" t="n">
        <v>-537</v>
      </c>
    </row>
    <row r="10">
      <c r="A10" s="3" t="inlineStr">
        <is>
          <t>Financing income, net</t>
        </is>
      </c>
      <c r="B10" s="6" t="n">
        <v>80</v>
      </c>
      <c r="C10" s="6" t="n">
        <v>-1552</v>
      </c>
      <c r="D10" s="6" t="n">
        <v>-594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Narrative) (Details) - ILS (₪) ₪ in Billions</t>
        </is>
      </c>
      <c r="B1" s="2" t="inlineStr">
        <is>
          <t>12 Months Ended</t>
        </is>
      </c>
    </row>
    <row r="2">
      <c r="B2" s="2" t="inlineStr">
        <is>
          <t>Dec. 31, 2024</t>
        </is>
      </c>
      <c r="C2" s="2" t="inlineStr">
        <is>
          <t>Dec. 31, 2023</t>
        </is>
      </c>
      <c r="D2" s="2" t="inlineStr">
        <is>
          <t>Dec. 31, 2022</t>
        </is>
      </c>
    </row>
    <row r="3">
      <c r="A3" s="5" t="inlineStr">
        <is>
          <t>Income Taxes [Line Items]</t>
        </is>
      </c>
      <c r="B3" s="3" t="inlineStr">
        <is>
          <t xml:space="preserve"> </t>
        </is>
      </c>
      <c r="C3" s="3" t="inlineStr">
        <is>
          <t xml:space="preserve"> </t>
        </is>
      </c>
      <c r="D3" s="3" t="inlineStr">
        <is>
          <t xml:space="preserve"> </t>
        </is>
      </c>
    </row>
    <row r="4">
      <c r="A4" s="3" t="inlineStr">
        <is>
          <t>Tax rate applicable to the Company</t>
        </is>
      </c>
      <c r="B4" s="14" t="n">
        <v>0.23</v>
      </c>
      <c r="C4" s="14" t="n">
        <v>0.23</v>
      </c>
      <c r="D4" s="14" t="n">
        <v>0.23</v>
      </c>
    </row>
    <row r="5">
      <c r="A5" s="3" t="inlineStr">
        <is>
          <t>Preferred Company [Member] | Scenario One [Member]</t>
        </is>
      </c>
      <c r="B5" s="3" t="inlineStr">
        <is>
          <t xml:space="preserve"> </t>
        </is>
      </c>
      <c r="C5" s="3" t="inlineStr">
        <is>
          <t xml:space="preserve"> </t>
        </is>
      </c>
      <c r="D5" s="3" t="inlineStr">
        <is>
          <t xml:space="preserve"> </t>
        </is>
      </c>
    </row>
    <row r="6">
      <c r="A6" s="5" t="inlineStr">
        <is>
          <t>Income Taxes [Line Items]</t>
        </is>
      </c>
      <c r="B6" s="3" t="inlineStr">
        <is>
          <t xml:space="preserve"> </t>
        </is>
      </c>
      <c r="C6" s="3" t="inlineStr">
        <is>
          <t xml:space="preserve"> </t>
        </is>
      </c>
      <c r="D6" s="3" t="inlineStr">
        <is>
          <t xml:space="preserve"> </t>
        </is>
      </c>
    </row>
    <row r="7">
      <c r="A7" s="3" t="inlineStr">
        <is>
          <t>Tax rate applicable to the Company</t>
        </is>
      </c>
      <c r="B7" s="14" t="n">
        <v>0.16</v>
      </c>
      <c r="C7" s="3" t="inlineStr">
        <is>
          <t xml:space="preserve"> </t>
        </is>
      </c>
      <c r="D7" s="3" t="inlineStr">
        <is>
          <t xml:space="preserve"> </t>
        </is>
      </c>
    </row>
    <row r="8">
      <c r="A8" s="3" t="inlineStr">
        <is>
          <t>Preferred Company [Member] | Scenario One [Member] | Maximum [Member]</t>
        </is>
      </c>
      <c r="B8" s="3" t="inlineStr">
        <is>
          <t xml:space="preserve"> </t>
        </is>
      </c>
      <c r="C8" s="3" t="inlineStr">
        <is>
          <t xml:space="preserve"> </t>
        </is>
      </c>
      <c r="D8" s="3" t="inlineStr">
        <is>
          <t xml:space="preserve"> </t>
        </is>
      </c>
    </row>
    <row r="9">
      <c r="A9" s="5" t="inlineStr">
        <is>
          <t>Income Taxes [Line Items]</t>
        </is>
      </c>
      <c r="B9" s="3" t="inlineStr">
        <is>
          <t xml:space="preserve"> </t>
        </is>
      </c>
      <c r="C9" s="3" t="inlineStr">
        <is>
          <t xml:space="preserve"> </t>
        </is>
      </c>
      <c r="D9" s="3" t="inlineStr">
        <is>
          <t xml:space="preserve"> </t>
        </is>
      </c>
    </row>
    <row r="10">
      <c r="A10" s="3" t="inlineStr">
        <is>
          <t>Tax rate applicable to the Company</t>
        </is>
      </c>
      <c r="B10" s="14" t="n">
        <v>0.09</v>
      </c>
      <c r="C10" s="3" t="inlineStr">
        <is>
          <t xml:space="preserve"> </t>
        </is>
      </c>
      <c r="D10" s="3" t="inlineStr">
        <is>
          <t xml:space="preserve"> </t>
        </is>
      </c>
    </row>
    <row r="11">
      <c r="A11" s="3" t="inlineStr">
        <is>
          <t>Preferred Company [Member] | Scenario One [Member] | Minimum [Member]</t>
        </is>
      </c>
      <c r="B11" s="3" t="inlineStr">
        <is>
          <t xml:space="preserve"> </t>
        </is>
      </c>
      <c r="C11" s="3" t="inlineStr">
        <is>
          <t xml:space="preserve"> </t>
        </is>
      </c>
      <c r="D11" s="3" t="inlineStr">
        <is>
          <t xml:space="preserve"> </t>
        </is>
      </c>
    </row>
    <row r="12">
      <c r="A12" s="5" t="inlineStr">
        <is>
          <t>Income Taxes [Line Items]</t>
        </is>
      </c>
      <c r="B12" s="3" t="inlineStr">
        <is>
          <t xml:space="preserve"> </t>
        </is>
      </c>
      <c r="C12" s="3" t="inlineStr">
        <is>
          <t xml:space="preserve"> </t>
        </is>
      </c>
      <c r="D12" s="3" t="inlineStr">
        <is>
          <t xml:space="preserve"> </t>
        </is>
      </c>
    </row>
    <row r="13">
      <c r="A13" s="3" t="inlineStr">
        <is>
          <t>Tax rate applicable to the Company</t>
        </is>
      </c>
      <c r="B13" s="11" t="n">
        <v>0.075</v>
      </c>
      <c r="C13" s="3" t="inlineStr">
        <is>
          <t xml:space="preserve"> </t>
        </is>
      </c>
      <c r="D13" s="3" t="inlineStr">
        <is>
          <t xml:space="preserve"> </t>
        </is>
      </c>
    </row>
    <row r="14">
      <c r="A14" s="3" t="inlineStr">
        <is>
          <t>Technological Preferred Enterprise [Member]</t>
        </is>
      </c>
      <c r="B14" s="3" t="inlineStr">
        <is>
          <t xml:space="preserve"> </t>
        </is>
      </c>
      <c r="C14" s="3" t="inlineStr">
        <is>
          <t xml:space="preserve"> </t>
        </is>
      </c>
      <c r="D14" s="3" t="inlineStr">
        <is>
          <t xml:space="preserve"> </t>
        </is>
      </c>
    </row>
    <row r="15">
      <c r="A15" s="5" t="inlineStr">
        <is>
          <t>Income Taxes [Line Items]</t>
        </is>
      </c>
      <c r="B15" s="3" t="inlineStr">
        <is>
          <t xml:space="preserve"> </t>
        </is>
      </c>
      <c r="C15" s="3" t="inlineStr">
        <is>
          <t xml:space="preserve"> </t>
        </is>
      </c>
      <c r="D15" s="3" t="inlineStr">
        <is>
          <t xml:space="preserve"> </t>
        </is>
      </c>
    </row>
    <row r="16">
      <c r="A16" s="3" t="inlineStr">
        <is>
          <t>Tax rate applicable to the Company</t>
        </is>
      </c>
      <c r="B16" s="14" t="n">
        <v>0.12</v>
      </c>
      <c r="C16" s="3" t="inlineStr">
        <is>
          <t xml:space="preserve"> </t>
        </is>
      </c>
      <c r="D16" s="3" t="inlineStr">
        <is>
          <t xml:space="preserve"> </t>
        </is>
      </c>
    </row>
    <row r="17">
      <c r="A17" s="3" t="inlineStr">
        <is>
          <t>Consolidated revenues</t>
        </is>
      </c>
      <c r="B17" s="15" t="n">
        <v>10</v>
      </c>
      <c r="C17" s="3" t="inlineStr">
        <is>
          <t xml:space="preserve"> </t>
        </is>
      </c>
      <c r="D17" s="3" t="inlineStr">
        <is>
          <t xml:space="preserve"> </t>
        </is>
      </c>
    </row>
    <row r="18">
      <c r="A18" s="3" t="inlineStr">
        <is>
          <t>Technological Preferred Enterprise [Member] | Scenario One [Member]</t>
        </is>
      </c>
      <c r="B18" s="3" t="inlineStr">
        <is>
          <t xml:space="preserve"> </t>
        </is>
      </c>
      <c r="C18" s="3" t="inlineStr">
        <is>
          <t xml:space="preserve"> </t>
        </is>
      </c>
      <c r="D18" s="3" t="inlineStr">
        <is>
          <t xml:space="preserve"> </t>
        </is>
      </c>
    </row>
    <row r="19">
      <c r="A19" s="5" t="inlineStr">
        <is>
          <t>Income Taxes [Line Items]</t>
        </is>
      </c>
      <c r="B19" s="3" t="inlineStr">
        <is>
          <t xml:space="preserve"> </t>
        </is>
      </c>
      <c r="C19" s="3" t="inlineStr">
        <is>
          <t xml:space="preserve"> </t>
        </is>
      </c>
      <c r="D19" s="3" t="inlineStr">
        <is>
          <t xml:space="preserve"> </t>
        </is>
      </c>
    </row>
    <row r="20">
      <c r="A20" s="3" t="inlineStr">
        <is>
          <t>Tax rate applicable to the Company</t>
        </is>
      </c>
      <c r="B20" s="11" t="n">
        <v>0.075</v>
      </c>
      <c r="C20" s="3" t="inlineStr">
        <is>
          <t xml:space="preserve"> </t>
        </is>
      </c>
      <c r="D20" s="3"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e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 taxes: In Israel</t>
        </is>
      </c>
      <c r="B4" s="6" t="n">
        <v>10114</v>
      </c>
      <c r="C4" s="6" t="n">
        <v>10202</v>
      </c>
      <c r="D4" s="6" t="n">
        <v>9110</v>
      </c>
    </row>
    <row r="5">
      <c r="A5" s="3" t="inlineStr">
        <is>
          <t>Current taxes: Outside Israel</t>
        </is>
      </c>
      <c r="B5" s="4" t="n">
        <v>5959</v>
      </c>
      <c r="C5" s="4" t="n">
        <v>5997</v>
      </c>
      <c r="D5" s="4" t="n">
        <v>4711</v>
      </c>
    </row>
    <row r="6">
      <c r="A6" s="3" t="inlineStr">
        <is>
          <t>Current taxes</t>
        </is>
      </c>
      <c r="B6" s="4" t="n">
        <v>16073</v>
      </c>
      <c r="C6" s="4" t="n">
        <v>16199</v>
      </c>
      <c r="D6" s="4" t="n">
        <v>13821</v>
      </c>
    </row>
    <row r="7">
      <c r="A7" s="3" t="inlineStr">
        <is>
          <t>Deferred taxes: In Israel</t>
        </is>
      </c>
      <c r="B7" s="4" t="n">
        <v>867</v>
      </c>
      <c r="C7" s="4" t="n">
        <v>-995</v>
      </c>
      <c r="D7" s="4" t="n">
        <v>-102</v>
      </c>
    </row>
    <row r="8">
      <c r="A8" s="3" t="inlineStr">
        <is>
          <t>Deferred taxes: Outside Israel</t>
        </is>
      </c>
      <c r="B8" s="4" t="n">
        <v>-1250</v>
      </c>
      <c r="C8" s="4" t="n">
        <v>-2130</v>
      </c>
      <c r="D8" s="4" t="n">
        <v>-634</v>
      </c>
    </row>
    <row r="9">
      <c r="A9" s="3" t="inlineStr">
        <is>
          <t>Deferred taxes</t>
        </is>
      </c>
      <c r="B9" s="4" t="n">
        <v>-383</v>
      </c>
      <c r="C9" s="4" t="n">
        <v>-3125</v>
      </c>
      <c r="D9" s="4" t="n">
        <v>-736</v>
      </c>
    </row>
    <row r="10">
      <c r="A10" s="3" t="inlineStr">
        <is>
          <t>Taxes in respect of prior years: In Israel</t>
        </is>
      </c>
      <c r="B10" s="4" t="n">
        <v>-792</v>
      </c>
      <c r="C10" s="4" t="n">
        <v>10</v>
      </c>
      <c r="D10" s="4" t="n">
        <v>-457</v>
      </c>
    </row>
    <row r="11">
      <c r="A11" s="3" t="inlineStr">
        <is>
          <t>Taxes in respect of prior years: Outside Israel</t>
        </is>
      </c>
      <c r="B11" s="4" t="n">
        <v>-319</v>
      </c>
      <c r="C11" s="4" t="n">
        <v>271</v>
      </c>
      <c r="D11" s="4" t="n">
        <v>117</v>
      </c>
    </row>
    <row r="12">
      <c r="A12" s="3" t="inlineStr">
        <is>
          <t>Taxes in respect of prior years</t>
        </is>
      </c>
      <c r="B12" s="4" t="n">
        <v>-1111</v>
      </c>
      <c r="C12" s="4" t="n">
        <v>281</v>
      </c>
      <c r="D12" s="4" t="n">
        <v>-340</v>
      </c>
    </row>
    <row r="13">
      <c r="A13" s="3" t="inlineStr">
        <is>
          <t>Income tax expense (benefit)</t>
        </is>
      </c>
      <c r="B13" s="6" t="n">
        <v>14579</v>
      </c>
      <c r="C13" s="6" t="n">
        <v>13355</v>
      </c>
      <c r="D13" s="6" t="n">
        <v>1274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Tax Reconciliation)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Pretax income</t>
        </is>
      </c>
      <c r="B4" s="6" t="n">
        <v>71249</v>
      </c>
      <c r="C4" s="6" t="n">
        <v>64405</v>
      </c>
      <c r="D4" s="6" t="n">
        <v>52830</v>
      </c>
    </row>
    <row r="5">
      <c r="A5" s="3" t="inlineStr">
        <is>
          <t>Statutory tax rate</t>
        </is>
      </c>
      <c r="B5" s="14" t="n">
        <v>0.23</v>
      </c>
      <c r="C5" s="14" t="n">
        <v>0.23</v>
      </c>
      <c r="D5" s="14" t="n">
        <v>0.23</v>
      </c>
    </row>
    <row r="6">
      <c r="A6" s="3" t="inlineStr">
        <is>
          <t>Tax computed at the ordinary tax rate</t>
        </is>
      </c>
      <c r="B6" s="6" t="n">
        <v>16387</v>
      </c>
      <c r="C6" s="6" t="n">
        <v>14813</v>
      </c>
      <c r="D6" s="6" t="n">
        <v>12151</v>
      </c>
    </row>
    <row r="7">
      <c r="A7" s="3" t="inlineStr">
        <is>
          <t>Nondeductible expenses (income)</t>
        </is>
      </c>
      <c r="B7" s="4" t="n">
        <v>27</v>
      </c>
      <c r="C7" s="4" t="n">
        <v>-284</v>
      </c>
      <c r="D7" s="4" t="n">
        <v>2123</v>
      </c>
    </row>
    <row r="8">
      <c r="A8" s="3" t="inlineStr">
        <is>
          <t>Losses and timing differences in respect of which no deferred taxes assets were recognized</t>
        </is>
      </c>
      <c r="B8" s="4" t="n">
        <v>-124</v>
      </c>
      <c r="C8" s="4" t="n">
        <v>-557</v>
      </c>
      <c r="D8" s="4" t="n">
        <v>1742</v>
      </c>
    </row>
    <row r="9">
      <c r="A9" s="3" t="inlineStr">
        <is>
          <t>Tax adjustment in respect of different tax rates</t>
        </is>
      </c>
      <c r="B9" s="4" t="n">
        <v>1981</v>
      </c>
      <c r="C9" s="4" t="n">
        <v>1087</v>
      </c>
      <c r="D9" s="4" t="n">
        <v>499</v>
      </c>
    </row>
    <row r="10">
      <c r="A10" s="3" t="inlineStr">
        <is>
          <t>Adjustment in respect of tax rate deriving from "approved enterprises"</t>
        </is>
      </c>
      <c r="B10" s="4" t="n">
        <v>-2624</v>
      </c>
      <c r="C10" s="4" t="n">
        <v>-3133</v>
      </c>
      <c r="D10" s="4" t="n">
        <v>-3002</v>
      </c>
    </row>
    <row r="11">
      <c r="A11" s="3" t="inlineStr">
        <is>
          <t>Tax related to previous years</t>
        </is>
      </c>
      <c r="B11" s="4" t="n">
        <v>-1111</v>
      </c>
      <c r="C11" s="4" t="n">
        <v>281</v>
      </c>
      <c r="D11" s="4" t="n">
        <v>-340</v>
      </c>
    </row>
    <row r="12">
      <c r="A12" s="3" t="inlineStr">
        <is>
          <t>Others</t>
        </is>
      </c>
      <c r="B12" s="4" t="n">
        <v>43</v>
      </c>
      <c r="C12" s="4" t="n">
        <v>1148</v>
      </c>
      <c r="D12" s="4" t="n">
        <v>-428</v>
      </c>
    </row>
    <row r="13">
      <c r="A13" s="3" t="inlineStr">
        <is>
          <t>Income tax expense</t>
        </is>
      </c>
      <c r="B13" s="6" t="n">
        <v>14579</v>
      </c>
      <c r="C13" s="6" t="n">
        <v>13355</v>
      </c>
      <c r="D13" s="6" t="n">
        <v>1274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 (Summary of Deferred Taxes) (Details) - USD ($) $ in Thousands</t>
        </is>
      </c>
      <c r="B1" s="2" t="inlineStr">
        <is>
          <t>Dec. 31, 2024</t>
        </is>
      </c>
      <c r="C1" s="2" t="inlineStr">
        <is>
          <t>Dec. 31, 2023</t>
        </is>
      </c>
    </row>
    <row r="2">
      <c r="A2" s="5" t="inlineStr">
        <is>
          <t>Income Tax Disclosure [Abstract]</t>
        </is>
      </c>
      <c r="B2" s="3" t="inlineStr">
        <is>
          <t xml:space="preserve"> </t>
        </is>
      </c>
      <c r="C2" s="3" t="inlineStr">
        <is>
          <t xml:space="preserve"> </t>
        </is>
      </c>
    </row>
    <row r="3">
      <c r="A3" s="3" t="inlineStr">
        <is>
          <t>Provision for vacation, recreation and bad debt</t>
        </is>
      </c>
      <c r="B3" s="6" t="n">
        <v>406</v>
      </c>
      <c r="C3" s="6" t="n">
        <v>415</v>
      </c>
    </row>
    <row r="4">
      <c r="A4" s="3" t="inlineStr">
        <is>
          <t>Provision for other employee related obligations</t>
        </is>
      </c>
      <c r="B4" s="4" t="n">
        <v>1750</v>
      </c>
      <c r="C4" s="4" t="n">
        <v>1990</v>
      </c>
    </row>
    <row r="5">
      <c r="A5" s="3" t="inlineStr">
        <is>
          <t>Provision for deferred revenues/expenses and other obligations</t>
        </is>
      </c>
      <c r="B5" s="4" t="n">
        <v>5741</v>
      </c>
      <c r="C5" s="4" t="n">
        <v>6876</v>
      </c>
    </row>
    <row r="6">
      <c r="A6" s="3" t="inlineStr">
        <is>
          <t>Other temporary differences, net, non-current</t>
        </is>
      </c>
      <c r="B6" s="4" t="n">
        <v>3958</v>
      </c>
      <c r="C6" s="4" t="n">
        <v>4055</v>
      </c>
    </row>
    <row r="7">
      <c r="A7" s="3" t="inlineStr">
        <is>
          <t>Gross deferred income taxes, non-current</t>
        </is>
      </c>
      <c r="B7" s="4" t="n">
        <v>11855</v>
      </c>
      <c r="C7" s="4" t="n">
        <v>13336</v>
      </c>
    </row>
    <row r="8">
      <c r="A8" s="3" t="inlineStr">
        <is>
          <t>Deferred income taxes included in long-term investments and other assets</t>
        </is>
      </c>
      <c r="B8" s="4" t="n">
        <v>12273</v>
      </c>
      <c r="C8" s="4" t="n">
        <v>14452</v>
      </c>
    </row>
    <row r="9">
      <c r="A9" s="3" t="inlineStr">
        <is>
          <t>Deferred income taxes included in long-term liabilities</t>
        </is>
      </c>
      <c r="B9" s="4" t="n">
        <v>-418</v>
      </c>
      <c r="C9" s="4" t="n">
        <v>-1116</v>
      </c>
    </row>
    <row r="10">
      <c r="A10" s="3" t="inlineStr">
        <is>
          <t>Total deferred income taxes</t>
        </is>
      </c>
      <c r="B10" s="6" t="n">
        <v>11855</v>
      </c>
      <c r="C10" s="6" t="n">
        <v>13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5" t="inlineStr">
        <is>
          <t>Statement of Cash Flows [Abstract]</t>
        </is>
      </c>
      <c r="B3" s="3" t="inlineStr">
        <is>
          <t xml:space="preserve"> </t>
        </is>
      </c>
      <c r="C3" s="3" t="inlineStr">
        <is>
          <t xml:space="preserve"> </t>
        </is>
      </c>
      <c r="D3" s="3" t="inlineStr">
        <is>
          <t xml:space="preserve"> </t>
        </is>
      </c>
    </row>
    <row r="4">
      <c r="A4" s="3" t="inlineStr">
        <is>
          <t>Dividend declared</t>
        </is>
      </c>
      <c r="B4" s="6" t="n">
        <v>7759</v>
      </c>
      <c r="C4" s="6" t="n">
        <v>4774</v>
      </c>
      <c r="D4" s="6" t="n">
        <v>282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Before Income Taxe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The Company and its Israeli subsidiaries</t>
        </is>
      </c>
      <c r="B4" s="6" t="n">
        <v>53855</v>
      </c>
      <c r="C4" s="6" t="n">
        <v>55316</v>
      </c>
      <c r="D4" s="6" t="n">
        <v>51562</v>
      </c>
    </row>
    <row r="5">
      <c r="A5" s="3" t="inlineStr">
        <is>
          <t>Non-Israeli subsidiaries</t>
        </is>
      </c>
      <c r="B5" s="4" t="n">
        <v>17394</v>
      </c>
      <c r="C5" s="4" t="n">
        <v>9089</v>
      </c>
      <c r="D5" s="4" t="n">
        <v>1268</v>
      </c>
    </row>
    <row r="6">
      <c r="A6" s="3" t="inlineStr">
        <is>
          <t>Income before income tax</t>
        </is>
      </c>
      <c r="B6" s="6" t="n">
        <v>71249</v>
      </c>
      <c r="C6" s="6" t="n">
        <v>64405</v>
      </c>
      <c r="D6" s="6" t="n">
        <v>5283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amount of unrecognized tax benefits) (Details) - USD ($) $ in Thousands</t>
        </is>
      </c>
      <c r="B1" s="2" t="inlineStr">
        <is>
          <t>12 Months Ended</t>
        </is>
      </c>
    </row>
    <row r="2">
      <c r="B2" s="2" t="inlineStr">
        <is>
          <t>Dec. 31, 2024</t>
        </is>
      </c>
      <c r="C2" s="2" t="inlineStr">
        <is>
          <t>Dec. 31, 2023</t>
        </is>
      </c>
    </row>
    <row r="3">
      <c r="A3" s="5" t="inlineStr">
        <is>
          <t>Income Tax Disclosure [Abstract]</t>
        </is>
      </c>
      <c r="B3" s="3" t="inlineStr">
        <is>
          <t xml:space="preserve"> </t>
        </is>
      </c>
      <c r="C3" s="3" t="inlineStr">
        <is>
          <t xml:space="preserve"> </t>
        </is>
      </c>
    </row>
    <row r="4">
      <c r="A4" s="3" t="inlineStr">
        <is>
          <t>Beginning balance</t>
        </is>
      </c>
      <c r="B4" s="6" t="n">
        <v>876</v>
      </c>
      <c r="C4" s="6" t="n">
        <v>0</v>
      </c>
    </row>
    <row r="5">
      <c r="A5" s="3" t="inlineStr">
        <is>
          <t>Increase related tax positions of prior years</t>
        </is>
      </c>
      <c r="B5" s="4" t="n">
        <v>1128</v>
      </c>
      <c r="C5" s="4" t="n">
        <v>850</v>
      </c>
    </row>
    <row r="6">
      <c r="A6" s="3" t="inlineStr">
        <is>
          <t>Translations differences related to the current year</t>
        </is>
      </c>
      <c r="B6" s="3" t="inlineStr">
        <is>
          <t xml:space="preserve"> </t>
        </is>
      </c>
      <c r="C6" s="4" t="n">
        <v>26</v>
      </c>
    </row>
    <row r="7">
      <c r="A7" s="3" t="inlineStr">
        <is>
          <t>Translations differences related to current year</t>
        </is>
      </c>
      <c r="B7" s="4" t="n">
        <v>-2</v>
      </c>
      <c r="C7" s="3" t="inlineStr">
        <is>
          <t xml:space="preserve"> </t>
        </is>
      </c>
    </row>
    <row r="8">
      <c r="A8" s="3" t="inlineStr">
        <is>
          <t>Ending balance</t>
        </is>
      </c>
      <c r="B8" s="6" t="n">
        <v>2002</v>
      </c>
      <c r="C8" s="6" t="n">
        <v>87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et Income Used in Earnings Per Share) (Details) - USD ($) $ in Thousands</t>
        </is>
      </c>
      <c r="B1" s="2" t="inlineStr">
        <is>
          <t>12 Months Ended</t>
        </is>
      </c>
    </row>
    <row r="2">
      <c r="B2" s="2" t="inlineStr">
        <is>
          <t>Dec. 31, 2024</t>
        </is>
      </c>
      <c r="C2" s="2" t="inlineStr">
        <is>
          <t>Dec. 31, 2023</t>
        </is>
      </c>
      <c r="D2" s="2" t="inlineStr">
        <is>
          <t>Dec. 31, 2022</t>
        </is>
      </c>
    </row>
    <row r="3">
      <c r="A3" s="5" t="inlineStr">
        <is>
          <t>Earnings Per Share [Abstract]</t>
        </is>
      </c>
      <c r="B3" s="3" t="inlineStr">
        <is>
          <t xml:space="preserve"> </t>
        </is>
      </c>
      <c r="C3" s="3" t="inlineStr">
        <is>
          <t xml:space="preserve"> </t>
        </is>
      </c>
      <c r="D3" s="3" t="inlineStr">
        <is>
          <t xml:space="preserve"> </t>
        </is>
      </c>
    </row>
    <row r="4">
      <c r="A4" s="3" t="inlineStr">
        <is>
          <t>Net income attributable to stockholder's used for the computation of basic and diluted earnings per share</t>
        </is>
      </c>
      <c r="B4" s="6" t="n">
        <v>53654</v>
      </c>
      <c r="C4" s="6" t="n">
        <v>48137</v>
      </c>
      <c r="D4" s="6" t="n">
        <v>3710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 Average Shares Used in Earnings Per Share) (Details) - shares shares in Thousands</t>
        </is>
      </c>
      <c r="B1" s="2" t="inlineStr">
        <is>
          <t>12 Months Ended</t>
        </is>
      </c>
    </row>
    <row r="2">
      <c r="B2" s="2" t="inlineStr">
        <is>
          <t>Dec. 31, 2024</t>
        </is>
      </c>
      <c r="C2" s="2" t="inlineStr">
        <is>
          <t>Dec. 31, 2023</t>
        </is>
      </c>
      <c r="D2" s="2" t="inlineStr">
        <is>
          <t>Dec. 31, 2022</t>
        </is>
      </c>
    </row>
    <row r="3">
      <c r="A3" s="5" t="inlineStr">
        <is>
          <t>Earnings Per Share [Abstract]</t>
        </is>
      </c>
      <c r="B3" s="3" t="inlineStr">
        <is>
          <t xml:space="preserve"> </t>
        </is>
      </c>
      <c r="C3" s="3" t="inlineStr">
        <is>
          <t xml:space="preserve"> </t>
        </is>
      </c>
      <c r="D3" s="3" t="inlineStr">
        <is>
          <t xml:space="preserve"> </t>
        </is>
      </c>
    </row>
    <row r="4">
      <c r="A4" s="3" t="inlineStr">
        <is>
          <t>Basic weighted average number of shares outstanding</t>
        </is>
      </c>
      <c r="B4" s="4" t="n">
        <v>19894</v>
      </c>
      <c r="C4" s="4" t="n">
        <v>20000</v>
      </c>
      <c r="D4" s="4" t="n">
        <v>20418</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LATED PARTIES (Details)</t>
        </is>
      </c>
      <c r="B1" s="2" t="inlineStr">
        <is>
          <t>12 Months Ended</t>
        </is>
      </c>
    </row>
    <row r="2">
      <c r="B2" s="2" t="inlineStr">
        <is>
          <t>Dec. 31, 2024 ILS (₪)</t>
        </is>
      </c>
      <c r="C2" s="2" t="inlineStr">
        <is>
          <t>Dec. 31, 2024 USD ($)</t>
        </is>
      </c>
      <c r="D2" s="2" t="inlineStr">
        <is>
          <t>Dec. 31, 2023 USD ($)</t>
        </is>
      </c>
      <c r="E2" s="2" t="inlineStr">
        <is>
          <t>Dec. 31, 2022 USD ($)</t>
        </is>
      </c>
    </row>
    <row r="3">
      <c r="A3" s="3" t="inlineStr">
        <is>
          <t>ILS [Member] | Yehuda Kahane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Related party transaction monthly expense</t>
        </is>
      </c>
      <c r="B5" s="15" t="n">
        <v>15000000</v>
      </c>
      <c r="C5" s="6" t="n">
        <v>4100000</v>
      </c>
      <c r="D5" s="3" t="inlineStr">
        <is>
          <t xml:space="preserve"> </t>
        </is>
      </c>
      <c r="E5" s="3" t="inlineStr">
        <is>
          <t xml:space="preserve"> </t>
        </is>
      </c>
    </row>
    <row r="6">
      <c r="A6" s="3" t="inlineStr">
        <is>
          <t>Related Party Transaction, Expenses</t>
        </is>
      </c>
      <c r="B6" s="3" t="inlineStr">
        <is>
          <t xml:space="preserve"> </t>
        </is>
      </c>
      <c r="C6" s="4" t="n">
        <v>68000</v>
      </c>
      <c r="D6" s="6" t="n">
        <v>66000</v>
      </c>
      <c r="E6" s="6" t="n">
        <v>70000</v>
      </c>
    </row>
    <row r="7">
      <c r="A7" s="3" t="inlineStr">
        <is>
          <t>Izzy Sheratzky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Related party transaction monthly expense</t>
        </is>
      </c>
      <c r="B9" s="15" t="n">
        <v>250000</v>
      </c>
      <c r="C9" s="6" t="n">
        <v>68000</v>
      </c>
      <c r="D9" s="3" t="inlineStr">
        <is>
          <t xml:space="preserve"> </t>
        </is>
      </c>
      <c r="E9" s="3" t="inlineStr">
        <is>
          <t xml:space="preserve"> </t>
        </is>
      </c>
    </row>
    <row r="10">
      <c r="A10" s="3" t="inlineStr">
        <is>
          <t>Notice required to terminate agreement</t>
        </is>
      </c>
      <c r="B10" s="3" t="inlineStr">
        <is>
          <t>180 days</t>
        </is>
      </c>
      <c r="C10" s="3" t="inlineStr">
        <is>
          <t>180 days</t>
        </is>
      </c>
      <c r="D10" s="3" t="inlineStr">
        <is>
          <t xml:space="preserve"> </t>
        </is>
      </c>
      <c r="E10" s="3" t="inlineStr">
        <is>
          <t xml:space="preserve"> </t>
        </is>
      </c>
    </row>
    <row r="11">
      <c r="A11" s="3" t="inlineStr">
        <is>
          <t>Eyal Sheratzky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Related party transaction monthly expense</t>
        </is>
      </c>
      <c r="B13" s="15" t="n">
        <v>194000</v>
      </c>
      <c r="C13" s="6" t="n">
        <v>53000</v>
      </c>
      <c r="D13" s="3" t="inlineStr">
        <is>
          <t xml:space="preserve"> </t>
        </is>
      </c>
      <c r="E13" s="3" t="inlineStr">
        <is>
          <t xml:space="preserve"> </t>
        </is>
      </c>
    </row>
    <row r="14">
      <c r="A14" s="3" t="inlineStr">
        <is>
          <t>Related Party Transaction Value Added Tax</t>
        </is>
      </c>
      <c r="B14" s="4" t="n">
        <v>139000</v>
      </c>
      <c r="C14" s="4" t="n">
        <v>38000</v>
      </c>
      <c r="D14" s="3" t="inlineStr">
        <is>
          <t xml:space="preserve"> </t>
        </is>
      </c>
      <c r="E14" s="3" t="inlineStr">
        <is>
          <t xml:space="preserve"> </t>
        </is>
      </c>
    </row>
    <row r="15">
      <c r="A15" s="3" t="inlineStr">
        <is>
          <t>Nir Sheratzky Member</t>
        </is>
      </c>
      <c r="B15" s="3" t="inlineStr">
        <is>
          <t xml:space="preserve"> </t>
        </is>
      </c>
      <c r="C15" s="3" t="inlineStr">
        <is>
          <t xml:space="preserve"> </t>
        </is>
      </c>
      <c r="D15" s="3" t="inlineStr">
        <is>
          <t xml:space="preserve"> </t>
        </is>
      </c>
      <c r="E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Related party transaction monthly expense</t>
        </is>
      </c>
      <c r="B17" s="15" t="n">
        <v>194000</v>
      </c>
      <c r="C17" s="4" t="n">
        <v>53000</v>
      </c>
      <c r="D17" s="3" t="inlineStr">
        <is>
          <t xml:space="preserve"> </t>
        </is>
      </c>
      <c r="E17" s="3" t="inlineStr">
        <is>
          <t xml:space="preserve"> </t>
        </is>
      </c>
    </row>
    <row r="18">
      <c r="A18" s="3" t="inlineStr">
        <is>
          <t>Related Party [Member] | ILS [Member]</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Related Party Expenses From Third Party</t>
        </is>
      </c>
      <c r="B20" s="3" t="inlineStr">
        <is>
          <t xml:space="preserve"> </t>
        </is>
      </c>
      <c r="C20" s="3" t="inlineStr">
        <is>
          <t xml:space="preserve"> </t>
        </is>
      </c>
      <c r="D20" s="6" t="n">
        <v>115000</v>
      </c>
      <c r="E20" s="3" t="inlineStr">
        <is>
          <t xml:space="preserve"> </t>
        </is>
      </c>
    </row>
    <row r="21">
      <c r="A21" s="3" t="inlineStr">
        <is>
          <t>Related Party [Member] | Basic Insurance Policies [Member]</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Payments for insurance policies</t>
        </is>
      </c>
      <c r="B23" s="3" t="inlineStr">
        <is>
          <t xml:space="preserve"> </t>
        </is>
      </c>
      <c r="C23" s="4" t="n">
        <v>502000</v>
      </c>
      <c r="D23" s="3" t="inlineStr">
        <is>
          <t xml:space="preserve"> </t>
        </is>
      </c>
      <c r="E23" s="3" t="inlineStr">
        <is>
          <t xml:space="preserve"> </t>
        </is>
      </c>
    </row>
    <row r="24">
      <c r="A24" s="3" t="inlineStr">
        <is>
          <t>Related Party [Member] | Directors And Officers Liability Insurance [Member]</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Payments for insurance policies</t>
        </is>
      </c>
      <c r="B26" s="3" t="inlineStr">
        <is>
          <t xml:space="preserve"> </t>
        </is>
      </c>
      <c r="C26" s="6" t="n">
        <v>870000</v>
      </c>
      <c r="D26" s="3" t="inlineStr">
        <is>
          <t xml:space="preserve"> </t>
        </is>
      </c>
      <c r="E26" s="3"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 PARTIES (Schedule of Target-based Cash Incentives) (Details) - Executive Officer [Member] $ in Millions</t>
        </is>
      </c>
      <c r="B1" s="2" t="inlineStr">
        <is>
          <t>12 Months Ended</t>
        </is>
      </c>
    </row>
    <row r="2">
      <c r="B2" s="2" t="inlineStr">
        <is>
          <t>Dec. 31, 2024 USD ($)</t>
        </is>
      </c>
    </row>
    <row r="3">
      <c r="A3" s="3" t="inlineStr">
        <is>
          <t>Profit Before Tax Targets Range One [Member]</t>
        </is>
      </c>
      <c r="B3" s="3" t="inlineStr">
        <is>
          <t xml:space="preserve"> </t>
        </is>
      </c>
    </row>
    <row r="4">
      <c r="A4" s="5" t="inlineStr">
        <is>
          <t>Related Party Transaction [Line Items]</t>
        </is>
      </c>
      <c r="B4" s="3" t="inlineStr">
        <is>
          <t xml:space="preserve"> </t>
        </is>
      </c>
    </row>
    <row r="5">
      <c r="A5" s="3" t="inlineStr">
        <is>
          <t>Level of incentive</t>
        </is>
      </c>
      <c r="B5" s="14" t="n">
        <v>0.2</v>
      </c>
      <c r="C5" s="3" t="inlineStr">
        <is>
          <t>[1]</t>
        </is>
      </c>
    </row>
    <row r="6">
      <c r="A6" s="3" t="inlineStr">
        <is>
          <t>Profit Before Tax Targets Range Two [Member]</t>
        </is>
      </c>
      <c r="B6" s="3" t="inlineStr">
        <is>
          <t xml:space="preserve"> </t>
        </is>
      </c>
    </row>
    <row r="7">
      <c r="A7" s="5" t="inlineStr">
        <is>
          <t>Related Party Transaction [Line Items]</t>
        </is>
      </c>
      <c r="B7" s="3" t="inlineStr">
        <is>
          <t xml:space="preserve"> </t>
        </is>
      </c>
    </row>
    <row r="8">
      <c r="A8" s="3" t="inlineStr">
        <is>
          <t>Level of incentive</t>
        </is>
      </c>
      <c r="B8" s="14" t="n">
        <v>0.45</v>
      </c>
      <c r="C8" s="3" t="inlineStr">
        <is>
          <t>[1]</t>
        </is>
      </c>
    </row>
    <row r="9">
      <c r="A9" s="3" t="inlineStr">
        <is>
          <t>Profit Before Tax Targets Range Three [Member]</t>
        </is>
      </c>
      <c r="B9" s="3" t="inlineStr">
        <is>
          <t xml:space="preserve"> </t>
        </is>
      </c>
    </row>
    <row r="10">
      <c r="A10" s="5" t="inlineStr">
        <is>
          <t>Related Party Transaction [Line Items]</t>
        </is>
      </c>
      <c r="B10" s="3" t="inlineStr">
        <is>
          <t xml:space="preserve"> </t>
        </is>
      </c>
    </row>
    <row r="11">
      <c r="A11" s="3" t="inlineStr">
        <is>
          <t>Level of incentive</t>
        </is>
      </c>
      <c r="B11" s="14" t="n">
        <v>0.75</v>
      </c>
      <c r="C11" s="3" t="inlineStr">
        <is>
          <t>[1]</t>
        </is>
      </c>
    </row>
    <row r="12">
      <c r="A12" s="3" t="inlineStr">
        <is>
          <t>Profit Before Tax Targets Range Four [Member]</t>
        </is>
      </c>
      <c r="B12" s="3" t="inlineStr">
        <is>
          <t xml:space="preserve"> </t>
        </is>
      </c>
    </row>
    <row r="13">
      <c r="A13" s="5" t="inlineStr">
        <is>
          <t>Related Party Transaction [Line Items]</t>
        </is>
      </c>
      <c r="B13" s="3" t="inlineStr">
        <is>
          <t xml:space="preserve"> </t>
        </is>
      </c>
    </row>
    <row r="14">
      <c r="A14" s="3" t="inlineStr">
        <is>
          <t>Level of incentive</t>
        </is>
      </c>
      <c r="B14" s="14" t="n">
        <v>1.1</v>
      </c>
      <c r="C14" s="3" t="inlineStr">
        <is>
          <t>[1]</t>
        </is>
      </c>
    </row>
    <row r="15">
      <c r="A15" s="3" t="inlineStr">
        <is>
          <t>Profit Before Tax Targets Range Five [Member]</t>
        </is>
      </c>
      <c r="B15" s="3" t="inlineStr">
        <is>
          <t xml:space="preserve"> </t>
        </is>
      </c>
    </row>
    <row r="16">
      <c r="A16" s="5" t="inlineStr">
        <is>
          <t>Related Party Transaction [Line Items]</t>
        </is>
      </c>
      <c r="B16" s="3" t="inlineStr">
        <is>
          <t xml:space="preserve"> </t>
        </is>
      </c>
    </row>
    <row r="17">
      <c r="A17" s="3" t="inlineStr">
        <is>
          <t>Level of incentive</t>
        </is>
      </c>
      <c r="B17" s="14" t="n">
        <v>1.5</v>
      </c>
      <c r="C17" s="3" t="inlineStr">
        <is>
          <t>[1]</t>
        </is>
      </c>
    </row>
    <row r="18">
      <c r="A18" s="3" t="inlineStr">
        <is>
          <t>Minimum [Member]</t>
        </is>
      </c>
      <c r="B18" s="3" t="inlineStr">
        <is>
          <t xml:space="preserve"> </t>
        </is>
      </c>
    </row>
    <row r="19">
      <c r="A19" s="5" t="inlineStr">
        <is>
          <t>Related Party Transaction [Line Items]</t>
        </is>
      </c>
      <c r="B19" s="3" t="inlineStr">
        <is>
          <t xml:space="preserve"> </t>
        </is>
      </c>
    </row>
    <row r="20">
      <c r="A20" s="3" t="inlineStr">
        <is>
          <t>Profit before tax targets</t>
        </is>
      </c>
      <c r="B20" s="6" t="n">
        <v>24</v>
      </c>
    </row>
    <row r="21">
      <c r="A21" s="3" t="inlineStr">
        <is>
          <t>Level of incentive</t>
        </is>
      </c>
      <c r="B21" s="14" t="n">
        <v>0.15</v>
      </c>
    </row>
    <row r="22">
      <c r="A22" s="3" t="inlineStr">
        <is>
          <t>Maximum [Member]</t>
        </is>
      </c>
      <c r="B22" s="3" t="inlineStr">
        <is>
          <t xml:space="preserve"> </t>
        </is>
      </c>
    </row>
    <row r="23">
      <c r="A23" s="5" t="inlineStr">
        <is>
          <t>Related Party Transaction [Line Items]</t>
        </is>
      </c>
      <c r="B23" s="3" t="inlineStr">
        <is>
          <t xml:space="preserve"> </t>
        </is>
      </c>
    </row>
    <row r="24">
      <c r="A24" s="3" t="inlineStr">
        <is>
          <t>Level of incentive</t>
        </is>
      </c>
      <c r="B24" s="14" t="n">
        <v>1.5</v>
      </c>
    </row>
    <row r="25"/>
    <row r="26">
      <c r="A26" s="3" t="inlineStr">
        <is>
          <t>[1]Profit before tax target will not include adjustment of the value of assets and obligations to their fair value in accordance with accounting standards.</t>
        </is>
      </c>
    </row>
  </sheetData>
  <mergeCells count="5">
    <mergeCell ref="A25:C25"/>
    <mergeCell ref="B2:C2"/>
    <mergeCell ref="B1:C1"/>
    <mergeCell ref="A26:C26"/>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RELATED PARTIES (Narrative - Cash Incentives) (Details) $ in Thousands</t>
        </is>
      </c>
      <c r="B1" s="2" t="inlineStr">
        <is>
          <t>12 Months Ended</t>
        </is>
      </c>
    </row>
    <row r="2">
      <c r="B2" s="2" t="inlineStr">
        <is>
          <t>Dec. 31, 2024 USD ($)</t>
        </is>
      </c>
    </row>
    <row r="3">
      <c r="A3" s="5" t="inlineStr">
        <is>
          <t>Related Party Transaction [Line Items]</t>
        </is>
      </c>
      <c r="B3" s="3" t="inlineStr">
        <is>
          <t xml:space="preserve"> </t>
        </is>
      </c>
    </row>
    <row r="4">
      <c r="A4" s="3" t="inlineStr">
        <is>
          <t>Estimated aggregate amortization of intangible assets - 2024</t>
        </is>
      </c>
      <c r="B4" s="6" t="n">
        <v>4007</v>
      </c>
    </row>
    <row r="5">
      <c r="A5" s="3" t="inlineStr">
        <is>
          <t>Estimated aggregate amortization of intangible assets - 2025</t>
        </is>
      </c>
      <c r="B5" s="4" t="n">
        <v>1890</v>
      </c>
    </row>
    <row r="6">
      <c r="A6" s="3" t="inlineStr">
        <is>
          <t>Estimated aggregate amortization of intangible assets - 2026</t>
        </is>
      </c>
      <c r="B6" s="4" t="n">
        <v>1300</v>
      </c>
    </row>
    <row r="7">
      <c r="A7" s="3" t="inlineStr">
        <is>
          <t>Estimated aggregate amortization of intangible assets - 2027</t>
        </is>
      </c>
      <c r="B7" s="4" t="n">
        <v>862</v>
      </c>
    </row>
    <row r="8">
      <c r="A8" s="3" t="inlineStr">
        <is>
          <t>Estimated aggregate amortization of intangible assets - 2028</t>
        </is>
      </c>
      <c r="B8" s="6" t="n">
        <v>952</v>
      </c>
    </row>
    <row r="9">
      <c r="A9" s="3" t="inlineStr">
        <is>
          <t>Executive Officer [Member]</t>
        </is>
      </c>
      <c r="B9" s="3" t="inlineStr">
        <is>
          <t xml:space="preserve"> </t>
        </is>
      </c>
    </row>
    <row r="10">
      <c r="A10" s="5" t="inlineStr">
        <is>
          <t>Related Party Transaction [Line Items]</t>
        </is>
      </c>
      <c r="B10" s="3" t="inlineStr">
        <is>
          <t xml:space="preserve"> </t>
        </is>
      </c>
    </row>
    <row r="11">
      <c r="A11" s="3" t="inlineStr">
        <is>
          <t>Cash incentive award, terms</t>
        </is>
      </c>
      <c r="B11" s="3" t="inlineStr">
        <is>
          <t>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t>
        </is>
      </c>
    </row>
    <row r="12">
      <c r="A12" s="3" t="inlineStr">
        <is>
          <t>Maximum payment term after the termination of service/employment</t>
        </is>
      </c>
      <c r="B12" s="3" t="inlineStr">
        <is>
          <t>30 days</t>
        </is>
      </c>
    </row>
    <row r="13">
      <c r="A13" s="3" t="inlineStr">
        <is>
          <t>EBITDA''s Threshold (as a percent)</t>
        </is>
      </c>
      <c r="B13" s="14" t="n">
        <v>0.1</v>
      </c>
    </row>
    <row r="14">
      <c r="A14" s="3" t="inlineStr">
        <is>
          <t>Prior notice period for amount of grants under special circumstances</t>
        </is>
      </c>
      <c r="B14" s="3" t="inlineStr">
        <is>
          <t>60 days</t>
        </is>
      </c>
    </row>
    <row r="15">
      <c r="A15" s="3" t="inlineStr">
        <is>
          <t>Maximum return period for compensation amounts</t>
        </is>
      </c>
      <c r="B15" s="3" t="inlineStr">
        <is>
          <t>60 days</t>
        </is>
      </c>
    </row>
    <row r="16">
      <c r="A16" s="3" t="inlineStr">
        <is>
          <t>Executive Officer [Member] | Minimum [Member]</t>
        </is>
      </c>
      <c r="B16" s="3" t="inlineStr">
        <is>
          <t xml:space="preserve"> </t>
        </is>
      </c>
    </row>
    <row r="17">
      <c r="A17" s="5" t="inlineStr">
        <is>
          <t>Related Party Transaction [Line Items]</t>
        </is>
      </c>
      <c r="B17" s="3" t="inlineStr">
        <is>
          <t xml:space="preserve"> </t>
        </is>
      </c>
    </row>
    <row r="18">
      <c r="A18" s="3" t="inlineStr">
        <is>
          <t>Level Of Incentive Percentage</t>
        </is>
      </c>
      <c r="B18" s="14" t="n">
        <v>0.15</v>
      </c>
    </row>
    <row r="19">
      <c r="A19" s="3" t="inlineStr">
        <is>
          <t>Profit before tax targets</t>
        </is>
      </c>
      <c r="B19" s="6" t="n">
        <v>24000</v>
      </c>
    </row>
    <row r="20">
      <c r="A20" s="3" t="inlineStr">
        <is>
          <t>Executive Officer [Member] | Maximum [Member]</t>
        </is>
      </c>
      <c r="B20" s="3" t="inlineStr">
        <is>
          <t xml:space="preserve"> </t>
        </is>
      </c>
    </row>
    <row r="21">
      <c r="A21" s="5" t="inlineStr">
        <is>
          <t>Related Party Transaction [Line Items]</t>
        </is>
      </c>
      <c r="B21" s="3" t="inlineStr">
        <is>
          <t xml:space="preserve"> </t>
        </is>
      </c>
    </row>
    <row r="22">
      <c r="A22" s="3" t="inlineStr">
        <is>
          <t>Level Of Incentive Percentage</t>
        </is>
      </c>
      <c r="B22" s="14" t="n">
        <v>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aggregate amounts paid to Executive Offices) (Details) (USD $) - USD ($) $ in Thousands</t>
        </is>
      </c>
      <c r="B1" s="2" t="inlineStr">
        <is>
          <t>12 Months Ended</t>
        </is>
      </c>
    </row>
    <row r="2">
      <c r="B2" s="2" t="inlineStr">
        <is>
          <t>Dec. 31, 2024</t>
        </is>
      </c>
      <c r="C2" s="2" t="inlineStr">
        <is>
          <t>Dec. 31, 2023</t>
        </is>
      </c>
      <c r="D2" s="2" t="inlineStr">
        <is>
          <t>Dec. 31, 2022</t>
        </is>
      </c>
    </row>
    <row r="3">
      <c r="A3" s="3" t="inlineStr">
        <is>
          <t>Izzy Sheratzky [Member]</t>
        </is>
      </c>
      <c r="B3" s="3" t="inlineStr">
        <is>
          <t xml:space="preserve"> </t>
        </is>
      </c>
      <c r="C3" s="3" t="inlineStr">
        <is>
          <t xml:space="preserve"> </t>
        </is>
      </c>
      <c r="D3" s="3" t="inlineStr">
        <is>
          <t xml:space="preserve"> </t>
        </is>
      </c>
    </row>
    <row r="4">
      <c r="A4" s="3" t="inlineStr">
        <is>
          <t>Payment to related party for services</t>
        </is>
      </c>
      <c r="B4" s="6" t="n">
        <v>2734</v>
      </c>
      <c r="C4" s="6" t="n">
        <v>2155</v>
      </c>
      <c r="D4" s="6" t="n">
        <v>3380</v>
      </c>
    </row>
    <row r="5">
      <c r="A5" s="3" t="inlineStr">
        <is>
          <t>Eyal Sheratzky [Member]</t>
        </is>
      </c>
      <c r="B5" s="3" t="inlineStr">
        <is>
          <t xml:space="preserve"> </t>
        </is>
      </c>
      <c r="C5" s="3" t="inlineStr">
        <is>
          <t xml:space="preserve"> </t>
        </is>
      </c>
      <c r="D5" s="3" t="inlineStr">
        <is>
          <t xml:space="preserve"> </t>
        </is>
      </c>
    </row>
    <row r="6">
      <c r="A6" s="3" t="inlineStr">
        <is>
          <t>Payment to related party for services</t>
        </is>
      </c>
      <c r="B6" s="4" t="n">
        <v>2188</v>
      </c>
      <c r="C6" s="4" t="n">
        <v>1727</v>
      </c>
      <c r="D6" s="4" t="n">
        <v>2679</v>
      </c>
    </row>
    <row r="7">
      <c r="A7" s="3" t="inlineStr">
        <is>
          <t>Nir Sheratzky [Member]</t>
        </is>
      </c>
      <c r="B7" s="3" t="inlineStr">
        <is>
          <t xml:space="preserve"> </t>
        </is>
      </c>
      <c r="C7" s="3" t="inlineStr">
        <is>
          <t xml:space="preserve"> </t>
        </is>
      </c>
      <c r="D7" s="3" t="inlineStr">
        <is>
          <t xml:space="preserve"> </t>
        </is>
      </c>
    </row>
    <row r="8">
      <c r="A8" s="3" t="inlineStr">
        <is>
          <t>Payment to related party for services</t>
        </is>
      </c>
      <c r="B8" s="4" t="n">
        <v>2137</v>
      </c>
      <c r="C8" s="4" t="n">
        <v>1727</v>
      </c>
      <c r="D8" s="4" t="n">
        <v>2679</v>
      </c>
    </row>
    <row r="9">
      <c r="A9" s="3" t="inlineStr">
        <is>
          <t>Gil Sheratzky [Member]</t>
        </is>
      </c>
      <c r="B9" s="3" t="inlineStr">
        <is>
          <t xml:space="preserve"> </t>
        </is>
      </c>
      <c r="C9" s="3" t="inlineStr">
        <is>
          <t xml:space="preserve"> </t>
        </is>
      </c>
      <c r="D9" s="3" t="inlineStr">
        <is>
          <t xml:space="preserve"> </t>
        </is>
      </c>
    </row>
    <row r="10">
      <c r="A10" s="3" t="inlineStr">
        <is>
          <t>Payment to related party for services</t>
        </is>
      </c>
      <c r="B10" s="6" t="n">
        <v>1238</v>
      </c>
      <c r="C10" s="6" t="n">
        <v>1227</v>
      </c>
      <c r="D10" s="6" t="n">
        <v>184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REPORTING (Schedule of Segment Reporting Infomation by Segment) (Details) - USD ($) $ in Thousands</t>
        </is>
      </c>
      <c r="C1" s="2" t="inlineStr">
        <is>
          <t>12 Months Ended</t>
        </is>
      </c>
    </row>
    <row r="2">
      <c r="C2" s="2" t="inlineStr">
        <is>
          <t>Dec. 31, 2024</t>
        </is>
      </c>
      <c r="E2" s="2" t="inlineStr">
        <is>
          <t>Dec. 31, 2023</t>
        </is>
      </c>
      <c r="G2" s="2" t="inlineStr">
        <is>
          <t>Dec. 31, 2022</t>
        </is>
      </c>
    </row>
    <row r="3">
      <c r="A3" s="5" t="inlineStr">
        <is>
          <t>Segment Reporting Information [Line Items]</t>
        </is>
      </c>
      <c r="C3" s="3" t="inlineStr">
        <is>
          <t xml:space="preserve"> </t>
        </is>
      </c>
      <c r="E3" s="3" t="inlineStr">
        <is>
          <t xml:space="preserve"> </t>
        </is>
      </c>
      <c r="G3" s="3" t="inlineStr">
        <is>
          <t xml:space="preserve"> </t>
        </is>
      </c>
    </row>
    <row r="4">
      <c r="A4" s="3" t="inlineStr">
        <is>
          <t>Revenues</t>
        </is>
      </c>
      <c r="C4" s="6" t="n">
        <v>336257</v>
      </c>
      <c r="E4" s="6" t="n">
        <v>319978</v>
      </c>
      <c r="G4" s="6" t="n">
        <v>293072</v>
      </c>
    </row>
    <row r="5">
      <c r="A5" s="3" t="inlineStr">
        <is>
          <t>Cost of product</t>
        </is>
      </c>
      <c r="C5" s="4" t="n">
        <v>-67533</v>
      </c>
      <c r="E5" s="4" t="n">
        <v>-57950</v>
      </c>
      <c r="G5" s="4" t="n">
        <v>-53488</v>
      </c>
    </row>
    <row r="6">
      <c r="A6" s="3" t="inlineStr">
        <is>
          <t>Salaries</t>
        </is>
      </c>
      <c r="C6" s="4" t="n">
        <v>-53251</v>
      </c>
      <c r="E6" s="4" t="n">
        <v>-52494</v>
      </c>
      <c r="G6" s="4" t="n">
        <v>-51804</v>
      </c>
    </row>
    <row r="7">
      <c r="A7" s="3" t="inlineStr">
        <is>
          <t>Other segment items</t>
        </is>
      </c>
      <c r="B7" s="3" t="inlineStr">
        <is>
          <t>[1]</t>
        </is>
      </c>
      <c r="C7" s="4" t="n">
        <v>-144304</v>
      </c>
      <c r="E7" s="4" t="n">
        <v>-143579</v>
      </c>
      <c r="G7" s="4" t="n">
        <v>-129006</v>
      </c>
    </row>
    <row r="8">
      <c r="A8" s="3" t="inlineStr">
        <is>
          <t>Operating income (loss)</t>
        </is>
      </c>
      <c r="C8" s="4" t="n">
        <v>71169</v>
      </c>
      <c r="E8" s="4" t="n">
        <v>65955</v>
      </c>
      <c r="G8" s="4" t="n">
        <v>58774</v>
      </c>
    </row>
    <row r="9">
      <c r="A9" s="3" t="inlineStr">
        <is>
          <t>Assets</t>
        </is>
      </c>
      <c r="C9" s="4" t="n">
        <v>115074</v>
      </c>
      <c r="E9" s="4" t="n">
        <v>138496</v>
      </c>
      <c r="G9" s="4" t="n">
        <v>132680</v>
      </c>
    </row>
    <row r="10">
      <c r="A10" s="3" t="inlineStr">
        <is>
          <t>Goodwill (Note 9)</t>
        </is>
      </c>
      <c r="C10" s="4" t="n">
        <v>39325</v>
      </c>
      <c r="D10" s="3" t="inlineStr">
        <is>
          <t>[2]</t>
        </is>
      </c>
      <c r="E10" s="4" t="n">
        <v>39400</v>
      </c>
      <c r="F10" s="3" t="inlineStr">
        <is>
          <t>[2]</t>
        </is>
      </c>
      <c r="G10" s="4" t="n">
        <v>39510</v>
      </c>
    </row>
    <row r="11">
      <c r="A11" s="3" t="inlineStr">
        <is>
          <t>Expenditures for assets</t>
        </is>
      </c>
      <c r="C11" s="4" t="n">
        <v>8634</v>
      </c>
      <c r="E11" s="4" t="n">
        <v>9325</v>
      </c>
      <c r="G11" s="4" t="n">
        <v>20025</v>
      </c>
    </row>
    <row r="12">
      <c r="A12" s="3" t="inlineStr">
        <is>
          <t>Depreciation and amortization</t>
        </is>
      </c>
      <c r="C12" s="4" t="n">
        <v>14850</v>
      </c>
      <c r="E12" s="4" t="n">
        <v>14779</v>
      </c>
      <c r="G12" s="4" t="n">
        <v>14638</v>
      </c>
    </row>
    <row r="13">
      <c r="A13" s="3" t="inlineStr">
        <is>
          <t>Telematics Services [Member]</t>
        </is>
      </c>
      <c r="C13" s="3" t="inlineStr">
        <is>
          <t xml:space="preserve"> </t>
        </is>
      </c>
      <c r="E13" s="3" t="inlineStr">
        <is>
          <t xml:space="preserve"> </t>
        </is>
      </c>
      <c r="G13" s="3" t="inlineStr">
        <is>
          <t xml:space="preserve"> </t>
        </is>
      </c>
    </row>
    <row r="14">
      <c r="A14" s="5" t="inlineStr">
        <is>
          <t>Segment Reporting Information [Line Items]</t>
        </is>
      </c>
      <c r="C14" s="3" t="inlineStr">
        <is>
          <t xml:space="preserve"> </t>
        </is>
      </c>
      <c r="E14" s="3" t="inlineStr">
        <is>
          <t xml:space="preserve"> </t>
        </is>
      </c>
      <c r="G14" s="3" t="inlineStr">
        <is>
          <t xml:space="preserve"> </t>
        </is>
      </c>
    </row>
    <row r="15">
      <c r="A15" s="3" t="inlineStr">
        <is>
          <t>Revenues</t>
        </is>
      </c>
      <c r="C15" s="4" t="n">
        <v>242491</v>
      </c>
      <c r="E15" s="4" t="n">
        <v>234541</v>
      </c>
      <c r="G15" s="4" t="n">
        <v>209558</v>
      </c>
    </row>
    <row r="16">
      <c r="A16" s="3" t="inlineStr">
        <is>
          <t>Cost of product</t>
        </is>
      </c>
      <c r="C16" s="4" t="n">
        <v>0</v>
      </c>
      <c r="E16" s="4" t="n">
        <v>0</v>
      </c>
      <c r="G16" s="4" t="n">
        <v>0</v>
      </c>
    </row>
    <row r="17">
      <c r="A17" s="3" t="inlineStr">
        <is>
          <t>Salaries</t>
        </is>
      </c>
      <c r="C17" s="4" t="n">
        <v>-48997</v>
      </c>
      <c r="E17" s="4" t="n">
        <v>-47033</v>
      </c>
      <c r="G17" s="4" t="n">
        <v>-44989</v>
      </c>
    </row>
    <row r="18">
      <c r="A18" s="3" t="inlineStr">
        <is>
          <t>Other segment items</t>
        </is>
      </c>
      <c r="B18" s="3" t="inlineStr">
        <is>
          <t>[1]</t>
        </is>
      </c>
      <c r="C18" s="4" t="n">
        <v>-124328</v>
      </c>
      <c r="E18" s="4" t="n">
        <v>-122469</v>
      </c>
      <c r="G18" s="4" t="n">
        <v>-108282</v>
      </c>
    </row>
    <row r="19">
      <c r="A19" s="3" t="inlineStr">
        <is>
          <t>Operating income (loss)</t>
        </is>
      </c>
      <c r="C19" s="4" t="n">
        <v>69166</v>
      </c>
      <c r="E19" s="4" t="n">
        <v>65039</v>
      </c>
      <c r="G19" s="4" t="n">
        <v>56287</v>
      </c>
    </row>
    <row r="20">
      <c r="A20" s="3" t="inlineStr">
        <is>
          <t>Assets</t>
        </is>
      </c>
      <c r="C20" s="4" t="n">
        <v>88453</v>
      </c>
      <c r="E20" s="4" t="n">
        <v>106355</v>
      </c>
      <c r="G20" s="4" t="n">
        <v>99127</v>
      </c>
    </row>
    <row r="21">
      <c r="A21" s="3" t="inlineStr">
        <is>
          <t>Goodwill (Note 9)</t>
        </is>
      </c>
      <c r="C21" s="4" t="n">
        <v>33931</v>
      </c>
      <c r="E21" s="4" t="n">
        <v>33940</v>
      </c>
      <c r="G21" s="4" t="n">
        <v>33990</v>
      </c>
    </row>
    <row r="22">
      <c r="A22" s="3" t="inlineStr">
        <is>
          <t>Expenditures for assets</t>
        </is>
      </c>
      <c r="C22" s="4" t="n">
        <v>8242</v>
      </c>
      <c r="E22" s="4" t="n">
        <v>8837</v>
      </c>
      <c r="G22" s="4" t="n">
        <v>19024</v>
      </c>
    </row>
    <row r="23">
      <c r="A23" s="3" t="inlineStr">
        <is>
          <t>Depreciation and amortization</t>
        </is>
      </c>
      <c r="C23" s="4" t="n">
        <v>13471</v>
      </c>
      <c r="E23" s="4" t="n">
        <v>13346</v>
      </c>
      <c r="G23" s="4" t="n">
        <v>13030</v>
      </c>
    </row>
    <row r="24">
      <c r="A24" s="3" t="inlineStr">
        <is>
          <t>Telematics Products [Member]</t>
        </is>
      </c>
      <c r="C24" s="3" t="inlineStr">
        <is>
          <t xml:space="preserve"> </t>
        </is>
      </c>
      <c r="E24" s="3" t="inlineStr">
        <is>
          <t xml:space="preserve"> </t>
        </is>
      </c>
      <c r="G24" s="3" t="inlineStr">
        <is>
          <t xml:space="preserve"> </t>
        </is>
      </c>
    </row>
    <row r="25">
      <c r="A25" s="5" t="inlineStr">
        <is>
          <t>Segment Reporting Information [Line Items]</t>
        </is>
      </c>
      <c r="C25" s="3" t="inlineStr">
        <is>
          <t xml:space="preserve"> </t>
        </is>
      </c>
      <c r="E25" s="3" t="inlineStr">
        <is>
          <t xml:space="preserve"> </t>
        </is>
      </c>
      <c r="G25" s="3" t="inlineStr">
        <is>
          <t xml:space="preserve"> </t>
        </is>
      </c>
    </row>
    <row r="26">
      <c r="A26" s="3" t="inlineStr">
        <is>
          <t>Revenues</t>
        </is>
      </c>
      <c r="C26" s="4" t="n">
        <v>93766</v>
      </c>
      <c r="E26" s="4" t="n">
        <v>85437</v>
      </c>
      <c r="G26" s="4" t="n">
        <v>83514</v>
      </c>
    </row>
    <row r="27">
      <c r="A27" s="3" t="inlineStr">
        <is>
          <t>Cost of product</t>
        </is>
      </c>
      <c r="C27" s="4" t="n">
        <v>-67533</v>
      </c>
      <c r="E27" s="4" t="n">
        <v>-57950</v>
      </c>
      <c r="G27" s="4" t="n">
        <v>-53488</v>
      </c>
    </row>
    <row r="28">
      <c r="A28" s="3" t="inlineStr">
        <is>
          <t>Salaries</t>
        </is>
      </c>
      <c r="C28" s="4" t="n">
        <v>-4254</v>
      </c>
      <c r="E28" s="4" t="n">
        <v>-5461</v>
      </c>
      <c r="G28" s="4" t="n">
        <v>-6815</v>
      </c>
    </row>
    <row r="29">
      <c r="A29" s="3" t="inlineStr">
        <is>
          <t>Other segment items</t>
        </is>
      </c>
      <c r="B29" s="3" t="inlineStr">
        <is>
          <t>[1]</t>
        </is>
      </c>
      <c r="C29" s="4" t="n">
        <v>-19976</v>
      </c>
      <c r="E29" s="4" t="n">
        <v>-21110</v>
      </c>
      <c r="G29" s="4" t="n">
        <v>-20724</v>
      </c>
    </row>
    <row r="30">
      <c r="A30" s="3" t="inlineStr">
        <is>
          <t>Operating income (loss)</t>
        </is>
      </c>
      <c r="C30" s="4" t="n">
        <v>2003</v>
      </c>
      <c r="E30" s="4" t="n">
        <v>916</v>
      </c>
      <c r="G30" s="4" t="n">
        <v>2487</v>
      </c>
    </row>
    <row r="31">
      <c r="A31" s="3" t="inlineStr">
        <is>
          <t>Assets</t>
        </is>
      </c>
      <c r="C31" s="4" t="n">
        <v>26621</v>
      </c>
      <c r="E31" s="4" t="n">
        <v>32141</v>
      </c>
      <c r="G31" s="4" t="n">
        <v>33553</v>
      </c>
    </row>
    <row r="32">
      <c r="A32" s="3" t="inlineStr">
        <is>
          <t>Goodwill (Note 9)</t>
        </is>
      </c>
      <c r="C32" s="4" t="n">
        <v>5394</v>
      </c>
      <c r="E32" s="4" t="n">
        <v>5460</v>
      </c>
      <c r="G32" s="4" t="n">
        <v>5520</v>
      </c>
    </row>
    <row r="33">
      <c r="A33" s="3" t="inlineStr">
        <is>
          <t>Expenditures for assets</t>
        </is>
      </c>
      <c r="C33" s="4" t="n">
        <v>392</v>
      </c>
      <c r="E33" s="4" t="n">
        <v>488</v>
      </c>
      <c r="G33" s="4" t="n">
        <v>1001</v>
      </c>
    </row>
    <row r="34">
      <c r="A34" s="3" t="inlineStr">
        <is>
          <t>Depreciation and amortization</t>
        </is>
      </c>
      <c r="C34" s="6" t="n">
        <v>1379</v>
      </c>
      <c r="E34" s="6" t="n">
        <v>1433</v>
      </c>
      <c r="G34" s="6" t="n">
        <v>1608</v>
      </c>
    </row>
    <row r="35"/>
    <row r="36">
      <c r="A36" s="3" t="inlineStr">
        <is>
          <t>[1]Other segment items included in Segment operating income primarily includes salaries, telematics services and products costs that cannot be directly allocated, research and development, Selling and marketing expenses and general and administrative expenses, etc.[2]The accumulated amount of goodwill impairment loss as of December 31, 2024, and 2023 was US$ 29.89 million.</t>
        </is>
      </c>
    </row>
  </sheetData>
  <mergeCells count="6">
    <mergeCell ref="C2:D2"/>
    <mergeCell ref="A36:F36"/>
    <mergeCell ref="E2:F2"/>
    <mergeCell ref="C1:G1"/>
    <mergeCell ref="A35:F35"/>
    <mergeCell ref="A1:B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Reconciliation of Reporting Information from Segments to Consolidated Totals) (Details) - USD ($) $ in Thousands</t>
        </is>
      </c>
      <c r="C1" s="2" t="inlineStr">
        <is>
          <t>12 Months Ended</t>
        </is>
      </c>
    </row>
    <row r="2">
      <c r="C2" s="2" t="inlineStr">
        <is>
          <t>Dec. 31, 2024</t>
        </is>
      </c>
      <c r="D2" s="2" t="inlineStr">
        <is>
          <t>Dec. 31, 2023</t>
        </is>
      </c>
      <c r="E2" s="2" t="inlineStr">
        <is>
          <t>Dec. 31, 2022</t>
        </is>
      </c>
    </row>
    <row r="3">
      <c r="A3" s="5" t="inlineStr">
        <is>
          <t>Segment Reporting Information [Line Items]</t>
        </is>
      </c>
      <c r="C3" s="3" t="inlineStr">
        <is>
          <t xml:space="preserve"> </t>
        </is>
      </c>
      <c r="D3" s="3" t="inlineStr">
        <is>
          <t xml:space="preserve"> </t>
        </is>
      </c>
      <c r="E3" s="3" t="inlineStr">
        <is>
          <t xml:space="preserve"> </t>
        </is>
      </c>
    </row>
    <row r="4">
      <c r="A4" s="3" t="inlineStr">
        <is>
          <t>Total revenues of reportable segment and consolidated revenues</t>
        </is>
      </c>
      <c r="C4" s="6" t="n">
        <v>336257</v>
      </c>
      <c r="D4" s="6" t="n">
        <v>319978</v>
      </c>
      <c r="E4" s="6" t="n">
        <v>293072</v>
      </c>
    </row>
    <row r="5">
      <c r="A5" s="5" t="inlineStr">
        <is>
          <t>Operating Income</t>
        </is>
      </c>
      <c r="C5" s="3" t="inlineStr">
        <is>
          <t xml:space="preserve"> </t>
        </is>
      </c>
      <c r="D5" s="3" t="inlineStr">
        <is>
          <t xml:space="preserve"> </t>
        </is>
      </c>
      <c r="E5" s="3" t="inlineStr">
        <is>
          <t xml:space="preserve"> </t>
        </is>
      </c>
    </row>
    <row r="6">
      <c r="A6" s="3" t="inlineStr">
        <is>
          <t>Total operating income for reportable segments</t>
        </is>
      </c>
      <c r="C6" s="4" t="n">
        <v>71169</v>
      </c>
      <c r="D6" s="4" t="n">
        <v>65955</v>
      </c>
      <c r="E6" s="4" t="n">
        <v>58774</v>
      </c>
    </row>
    <row r="7">
      <c r="A7" s="3" t="inlineStr">
        <is>
          <t>Consolidated income before taxes on income</t>
        </is>
      </c>
      <c r="C7" s="4" t="n">
        <v>71249</v>
      </c>
      <c r="D7" s="4" t="n">
        <v>64405</v>
      </c>
      <c r="E7" s="4" t="n">
        <v>52830</v>
      </c>
    </row>
    <row r="8">
      <c r="A8" s="5" t="inlineStr">
        <is>
          <t>Assets</t>
        </is>
      </c>
      <c r="C8" s="3" t="inlineStr">
        <is>
          <t xml:space="preserve"> </t>
        </is>
      </c>
      <c r="D8" s="3" t="inlineStr">
        <is>
          <t xml:space="preserve"> </t>
        </is>
      </c>
      <c r="E8" s="3" t="inlineStr">
        <is>
          <t xml:space="preserve"> </t>
        </is>
      </c>
    </row>
    <row r="9">
      <c r="A9" s="3" t="inlineStr">
        <is>
          <t>Current assets</t>
        </is>
      </c>
      <c r="C9" s="4" t="n">
        <v>194556</v>
      </c>
      <c r="D9" s="4" t="n">
        <v>178539</v>
      </c>
      <c r="E9" s="3" t="inlineStr">
        <is>
          <t xml:space="preserve"> </t>
        </is>
      </c>
    </row>
    <row r="10">
      <c r="A10" s="3" t="inlineStr">
        <is>
          <t>Property and equipment, net (Note 6)</t>
        </is>
      </c>
      <c r="C10" s="4" t="n">
        <v>33080</v>
      </c>
      <c r="D10" s="4" t="n">
        <v>41955</v>
      </c>
      <c r="E10" s="4" t="n">
        <v>45598</v>
      </c>
    </row>
    <row r="11">
      <c r="A11" s="3" t="inlineStr">
        <is>
          <t>Total assets</t>
        </is>
      </c>
      <c r="C11" s="4" t="n">
        <v>326878</v>
      </c>
      <c r="D11" s="4" t="n">
        <v>318688</v>
      </c>
      <c r="E11" s="3" t="inlineStr">
        <is>
          <t xml:space="preserve"> </t>
        </is>
      </c>
    </row>
    <row r="12">
      <c r="A12" s="5" t="inlineStr">
        <is>
          <t>Other significant items</t>
        </is>
      </c>
      <c r="C12" s="3" t="inlineStr">
        <is>
          <t xml:space="preserve"> </t>
        </is>
      </c>
      <c r="D12" s="3" t="inlineStr">
        <is>
          <t xml:space="preserve"> </t>
        </is>
      </c>
      <c r="E12" s="3" t="inlineStr">
        <is>
          <t xml:space="preserve"> </t>
        </is>
      </c>
    </row>
    <row r="13">
      <c r="A13" s="3" t="inlineStr">
        <is>
          <t>Asset Expenditures</t>
        </is>
      </c>
      <c r="C13" s="4" t="n">
        <v>8634</v>
      </c>
      <c r="D13" s="4" t="n">
        <v>9325</v>
      </c>
      <c r="E13" s="4" t="n">
        <v>20025</v>
      </c>
    </row>
    <row r="14">
      <c r="A14" s="3" t="inlineStr">
        <is>
          <t>Depreciation, amortization and impairment for reportable segments</t>
        </is>
      </c>
      <c r="C14" s="4" t="n">
        <v>14850</v>
      </c>
      <c r="D14" s="4" t="n">
        <v>14779</v>
      </c>
      <c r="E14" s="4" t="n">
        <v>14638</v>
      </c>
    </row>
    <row r="15">
      <c r="A15" s="3" t="inlineStr">
        <is>
          <t>Segment Reconciling Items [Member]</t>
        </is>
      </c>
      <c r="C15" s="3" t="inlineStr">
        <is>
          <t xml:space="preserve"> </t>
        </is>
      </c>
      <c r="D15" s="3" t="inlineStr">
        <is>
          <t xml:space="preserve"> </t>
        </is>
      </c>
      <c r="E15" s="3" t="inlineStr">
        <is>
          <t xml:space="preserve"> </t>
        </is>
      </c>
    </row>
    <row r="16">
      <c r="A16" s="5" t="inlineStr">
        <is>
          <t>Operating Income</t>
        </is>
      </c>
      <c r="C16" s="3" t="inlineStr">
        <is>
          <t xml:space="preserve"> </t>
        </is>
      </c>
      <c r="D16" s="3" t="inlineStr">
        <is>
          <t xml:space="preserve"> </t>
        </is>
      </c>
      <c r="E16" s="3" t="inlineStr">
        <is>
          <t xml:space="preserve"> </t>
        </is>
      </c>
    </row>
    <row r="17">
      <c r="A17" s="3" t="inlineStr">
        <is>
          <t>Financing income, net</t>
        </is>
      </c>
      <c r="C17" s="4" t="n">
        <v>80</v>
      </c>
      <c r="D17" s="4" t="n">
        <v>-1552</v>
      </c>
      <c r="E17" s="4" t="n">
        <v>-5944</v>
      </c>
    </row>
    <row r="18">
      <c r="A18" s="3" t="inlineStr">
        <is>
          <t>Other expense, net</t>
        </is>
      </c>
      <c r="C18" s="4" t="n">
        <v>0</v>
      </c>
      <c r="D18" s="4" t="n">
        <v>2</v>
      </c>
      <c r="E18" s="4" t="n">
        <v>0</v>
      </c>
    </row>
    <row r="19">
      <c r="A19" s="5" t="inlineStr">
        <is>
          <t>Assets</t>
        </is>
      </c>
      <c r="C19" s="3" t="inlineStr">
        <is>
          <t xml:space="preserve"> </t>
        </is>
      </c>
      <c r="D19" s="3" t="inlineStr">
        <is>
          <t xml:space="preserve"> </t>
        </is>
      </c>
      <c r="E19" s="3" t="inlineStr">
        <is>
          <t xml:space="preserve"> </t>
        </is>
      </c>
    </row>
    <row r="20">
      <c r="A20" s="3" t="inlineStr">
        <is>
          <t>Current assets</t>
        </is>
      </c>
      <c r="C20" s="4" t="n">
        <v>123012</v>
      </c>
      <c r="D20" s="4" t="n">
        <v>91263</v>
      </c>
      <c r="E20" s="4" t="n">
        <v>72190</v>
      </c>
    </row>
    <row r="21">
      <c r="A21" s="3" t="inlineStr">
        <is>
          <t>Investments in affiliated and other companies</t>
        </is>
      </c>
      <c r="C21" s="4" t="n">
        <v>2010</v>
      </c>
      <c r="D21" s="4" t="n">
        <v>2927</v>
      </c>
      <c r="E21" s="4" t="n">
        <v>2967</v>
      </c>
    </row>
    <row r="22">
      <c r="A22" s="3" t="inlineStr">
        <is>
          <t>Property and equipment, net (Note 6)</t>
        </is>
      </c>
      <c r="C22" s="4" t="n">
        <v>13825</v>
      </c>
      <c r="D22" s="4" t="n">
        <v>14620</v>
      </c>
      <c r="E22" s="4" t="n">
        <v>14795</v>
      </c>
    </row>
    <row r="23">
      <c r="A23" s="3" t="inlineStr">
        <is>
          <t>Other unallocated amounts</t>
        </is>
      </c>
      <c r="C23" s="4" t="n">
        <v>33632</v>
      </c>
      <c r="D23" s="4" t="n">
        <v>31982</v>
      </c>
      <c r="E23" s="4" t="n">
        <v>28785</v>
      </c>
    </row>
    <row r="24">
      <c r="A24" s="3" t="inlineStr">
        <is>
          <t>Total assets</t>
        </is>
      </c>
      <c r="C24" s="4" t="n">
        <v>326878</v>
      </c>
      <c r="D24" s="4" t="n">
        <v>318688</v>
      </c>
      <c r="E24" s="4" t="n">
        <v>290927</v>
      </c>
    </row>
    <row r="25">
      <c r="A25" s="5" t="inlineStr">
        <is>
          <t>Other significant items</t>
        </is>
      </c>
      <c r="C25" s="3" t="inlineStr">
        <is>
          <t xml:space="preserve"> </t>
        </is>
      </c>
      <c r="D25" s="3" t="inlineStr">
        <is>
          <t xml:space="preserve"> </t>
        </is>
      </c>
      <c r="E25" s="3" t="inlineStr">
        <is>
          <t xml:space="preserve"> </t>
        </is>
      </c>
    </row>
    <row r="26">
      <c r="A26" s="3" t="inlineStr">
        <is>
          <t>Expenditure for assets unallocated amounts</t>
        </is>
      </c>
      <c r="C26" s="4" t="n">
        <v>4998</v>
      </c>
      <c r="D26" s="4" t="n">
        <v>4918</v>
      </c>
      <c r="E26" s="4" t="n">
        <v>6480</v>
      </c>
    </row>
    <row r="27">
      <c r="A27" s="3" t="inlineStr">
        <is>
          <t>Asset expenditures, reportable segments and unallocated amounts</t>
        </is>
      </c>
      <c r="C27" s="4" t="n">
        <v>13632</v>
      </c>
      <c r="D27" s="4" t="n">
        <v>14243</v>
      </c>
      <c r="E27" s="4" t="n">
        <v>26505</v>
      </c>
    </row>
    <row r="28">
      <c r="A28" s="3" t="inlineStr">
        <is>
          <t>Depreciation and amortization, unallocated amounts</t>
        </is>
      </c>
      <c r="C28" s="4" t="n">
        <v>5233</v>
      </c>
      <c r="D28" s="4" t="n">
        <v>6289</v>
      </c>
      <c r="E28" s="4" t="n">
        <v>5496</v>
      </c>
    </row>
    <row r="29">
      <c r="A29" s="3" t="inlineStr">
        <is>
          <t>Depreciation and amortization</t>
        </is>
      </c>
      <c r="C29" s="4" t="n">
        <v>20083</v>
      </c>
      <c r="D29" s="4" t="n">
        <v>21068</v>
      </c>
      <c r="E29" s="4" t="n">
        <v>20134</v>
      </c>
    </row>
    <row r="30">
      <c r="A30" s="3" t="inlineStr">
        <is>
          <t>Reportable Segment [Member]</t>
        </is>
      </c>
      <c r="C30" s="3" t="inlineStr">
        <is>
          <t xml:space="preserve"> </t>
        </is>
      </c>
      <c r="D30" s="3" t="inlineStr">
        <is>
          <t xml:space="preserve"> </t>
        </is>
      </c>
      <c r="E30" s="3" t="inlineStr">
        <is>
          <t xml:space="preserve"> </t>
        </is>
      </c>
    </row>
    <row r="31">
      <c r="A31" s="5" t="inlineStr">
        <is>
          <t>Operating Income</t>
        </is>
      </c>
      <c r="C31" s="3" t="inlineStr">
        <is>
          <t xml:space="preserve"> </t>
        </is>
      </c>
      <c r="D31" s="3" t="inlineStr">
        <is>
          <t xml:space="preserve"> </t>
        </is>
      </c>
      <c r="E31" s="3" t="inlineStr">
        <is>
          <t xml:space="preserve"> </t>
        </is>
      </c>
    </row>
    <row r="32">
      <c r="A32" s="3" t="inlineStr">
        <is>
          <t>Total operating income for reportable segments</t>
        </is>
      </c>
      <c r="C32" s="4" t="n">
        <v>71249</v>
      </c>
      <c r="D32" s="4" t="n">
        <v>64405</v>
      </c>
      <c r="E32" s="4" t="n">
        <v>52830</v>
      </c>
    </row>
    <row r="33">
      <c r="A33" s="5" t="inlineStr">
        <is>
          <t>Assets</t>
        </is>
      </c>
      <c r="C33" s="3" t="inlineStr">
        <is>
          <t xml:space="preserve"> </t>
        </is>
      </c>
      <c r="D33" s="3" t="inlineStr">
        <is>
          <t xml:space="preserve"> </t>
        </is>
      </c>
      <c r="E33" s="3" t="inlineStr">
        <is>
          <t xml:space="preserve"> </t>
        </is>
      </c>
    </row>
    <row r="34">
      <c r="A34" s="3" t="inlineStr">
        <is>
          <t>Total assets</t>
        </is>
      </c>
      <c r="B34" s="3" t="inlineStr">
        <is>
          <t>[1]</t>
        </is>
      </c>
      <c r="C34" s="4" t="n">
        <v>154399</v>
      </c>
      <c r="D34" s="4" t="n">
        <v>177896</v>
      </c>
      <c r="E34" s="4" t="n">
        <v>172190</v>
      </c>
    </row>
    <row r="35">
      <c r="A35" s="5" t="inlineStr">
        <is>
          <t>Other significant items</t>
        </is>
      </c>
      <c r="C35" s="3" t="inlineStr">
        <is>
          <t xml:space="preserve"> </t>
        </is>
      </c>
      <c r="D35" s="3" t="inlineStr">
        <is>
          <t xml:space="preserve"> </t>
        </is>
      </c>
      <c r="E35" s="3" t="inlineStr">
        <is>
          <t xml:space="preserve"> </t>
        </is>
      </c>
    </row>
    <row r="36">
      <c r="A36" s="3" t="inlineStr">
        <is>
          <t>Asset Expenditures</t>
        </is>
      </c>
      <c r="C36" s="4" t="n">
        <v>8634</v>
      </c>
      <c r="D36" s="4" t="n">
        <v>9325</v>
      </c>
      <c r="E36" s="4" t="n">
        <v>20025</v>
      </c>
    </row>
    <row r="37">
      <c r="A37" s="3" t="inlineStr">
        <is>
          <t>Depreciation, amortization and impairment for reportable segments</t>
        </is>
      </c>
      <c r="C37" s="6" t="n">
        <v>14850</v>
      </c>
      <c r="D37" s="6" t="n">
        <v>14779</v>
      </c>
      <c r="E37" s="6" t="n">
        <v>14638</v>
      </c>
    </row>
    <row r="38"/>
    <row r="39">
      <c r="A39" s="3" t="inlineStr">
        <is>
          <t>[1]Including goodwill.</t>
        </is>
      </c>
    </row>
  </sheetData>
  <mergeCells count="4">
    <mergeCell ref="A1:B2"/>
    <mergeCell ref="C1:E1"/>
    <mergeCell ref="A38:D38"/>
    <mergeCell ref="A39:D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UMMARY OF SIGNIFICANT ACCOUNTING POLICIES</t>
        </is>
      </c>
      <c r="B4" s="3" t="inlineStr">
        <is>
          <t>NOTE 1 - SUMMARY OF SIGNIFICANT ACCOUNTING
POLICIES
A.
General
1.
Operations
Ituran Location and Control Ltd. (the “Company”)
commenced operations in 1994. The Company and its subsidiaries (the “Company”) are engaged in the provision of Location based
Telematics services and machine-to-machine Telematics products for use in stolen vehicle recovery, fleet management and other applications.
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Mexico and Colombia is the local currency in each country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Company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of
one US dollar
Israeli
CPI (*)
NIS
Brazilian
Real
At
December 31
2024
3.647
6.1917
130.94 points
2023
3.627
4.8413
126.83 points
2022
3.519
5.2177
123.19 points
Increase
(decrease) during the year:
2024
0.55%
27.89%
3.24%
2023
3.07%
(7.21)%
2.95%
2022
13.15%
(6.50)%
5.26%
(*)
Based on the Index for the month ending on each
balance sheet date, on the basis of 2008 average.
3.
Basis of presentation The
consolidated financial statements were prepared in accordance with accounting principles generally accepted in the United States of America
(“US GAAP”).
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
5.
Iron Swords War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 shortage of personnel due to mobilization for reserve duty, and fluctuations in foreign currency exchange rates relative
to the Israeli shekel.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operation in its facilities in Israel. As
of today, the security situation in recent months had a non-material impact on the Company’s business results.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
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Company,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C.
Cash
and cash equivalents The
Company considers all highly liquid investments, which include short-term bank deposits that are not restricted as to withdrawal or use,
and short-term debentures, with original periods to maturity not exceeding three months, to be cash equivalents.
D.
Marketable securities The
Company account for its investments in marketable debt securities in accordance with ASC Topic 320-10, which is applicable to Debt
Securities only, while equity securities are accounted for in accordance with ASC Topic 321-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The security was acquired with intent to sell it in the near
future. Changes
in fair value measurement of debt and equity securities for the years 2024, 2023 and 2022 amounted to loss of approximately US$ (107),
US$ (89)
and US$ (3,860)
thousand, respectively.
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
F. Provision
for credit loss The
provision for credit loss is determined with respect to amounts the Company has determined to be doubtful of collection, in order to reflect
the expected credit losses on accounts receivable balances. Judgment is required in the estimation of the provision for credit losse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 becomes aware of a customer’s inability to meet its financial obligations, a specific allowance
is recorded to reduce the net receivable to the amount reasonably believed to be collectible from such customer. Accounts
receivables are written off against the provision See
also Note 19A. The
allowance in respect of accounts receivable at December 31, 2024 and 2023 was US$ 3,978
and US$ 5,171
thousand, respectively
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Company regularly reviews its inventories for obsolescence and other impairment risks and reserves are established when necessary.
H.
Investment
in affiliated companies Investments
in companies in which the Company has significant influence but less than controlling interests, are accounted for by the equity method.
Income on intercompany sales, not yet realized outside of the Company, is eliminated. The Company also reviews these investments for impairment
whenever events indicate the carrying amount may not be recoverable.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4, 2023 and 2022, no impairment was identified with respect to such affiliated companies. Investments
in companies in which the Company no longer has significant influence, are classified as "investments in other companies". (See also note
1I below).
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J.
Derivatives The
Company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mainly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See
also Note 19B for further information regarding the hedging activities of the Company.
K.
Property and equipment
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
2.
Rates of depreciation:
%
Operating equipment (mainly
20%-33%)
6.5-33
Office furniture, equipment
and computers
7-33
Buildings
2.5
Vehicles
15
Leasehold improvements
Duration
of the lease which is
less or equal to useful life .
L.
Impairment of long-lived
assets The
Company’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M.
Income taxes The
Company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
N.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Commencing fiscal 2021, the annual goodwill
assessment is performed as of December 31, each year.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s
of December 31, 2024, 2023 and 2022, the Company had four reporting units which include goodwill. Telematics
services: Under
the telematics services segment there are two reporting units with goodwill. For one of which with an allocated amount of approximately
US$ 1.6
million of goodwill, the Company performed a qualitative assessment as of December 31, 2024 and 2023,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2.3
million of goodwill (as of December 31, 2024), the Company performed the annual impairment test, as of December 31, 2024 using a quantitative
assessment and reached to a conclusion that no impairment should be recorded at that point. The impairment test was performed using the
income approach. The measurement of fair value of reporting units as part of goodwill impairment analysis is classified within Level
3 within the fair value hierarchy. Telematics
products: Under
the telematics products segment there are two reporting units with goodwill, for one of which with an allocated amount of approximately
US$ 1.9
million of goodwill, the Company performed a qualitative assessment as of December 31, 2024 and 2023,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5
million of goodwill (as of December 31, 2024), the Company performed the annual impairment test, as of December 31, 2024, using a quantitative
assessment and reached to a conclusion that no impairment should be recorded at that point. The impairment test was perform using the
income approach. The measurement of fair value of reporting units as part of goodwill impairment analysis is classified within Level
3 within the fair value hierarchy.
2.
Intangible assets with finite live are amortized
using the straight-line basis over their useful lives, to reflect the pattern in which the economic benefits of the intangible assets
are consumed or otherwise used up. As
of December 31, 2024, the intangible assets are amortized as follows:
Years
Technology services
5
Other
5 During
2024 and 2023, the Company did not record any impairment. Recoverability
of intangible assets is measured as described in Note 1L abo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4, 2023 and 2022, amounted to US$ 2,430,
US$ 2,218
and US$ 2,115
thousand, respectively.
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The
Company applies ASC Topic 606, Revenue from Contracts with Customers (“ASC 606”).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However, when applicable (see below), the company estimates the selling prices of certain services using the residual
approach.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the product passed to the customer (usually upon delivery).
2.
Revenues from provision of SVR services are recognized
over time, as the customers simultaneously receive and consume the benefits provided by the Company performance as the Company performs.
3.
For arrangements that involve the delivery or
performance of multiple products (mostly, AVL products), services (such as SVR services) and/or rights to use assets, the Company analyzes
whether the goods or services that were promised to the customer are distinct. A good or service promised to a customer is considered
‘distinct’ if both of the following criteria are met: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When the above criteria are met, the revenue
recognition for the related products and/or services are recognized as described in 1 and 2 above, as applicable. With
respect to arrangement that are determined to have multiple performance obligations that are distinct, the Company allocates the contract’s
transaction price to each performance obligation using the relative standalone selling price of each distinct good or service in the contract.
However, in limited circumstances, the company estimates the selling prices of the SVR services (which are sold together with AVL products)
using the residual approach. Under the residual approach, the standalone selling price of the SVR services was estimated by reference
to the total transaction price less the sum of the observable standalone selling prices of all other goods or services promised in the
contract. Such approach is used since the Company sold the same type of service in these jurisdictions to different customers (at or near
the same time) for a broad range of amounts (thus, the stand-alone selling price was highly variable). Revenues
from SVR services subscription fees and from installation services (related to AVL products that remain as the Company's property),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subscription together with insurance services to be supplied by a third party insurance
company, are recognized ratably on a straight-line basis over the subscription period (see 2 above), since the amount allocated to the
Company (for the SVR services subscription, and for arranging the transaction), is contingent upon the delivery of the SVR services. As
the insurance company is acting as a principal with respect to the insurance component, the Company recognized only the net amounts as
revenues, after deduction of amounts related to the insurance component.
5.
Deferred revenues include unearned amounts received
from customers (mostly for future subscription services and extended warranty) but not yet recognized as revenues. Such deferred
revenues are recognized as described in paragraph 2 above or paragraph 6 below, as applicable.
6.
Extended warranty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
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
S.
Research and development
costs
1.
Research and development costs (other than computer
software related expenses) are expensed as incurred.
2.
Software Development Costs All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Topic 985-20, “Costs of Software to be Sold, Leased or Marketed”. Capitalized
software costs are amortized on a product-by-product basis by the straight-line method over the estimated useful life of the software
product (3-5
years). The
Company assesses the recoverability of these intangible assets on a regular basis by assessing the net realizable value of such intangible
assets based on the estimated future gross revenues from each product net of the estimated future costs of completing and disposing of
that product (including the estimated costs of performing maintenance and customer support over the remaining economical useful life),
cost of completion of products and cost of delivery to customers over its remaining economical useful life. During each of the years ended
December 31, 2024 and 2023, no such unrecoverable amounts were identified.
T.
Advertising costs Advertising
costs are expensed as incurred. Advertising
expenses for the years ended December 31, 2024, 2023 and 2022 amounted to US$ 7.6
million, US$ 7.3
million and US$ 7.3
million, respectively. Advertising expenses are presented among "selling and marketing expenses".
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 and Long-Lived Assets by Geographical Areas) (Details) - USD ($) $ in Thousands</t>
        </is>
      </c>
      <c r="B1" s="2" t="inlineStr">
        <is>
          <t>12 Months Ended</t>
        </is>
      </c>
    </row>
    <row r="2">
      <c r="B2" s="2" t="inlineStr">
        <is>
          <t>Dec. 31, 2024</t>
        </is>
      </c>
      <c r="C2" s="2" t="inlineStr">
        <is>
          <t>Dec. 31, 2023</t>
        </is>
      </c>
      <c r="D2" s="2" t="inlineStr">
        <is>
          <t>Dec. 31, 2022</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6" t="n">
        <v>336257</v>
      </c>
      <c r="C4" s="6" t="n">
        <v>319978</v>
      </c>
      <c r="D4" s="6" t="n">
        <v>293072</v>
      </c>
    </row>
    <row r="5">
      <c r="A5" s="3" t="inlineStr">
        <is>
          <t>Property and equipment, net (Note 6)</t>
        </is>
      </c>
      <c r="B5" s="4" t="n">
        <v>33080</v>
      </c>
      <c r="C5" s="4" t="n">
        <v>41955</v>
      </c>
      <c r="D5" s="4" t="n">
        <v>45598</v>
      </c>
    </row>
    <row r="6">
      <c r="A6" s="3" t="inlineStr">
        <is>
          <t>IL [Member]</t>
        </is>
      </c>
      <c r="B6" s="3" t="inlineStr">
        <is>
          <t xml:space="preserve"> </t>
        </is>
      </c>
      <c r="C6" s="3" t="inlineStr">
        <is>
          <t xml:space="preserve"> </t>
        </is>
      </c>
      <c r="D6" s="3" t="inlineStr">
        <is>
          <t xml:space="preserve"> </t>
        </is>
      </c>
    </row>
    <row r="7">
      <c r="A7" s="5" t="inlineStr">
        <is>
          <t>Revenues from External Customers and Long-Lived Assets [Line Items]</t>
        </is>
      </c>
      <c r="B7" s="3" t="inlineStr">
        <is>
          <t xml:space="preserve"> </t>
        </is>
      </c>
      <c r="C7" s="3" t="inlineStr">
        <is>
          <t xml:space="preserve"> </t>
        </is>
      </c>
      <c r="D7" s="3" t="inlineStr">
        <is>
          <t xml:space="preserve"> </t>
        </is>
      </c>
    </row>
    <row r="8">
      <c r="A8" s="3" t="inlineStr">
        <is>
          <t>Revenues</t>
        </is>
      </c>
      <c r="B8" s="4" t="n">
        <v>175208</v>
      </c>
      <c r="C8" s="4" t="n">
        <v>154175</v>
      </c>
      <c r="D8" s="4" t="n">
        <v>150423</v>
      </c>
    </row>
    <row r="9">
      <c r="A9" s="3" t="inlineStr">
        <is>
          <t>Property and equipment, net (Note 6)</t>
        </is>
      </c>
      <c r="B9" s="4" t="n">
        <v>12345</v>
      </c>
      <c r="C9" s="4" t="n">
        <v>12687</v>
      </c>
      <c r="D9" s="4" t="n">
        <v>13138</v>
      </c>
    </row>
    <row r="10">
      <c r="A10" s="3" t="inlineStr">
        <is>
          <t>BR [Member]</t>
        </is>
      </c>
      <c r="B10" s="3" t="inlineStr">
        <is>
          <t xml:space="preserve"> </t>
        </is>
      </c>
      <c r="C10" s="3" t="inlineStr">
        <is>
          <t xml:space="preserve"> </t>
        </is>
      </c>
      <c r="D10" s="3" t="inlineStr">
        <is>
          <t xml:space="preserve"> </t>
        </is>
      </c>
    </row>
    <row r="11">
      <c r="A11" s="5" t="inlineStr">
        <is>
          <t>Revenues from External Customers and Long-Lived Assets [Line Items]</t>
        </is>
      </c>
      <c r="B11" s="3" t="inlineStr">
        <is>
          <t xml:space="preserve"> </t>
        </is>
      </c>
      <c r="C11" s="3" t="inlineStr">
        <is>
          <t xml:space="preserve"> </t>
        </is>
      </c>
      <c r="D11" s="3" t="inlineStr">
        <is>
          <t xml:space="preserve"> </t>
        </is>
      </c>
    </row>
    <row r="12">
      <c r="A12" s="3" t="inlineStr">
        <is>
          <t>Revenues</t>
        </is>
      </c>
      <c r="B12" s="4" t="n">
        <v>83452</v>
      </c>
      <c r="C12" s="4" t="n">
        <v>85622</v>
      </c>
      <c r="D12" s="4" t="n">
        <v>69091</v>
      </c>
    </row>
    <row r="13">
      <c r="A13" s="3" t="inlineStr">
        <is>
          <t>Property and equipment, net (Note 6)</t>
        </is>
      </c>
      <c r="B13" s="4" t="n">
        <v>13027</v>
      </c>
      <c r="C13" s="4" t="n">
        <v>20644</v>
      </c>
      <c r="D13" s="4" t="n">
        <v>23488</v>
      </c>
    </row>
    <row r="14">
      <c r="A14" s="3" t="inlineStr">
        <is>
          <t>Other Foreign Countries [Member]</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Revenues</t>
        </is>
      </c>
      <c r="B16" s="4" t="n">
        <v>77597</v>
      </c>
      <c r="C16" s="4" t="n">
        <v>80181</v>
      </c>
      <c r="D16" s="4" t="n">
        <v>73558</v>
      </c>
    </row>
    <row r="17">
      <c r="A17" s="3" t="inlineStr">
        <is>
          <t>Property and equipment, net (Note 6)</t>
        </is>
      </c>
      <c r="B17" s="6" t="n">
        <v>7708</v>
      </c>
      <c r="C17" s="6" t="n">
        <v>8624</v>
      </c>
      <c r="D17" s="6" t="n">
        <v>897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Total revenues</t>
        </is>
      </c>
      <c r="B4" s="6" t="n">
        <v>336257</v>
      </c>
      <c r="C4" s="6" t="n">
        <v>319978</v>
      </c>
      <c r="D4" s="6" t="n">
        <v>293072</v>
      </c>
    </row>
    <row r="5">
      <c r="A5" s="3" t="inlineStr">
        <is>
          <t>Transferred at Point in Time [Member]</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Total revenues</t>
        </is>
      </c>
      <c r="B7" s="4" t="n">
        <v>91817</v>
      </c>
      <c r="C7" s="4" t="n">
        <v>83626</v>
      </c>
      <c r="D7" s="4" t="n">
        <v>81342</v>
      </c>
    </row>
    <row r="8">
      <c r="A8" s="3" t="inlineStr">
        <is>
          <t>Transferred over Time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Total revenues</t>
        </is>
      </c>
      <c r="B10" s="4" t="n">
        <v>244440</v>
      </c>
      <c r="C10" s="4" t="n">
        <v>236352</v>
      </c>
      <c r="D10" s="4" t="n">
        <v>211730</v>
      </c>
    </row>
    <row r="11">
      <c r="A11" s="3" t="inlineStr">
        <is>
          <t>Location Based Services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Total revenues</t>
        </is>
      </c>
      <c r="B13" s="4" t="n">
        <v>242491</v>
      </c>
      <c r="C13" s="4" t="n">
        <v>234541</v>
      </c>
      <c r="D13" s="4" t="n">
        <v>209558</v>
      </c>
    </row>
    <row r="14">
      <c r="A14" s="3" t="inlineStr">
        <is>
          <t>Location Based Services Member | Transferred at Point in Time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Total revenues</t>
        </is>
      </c>
      <c r="B16" s="4" t="n">
        <v>0</v>
      </c>
      <c r="C16" s="4" t="n">
        <v>0</v>
      </c>
      <c r="D16" s="4" t="n">
        <v>0</v>
      </c>
    </row>
    <row r="17">
      <c r="A17" s="3" t="inlineStr">
        <is>
          <t>Location Based Services Member | Transferred over Time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Total revenues</t>
        </is>
      </c>
      <c r="B19" s="4" t="n">
        <v>242491</v>
      </c>
      <c r="C19" s="4" t="n">
        <v>234541</v>
      </c>
      <c r="D19" s="4" t="n">
        <v>209558</v>
      </c>
    </row>
    <row r="20">
      <c r="A20" s="3" t="inlineStr">
        <is>
          <t>Wireless Communications Products Member</t>
        </is>
      </c>
      <c r="B20" s="3" t="inlineStr">
        <is>
          <t xml:space="preserve"> </t>
        </is>
      </c>
      <c r="C20" s="3" t="inlineStr">
        <is>
          <t xml:space="preserve"> </t>
        </is>
      </c>
      <c r="D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row>
    <row r="22">
      <c r="A22" s="3" t="inlineStr">
        <is>
          <t>Total revenues</t>
        </is>
      </c>
      <c r="B22" s="4" t="n">
        <v>93766</v>
      </c>
      <c r="C22" s="4" t="n">
        <v>85437</v>
      </c>
      <c r="D22" s="4" t="n">
        <v>83514</v>
      </c>
    </row>
    <row r="23">
      <c r="A23" s="3" t="inlineStr">
        <is>
          <t>Wireless Communications Products Member | Transferred at Point in Time [Member]</t>
        </is>
      </c>
      <c r="B23" s="3" t="inlineStr">
        <is>
          <t xml:space="preserve"> </t>
        </is>
      </c>
      <c r="C23" s="3" t="inlineStr">
        <is>
          <t xml:space="preserve"> </t>
        </is>
      </c>
      <c r="D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row>
    <row r="25">
      <c r="A25" s="3" t="inlineStr">
        <is>
          <t>Total revenues</t>
        </is>
      </c>
      <c r="B25" s="4" t="n">
        <v>91817</v>
      </c>
      <c r="C25" s="4" t="n">
        <v>83626</v>
      </c>
      <c r="D25" s="4" t="n">
        <v>81342</v>
      </c>
    </row>
    <row r="26">
      <c r="A26" s="3" t="inlineStr">
        <is>
          <t>Wireless Communications Products Member | Transferred over Time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Total revenues</t>
        </is>
      </c>
      <c r="B28" s="6" t="n">
        <v>1949</v>
      </c>
      <c r="C28" s="6" t="n">
        <v>1811</v>
      </c>
      <c r="D28" s="6" t="n">
        <v>217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Narrative) (Details) $ in Millions</t>
        </is>
      </c>
      <c r="B1" s="2" t="inlineStr">
        <is>
          <t>12 Months Ended</t>
        </is>
      </c>
    </row>
    <row r="2">
      <c r="B2" s="2" t="inlineStr">
        <is>
          <t>Dec. 31, 2023 USD ($)</t>
        </is>
      </c>
    </row>
    <row r="3">
      <c r="A3" s="5" t="inlineStr">
        <is>
          <t>Risks and Uncertainties [Abstract]</t>
        </is>
      </c>
      <c r="B3" s="3" t="inlineStr">
        <is>
          <t xml:space="preserve"> </t>
        </is>
      </c>
    </row>
    <row r="4">
      <c r="A4" s="3" t="inlineStr">
        <is>
          <t>Total notional amount of forward exchange contract with respect to cash flow hedge of anticipated transactions</t>
        </is>
      </c>
      <c r="B4" s="6" t="n">
        <v>18</v>
      </c>
    </row>
    <row r="5">
      <c r="A5" s="3" t="inlineStr">
        <is>
          <t>Monthly amount of forward exchange contract with respect to cash flow hedge of anticipated transactions</t>
        </is>
      </c>
      <c r="B5" s="8" t="n">
        <v>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MANAGEMENT (Details) - USD ($) $ in Thousands</t>
        </is>
      </c>
      <c r="B1" s="2" t="inlineStr">
        <is>
          <t>12 Months Ended</t>
        </is>
      </c>
    </row>
    <row r="2">
      <c r="B2" s="2" t="inlineStr">
        <is>
          <t>Dec. 31, 2024</t>
        </is>
      </c>
      <c r="C2" s="2" t="inlineStr">
        <is>
          <t>Dec. 31, 2023</t>
        </is>
      </c>
    </row>
    <row r="3">
      <c r="A3" s="5" t="inlineStr">
        <is>
          <t>Derivative Instruments, Gain (Loss) [Line Items]</t>
        </is>
      </c>
      <c r="B3" s="3" t="inlineStr">
        <is>
          <t xml:space="preserve"> </t>
        </is>
      </c>
      <c r="C3" s="3" t="inlineStr">
        <is>
          <t xml:space="preserve"> </t>
        </is>
      </c>
    </row>
    <row r="4">
      <c r="A4" s="3" t="inlineStr">
        <is>
          <t>Other current liabilities</t>
        </is>
      </c>
      <c r="B4" s="6" t="n">
        <v>45904</v>
      </c>
      <c r="C4" s="6" t="n">
        <v>44150</v>
      </c>
    </row>
    <row r="5">
      <c r="A5" s="3" t="inlineStr">
        <is>
          <t>Foreign Exchange Contract [Member] | Other Current Liabilities [Member]</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Other current liabilities</t>
        </is>
      </c>
      <c r="B7" s="4" t="n">
        <v>299</v>
      </c>
      <c r="C7" s="3" t="inlineStr">
        <is>
          <t xml:space="preserve"> </t>
        </is>
      </c>
    </row>
    <row r="8">
      <c r="A8" s="3" t="inlineStr">
        <is>
          <t>Foreign Exchange Contract [Member] | Other Comprehensive Income (Loss) [Member]</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Unrealized losses in respect of derivative financial instruments designated for cash flow hedge</t>
        </is>
      </c>
      <c r="B10" s="6" t="n">
        <v>-299</v>
      </c>
      <c r="C10" s="6" t="n">
        <v>29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MANAGEMENT (Details 1) - USD ($) $ in Thousands</t>
        </is>
      </c>
      <c r="B1" s="2" t="inlineStr">
        <is>
          <t>Dec. 31, 2024</t>
        </is>
      </c>
      <c r="C1" s="2" t="inlineStr">
        <is>
          <t>Dec. 31, 2023</t>
        </is>
      </c>
    </row>
    <row r="2">
      <c r="A2" s="3" t="inlineStr">
        <is>
          <t>Fair Value, Inputs, Level 1 [Member]</t>
        </is>
      </c>
      <c r="B2" s="3" t="inlineStr">
        <is>
          <t xml:space="preserve"> </t>
        </is>
      </c>
      <c r="C2" s="3" t="inlineStr">
        <is>
          <t xml:space="preserve"> </t>
        </is>
      </c>
    </row>
    <row r="3">
      <c r="A3" s="5" t="inlineStr">
        <is>
          <t>Derivative Instruments, Gain (Loss) [Line Items]</t>
        </is>
      </c>
      <c r="B3" s="3" t="inlineStr">
        <is>
          <t xml:space="preserve"> </t>
        </is>
      </c>
      <c r="C3" s="3" t="inlineStr">
        <is>
          <t xml:space="preserve"> </t>
        </is>
      </c>
    </row>
    <row r="4">
      <c r="A4" s="3" t="inlineStr">
        <is>
          <t>Derivatives designated as hedging instruments</t>
        </is>
      </c>
      <c r="B4" s="6" t="n">
        <v>0</v>
      </c>
      <c r="C4" s="6" t="n">
        <v>0</v>
      </c>
    </row>
    <row r="5">
      <c r="A5" s="3" t="inlineStr">
        <is>
          <t>Total Securities</t>
        </is>
      </c>
      <c r="B5" s="4" t="n">
        <v>10</v>
      </c>
      <c r="C5" s="4" t="n">
        <v>119</v>
      </c>
    </row>
    <row r="6">
      <c r="A6" s="3" t="inlineStr">
        <is>
          <t>Trading securities</t>
        </is>
      </c>
      <c r="B6" s="4" t="n">
        <v>10</v>
      </c>
      <c r="C6" s="4" t="n">
        <v>119</v>
      </c>
    </row>
    <row r="7">
      <c r="A7" s="3" t="inlineStr">
        <is>
          <t>Fair Value, Inputs, Level 2 [Member]</t>
        </is>
      </c>
      <c r="B7" s="3" t="inlineStr">
        <is>
          <t xml:space="preserve"> </t>
        </is>
      </c>
      <c r="C7" s="3" t="inlineStr">
        <is>
          <t xml:space="preserve"> </t>
        </is>
      </c>
    </row>
    <row r="8">
      <c r="A8" s="5" t="inlineStr">
        <is>
          <t>Derivative Instruments, Gain (Loss) [Line Items]</t>
        </is>
      </c>
      <c r="B8" s="3" t="inlineStr">
        <is>
          <t xml:space="preserve"> </t>
        </is>
      </c>
      <c r="C8" s="3" t="inlineStr">
        <is>
          <t xml:space="preserve"> </t>
        </is>
      </c>
    </row>
    <row r="9">
      <c r="A9" s="3" t="inlineStr">
        <is>
          <t>Derivatives designated as hedging instruments</t>
        </is>
      </c>
      <c r="B9" s="4" t="n">
        <v>0</v>
      </c>
      <c r="C9" s="4" t="n">
        <v>299</v>
      </c>
    </row>
    <row r="10">
      <c r="A10" s="3" t="inlineStr">
        <is>
          <t>Total Securities</t>
        </is>
      </c>
      <c r="B10" s="4" t="n">
        <v>0</v>
      </c>
      <c r="C10" s="4" t="n">
        <v>299</v>
      </c>
    </row>
    <row r="11">
      <c r="A11" s="3" t="inlineStr">
        <is>
          <t>Trading securities</t>
        </is>
      </c>
      <c r="B11" s="4" t="n">
        <v>0</v>
      </c>
      <c r="C11" s="4" t="n">
        <v>0</v>
      </c>
    </row>
    <row r="12">
      <c r="A12" s="3" t="inlineStr">
        <is>
          <t>Fair Value, Inputs, Level 3 [Member]</t>
        </is>
      </c>
      <c r="B12" s="3" t="inlineStr">
        <is>
          <t xml:space="preserve"> </t>
        </is>
      </c>
      <c r="C12" s="3" t="inlineStr">
        <is>
          <t xml:space="preserve"> </t>
        </is>
      </c>
    </row>
    <row r="13">
      <c r="A13" s="5" t="inlineStr">
        <is>
          <t>Derivative Instruments, Gain (Loss) [Line Items]</t>
        </is>
      </c>
      <c r="B13" s="3" t="inlineStr">
        <is>
          <t xml:space="preserve"> </t>
        </is>
      </c>
      <c r="C13" s="3" t="inlineStr">
        <is>
          <t xml:space="preserve"> </t>
        </is>
      </c>
    </row>
    <row r="14">
      <c r="A14" s="3" t="inlineStr">
        <is>
          <t>Derivatives designated as hedging instruments</t>
        </is>
      </c>
      <c r="B14" s="4" t="n">
        <v>0</v>
      </c>
      <c r="C14" s="4" t="n">
        <v>0</v>
      </c>
    </row>
    <row r="15">
      <c r="A15" s="3" t="inlineStr">
        <is>
          <t>Total Securities</t>
        </is>
      </c>
      <c r="B15" s="4" t="n">
        <v>0</v>
      </c>
      <c r="C15" s="4" t="n">
        <v>0</v>
      </c>
    </row>
    <row r="16">
      <c r="A16" s="3" t="inlineStr">
        <is>
          <t>Trading securities</t>
        </is>
      </c>
      <c r="B16" s="6" t="n">
        <v>0</v>
      </c>
      <c r="C16"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15:32:23Z</dcterms:created>
  <dcterms:modified xmlns:dcterms="http://purl.org/dc/terms/" xmlns:xsi="http://www.w3.org/2001/XMLSchema-instance" xsi:type="dcterms:W3CDTF">2025-04-21T15:32:26Z</dcterms:modified>
</cp:coreProperties>
</file>